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Tables)" sheetId="21" state="visible" r:id="rId21"/>
    <sheet xmlns:r="http://schemas.openxmlformats.org/officeDocument/2006/relationships" name="Summary of Significant Accoun_3" sheetId="22" state="visible" r:id="rId22"/>
    <sheet xmlns:r="http://schemas.openxmlformats.org/officeDocument/2006/relationships" name="Intangible Assets (Tables)" sheetId="23" state="visible" r:id="rId23"/>
    <sheet xmlns:r="http://schemas.openxmlformats.org/officeDocument/2006/relationships" name="Convertible Notes Payable (Tabl" sheetId="24" state="visible" r:id="rId24"/>
    <sheet xmlns:r="http://schemas.openxmlformats.org/officeDocument/2006/relationships" name="Derivative Liabilities (Tables)" sheetId="25" state="visible" r:id="rId25"/>
    <sheet xmlns:r="http://schemas.openxmlformats.org/officeDocument/2006/relationships" name="Notes Payable (Tables)"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Discontinued Operations (Tables" sheetId="29" state="visible" r:id="rId29"/>
    <sheet xmlns:r="http://schemas.openxmlformats.org/officeDocument/2006/relationships" name="Organization (Details Narrative" sheetId="30" state="visible" r:id="rId30"/>
    <sheet xmlns:r="http://schemas.openxmlformats.org/officeDocument/2006/relationships" name="Organization - Schedule of Fair" sheetId="31" state="visible" r:id="rId31"/>
    <sheet xmlns:r="http://schemas.openxmlformats.org/officeDocument/2006/relationships" name="Going Concern and Management'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Convertible Notes Payable (Deta" sheetId="41" state="visible" r:id="rId41"/>
    <sheet xmlns:r="http://schemas.openxmlformats.org/officeDocument/2006/relationships" name="Convertible Notes Payable - Sum" sheetId="42" state="visible" r:id="rId42"/>
    <sheet xmlns:r="http://schemas.openxmlformats.org/officeDocument/2006/relationships" name="Derivative Liabilities (Details" sheetId="43" state="visible" r:id="rId43"/>
    <sheet xmlns:r="http://schemas.openxmlformats.org/officeDocument/2006/relationships" name="Derivative Liabilities - Schedu" sheetId="44" state="visible" r:id="rId44"/>
    <sheet xmlns:r="http://schemas.openxmlformats.org/officeDocument/2006/relationships" name="Notes Payable (Details Narrativ" sheetId="45" state="visible" r:id="rId45"/>
    <sheet xmlns:r="http://schemas.openxmlformats.org/officeDocument/2006/relationships" name="Notes Payable - Schedule of Not" sheetId="46" state="visible" r:id="rId46"/>
    <sheet xmlns:r="http://schemas.openxmlformats.org/officeDocument/2006/relationships" name="Notes Payable - Schedule of N_2" sheetId="47" state="visible" r:id="rId47"/>
    <sheet xmlns:r="http://schemas.openxmlformats.org/officeDocument/2006/relationships" name="Related Party Transaction (Deta" sheetId="48" state="visible" r:id="rId48"/>
    <sheet xmlns:r="http://schemas.openxmlformats.org/officeDocument/2006/relationships" name="Related Party Transactions - Sc" sheetId="49" state="visible" r:id="rId49"/>
    <sheet xmlns:r="http://schemas.openxmlformats.org/officeDocument/2006/relationships" name="Related Party Transactions - _2" sheetId="50" state="visible" r:id="rId50"/>
    <sheet xmlns:r="http://schemas.openxmlformats.org/officeDocument/2006/relationships" name="Related Party Transactions - _3" sheetId="51" state="visible" r:id="rId51"/>
    <sheet xmlns:r="http://schemas.openxmlformats.org/officeDocument/2006/relationships" name="Commitments and Contingencies (" sheetId="52" state="visible" r:id="rId52"/>
    <sheet xmlns:r="http://schemas.openxmlformats.org/officeDocument/2006/relationships" name="Income Taxes (Details Narrative" sheetId="53" state="visible" r:id="rId53"/>
    <sheet xmlns:r="http://schemas.openxmlformats.org/officeDocument/2006/relationships" name="Income Taxes - Schedule of Prov" sheetId="54" state="visible" r:id="rId54"/>
    <sheet xmlns:r="http://schemas.openxmlformats.org/officeDocument/2006/relationships" name="Income Taxes - Schedule of Defe" sheetId="55" state="visible" r:id="rId55"/>
    <sheet xmlns:r="http://schemas.openxmlformats.org/officeDocument/2006/relationships" name="Stockholders' Equity (Details N" sheetId="56" state="visible" r:id="rId56"/>
    <sheet xmlns:r="http://schemas.openxmlformats.org/officeDocument/2006/relationships" name="Discontinued Operations (Detail" sheetId="57" state="visible" r:id="rId57"/>
    <sheet xmlns:r="http://schemas.openxmlformats.org/officeDocument/2006/relationships" name="Discontinued Operations - Sched"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0000_);_(&quot;$ &quot;(#,##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And Entity Information</t>
        </is>
      </c>
    </row>
    <row r="4">
      <c r="A4" s="4" t="inlineStr">
        <is>
          <t>Entity Registrant Name</t>
        </is>
      </c>
      <c r="B4" s="4" t="inlineStr">
        <is>
          <t>OZOP SURGICAL CORP.</t>
        </is>
      </c>
    </row>
    <row r="5">
      <c r="A5" s="4" t="inlineStr">
        <is>
          <t>Entity Central Index Key</t>
        </is>
      </c>
      <c r="B5" s="4" t="inlineStr">
        <is>
          <t>000167981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904963462</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NOTE 4 – INTANGIBLE ASSETS Patents as of June 30, 2020, and December 31,
2019, consist of the following:
June 30, 2020 December 31, 2019
Patents and license rights $ 250,000 $ 250,000
Accumulated amortization (98,959 ) (78,125 )
Net carrying amount $ 151,041 $ 171,875 Amortization expense for the six months ended
June 30, 2020, and 2019, was $20,83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0</t>
        </is>
      </c>
    </row>
    <row r="3">
      <c r="A3" s="3" t="inlineStr">
        <is>
          <t>Debt Disclosure [Abstract]</t>
        </is>
      </c>
    </row>
    <row r="4">
      <c r="A4" s="4" t="inlineStr">
        <is>
          <t>Convertible Notes Payable</t>
        </is>
      </c>
      <c r="B4" s="4" t="inlineStr">
        <is>
          <t>NOTE 5 - CONVERTIBLE NOTES PAYABLE During the year ended December 31, 2017, OZOP
issued 19 convertible promissory notes (the “2017 Notes”), in amounts of $10,000 to $50,000. OZOP received proceeds
of $710,000 in the aggregate. The 2017 Notes matured on their one- year anniversary and bear interest at ten percent (10%). The
initial conversion feature allowed the holders to convert this note and any unpaid interest due, into shares of the Company’s
common stock on the 15 th The Company determined that the conversion
feature of the 2017 Notes and the March 2018 Note (together, the “Notes”) did not meet the criteria of an embedded
derivative and therefore the conversion feature was not bi-furcated and accounted for as a derivative because the Company was a
private company, there was no quoted price and no active market for the Company’s common stock. On April 13, 2018, the Company determined the
conversion feature of the Notes represented an embedded derivative since the Notes were convertible into a variable number of shares
upon conversion. Accordingly, on April 13, 2018, the Notes were not considered to be conventional debt under ASC 815 and the embedded
conversion feature was bifurcated from the debt host and accounted for as a derivative liability. Accordingly, the fair value of
the derivative instruments of the Notes that occurred prior to April 13, 2018, were recorded as a liability on April 13, 2018,
with the corresponding amount recorded as a discount to the notes. Such discount was amortized from the date of issuance to the
maturity dates of the Notes. The change in the fair value of the liability for derivative contracts are recorded in other income
or expenses in the reporting period, with the offset to the derivative liability on the balance sheet. The embedded feature included
in the Notes resulted in the recognition of a derivative liability. On August 29, 2019, pursuant to a Debt Purchase Agreement,
one investor sold the principal balance of $15,000, accrued and unpaid interest of $2,624 and a repayment balance of $5,250 to
third party investor, for a total purchase price of $22,874 (see below). Also, on August 29, 2019, pursuant to a Debt Purchase
Agreement, a second investor sold the principal balance of $25,000, accrued and unpaid interest of $4,248 and a repayment balance
of $8,750 to third party investor, for a total purchase price of $37,998 (see below). On February 18, 2020, an investor purchased
two $50,000 convertible notes from investors (see below). On June 23, 2020, pursuant to a Debt Purchase Agreement, one investor
sold the principal balance of $50,000 and a repayment balance of $10,000 to third party investor, for a total purchase price of
$60,000 (see below). As of June 30, 2020, and December 31, 2019, the outstanding principal balance of the 2017 Notes was $25,000
and $175,000, respectively. On April 13, 2018, we issued a convertible
promissory note in the principal amount of $442,175, pursuant to a Securities Purchase Agreement we entered into with an investor
dated April 1, 2018. This note bears interest at the rate of 12% per annum and was due and payable on April 13, 2019. This note
is convertible at any time following the funding of this note into a variable number of the Company’s common stock, based
on a conversion ratio of 55% of the average of the lowest trading price for the 25 days prior to conversion. This note was funded
on April 13, 2018, when the Company received proceeds of $350,000, after OID of $57,675, and disbursements for the lender’s
transaction costs, fees and expenses of $34,500, of which $25,000 were recorded as discounts against the debt to be amortized into
interest expense through maturity. The embedded conversion feature included in this note resulted in the recognition of a derivative
liability. During the year ended December 31, 2019, the investor sold $30,000 of this note to another investor. This note was in
default and during the year ended December 31, 2019, the Company recorded additional interest expense of $26,188 and added that
amount to the principal amount outstanding. For the six months ended June 30, 2020, the investor converted a total of $52,375 of
the face value and $39,670 of accrued interest into 35,813,035 shares of common stock, at an average conversion price of $0.00257.
During the six months ended June 30, 2020, the Company wrote off the remaining principal balance of $26,188 and recognized a gain
on debt extinguishment of $26,188. As of June 30, 2020, and December 31, 2019, the outstanding principal balance and carrying value
of this note was $-0- and $78,563, respectively. On August 29, 2018, we issued a convertible
promissory note in the principal amount of $339,250, pursuant to a Securities Purchase Agreement we entered into with the investor.
This note bears interest at the rate of 12% per annum and is due and payable on August 29, 2019. This note is convertible at any
time following the funding of this note into a variable number of the Company’s common stock, based on a conversion ratio
of 55% of the average of the lowest trading price for the 25 days prior to conversion. This note was funded on August 29, 2018,
when the Company received proceeds of $280,000, after OID of $44,250, and disbursements for the lender’s transaction costs,
fees and expenses of $15,000, which were recorded as discounts against the debt to be amortized into interest expense through maturity.
Periodic payments are due by us on this note at the rate of $1,000 per day (the “Repayment Amount”) via direct withdrawal
from our bank account, beginning on August 30, 2018, until this note is satisfied in full. From time to time the investor waives
any Repayment Amount for a period of time as agreed upon. The embedded conversion feature included in this note resulted in the
recognition of a derivative liability. This note was in default and during the year ended December 31, 2019, the Company recorded
additional interest expense of $87,390 and added that amount to the principal amount outstanding. For the six months ended June
30, 2020, the investor converted a total of $112,141 of the face value and $4,630 of accrued interest into 23,237,756 shares of
common stock at an average conversion price of $0.0053. During the six months ended June 30, 2020, the Company wrote off the remining
principal balance of $74,990 and recognized $74,990 as a gain on debt extinguishment. As of June 30, 2020, and December 31, 2019,
the outstanding principal balance and carrying value of this note was $-0- and $187,130, respectively. On November 15, 2018, the Company issued a
12% convertible promissory note, in the principal amount of $500,000, pursuant to a Securities Purchase Agreement we entered into
with the investor. This note matures November 15, 2019. This note is convertible into shares of the Company’s common stock
beginning on the date which is 180 days from the issuance date of this note, at a conversion price equal to the lesser of (1) the
lowest trading price during the previous 20 trading day period ending on the last completed trading date prior to the date of this
note and (2) 65% multiplied by the average of the 3 lowest trading prices of the Company’s common stock during the 20 day
trading period ending on the latest completed trading day of the common stock prior to the date of conversion of this note. Pursuant
to this note, the Company agreed to include on its next registration statement filed with the Securities and Exchange Commission,
all shares issuable upon conversion of this note. Pursuant to the Security Agreement, all of the obligations under this note are
secured by a first security interest in and to all of the Company’s rights, title and interests in, to and under all assets
and all personal property of the Company. The Security Agreement includes customary representations, warranties and covenants by
the Company. This note was funded on November 19, 2018, when the Company received proceeds of $458,500 after OID of $37,500, and
disbursements for the lender’s transaction costs, fees and expenses of $4,000, which were recorded as discounts against the
debt to be amortized into interest expense through maturity. The embedded conversion feature included in this note resulted in
the recognition of a derivative liability. For the six months ended June 30, 2020, the investor converted a total of $445,360 of
the face value and $39,570 of accrued interest and fees into 150,631,924 shares of common stock at an average conversion price
of $0.0032. As of June 30, 2020, and December 31, 2019, the outstanding principal balance and carrying value of this note was $-0-
and $445,360, respectively. In connection with the issuance of this note, during the six months ended June 30, 2020, the Company
issued 43,500,000 shares upon the cashless exercise of warrants issued. On January 7, 2019, the Company issued an 8%
convertible promissory note, in the principal amount of $150,000, pursuant to a Securities Purchase Agreement we entered into with
the investor. This note matured January 7, 2020. This note is convertible into shares of the Company’s common stock beginning
on the date which is 180 days from the issuance date of this note, at a conversion price equal to the lesser of (1) the lowest
trading price during the previous 20 trading day period ending on the last completed trading date prior to the date of this note
and (2) 65% multiplied by the average of the 3 lowest trading prices of the Company’s common stock during the 20 day trading
period ending on the latest completed trading day of the common stock prior to the date of conversion of this note. This note was
funded on January 9, 2019, when the Company received proceeds of $133,250 after OID of $14,000, and disbursements for the lender’s
transaction costs, fees and expenses of $2,750, which were recorded as discounts against the debt to be amortized into interest
expense through maturity. The embedded conversion feature included in this note resulted in the recognition of a derivative liability.
For the six months ended June 30, 2020, amortization of the debt discounts of $2,416 was charged to interest expense. For the six
months ended June 30, 2020, the investor converted a total of $150,000 of the face value and $28,664 of accrued interest and fees
into 96,727,034 shares of common stock at an average conversion price of $0.00185. As of June 30, 2020, and December 31, 2019,
the outstanding principal balance of this note was $-0- and $150,000 with a carrying value of $147,584, as of December 31, 2019,
net of unamortized discounts of $2,416. On February 5, 2019, the Company issued an
8% convertible promissory note (the “Master Note”) in the aggregate principal amount of up to $165,000 in exchange
for an aggregate purchase price of up to $148,500 with an original issue discount of $16,500 to cover the Investor’s accounting
fees, due diligence fees, monitoring and other transactional costs incurred in connection with the purchase and sale of the Master
Note, which is included in the principal balance of this note. On February 8, 2019, the Investor funded the first tranche under
the Master Note, with a maturity date of February 8, 2020, and the Company received $49,500 ($47,500 after payment of $2,000 of
the Investor’s legal fees) for this first tranche of $55,000 under the Master Note and on the same date, the Company issued
this note to the Investor. This note is convertible into shares of the Company’s common stock, beginning on the date which
is 180 days from the issuance date of the Master Note, at a conversion price equal to the lesser of (1) the lowest trading price
during the previous 20 trading day period ending on the last completed trading date prior to the date of conversion of the Master
Note and (2) 65% multiplied by the average of the 3 lowest trading prices of the Company’s common stock during the 20 day
trading period ending on the latest completed trading day of the common stock prior to the date of conversion of the Master Note.
The embedded conversion feature included in the Master Note resulted in the recognition of a derivative liability. For the six
months ended June 30, 2020, amortization of the debt discounts of $12,102 was charged to interest expense. For the six months ended
June 30, 2020, the investor converted a total of $22,105 of the face value and $4,400 of fees into 6,017,711 shares of common stock
at an average conversion price of $0.0044. As of June 30, 2020, and December 31, 2019, the outstanding principal balance of the
Master Note was $-0- and $11,640, respectively, with a carrying value as of December 31, 2019, of $7,144, net of unamortized discounts
of $4,496. In connection with the issuance of this Note, during the six months ended June 30, 2020, the Company issued 20,138,746
shares upon the cashless exercise of warrants issued. On March 7, 2019, the Company issued a 12%
convertible promissory note, in the principal amount of $85,000, pursuant to a Securities Purchase Agreement we entered into with
an investor. This note matures 12 months after the date of issuance. This note is convertible into shares of the Company’s
common stock, at a conversion price equal to 58% of the average of the two lowest trading prices of the Company’s common
stock for the previous 20 trading day period ending on the date the notice of conversion of this note is received by the Company.
This note was funded on March 11, 2019, when the Company received proceeds of $77,900 after OID of $3,000, and disbursements for
the lender’s transaction costs, fees and expenses of $4,100, which were recorded as discounts against the debt to be amortized
into interest expense through maturity. The embedded conversion feature included in this note resulted in the recognition of a
derivative liability. For the six months ended June 30, 2020, amortization of the debt discounts of $15,714 was charged to interest
expense. For the six months ended June 30, 2020, the investor converted a total of $31,800 of the face value and $3,427 of accrued
interest into 446,416 shares of common stock at an average conversion price of $0.07891. As of June 30, 2020, and December 31,
2019, the outstanding principal balance of this note was $-0- and $31,800, respectively, with a carrying value as of December 31,
2019, of $16,086, net of unamortized discounts of $15,714. On May 29, 2019, the Company issued a 12% convertible
promissory note, in the principal amount of $80,000, pursuant to a Securities Purchase Agreement we entered into with an investor.
This note matures 12 months after the date of issuance. This note is convertible into shares of the Company’s common stock,
at a conversion price equal to 58% of the average of the two lowest trading prices of the Company’s common stock for the
previous 20 trading day period ending on the date the notice of conversion of this note is received by the Company. This note was
funded on March 29, 2019, when the Company received proceeds of $73,300 after OID of $2,800, and disbursements for the lender’s
transaction costs, fees and expenses of $3,900, which were recorded as discounts against the debt to be amortized into interest
expense through maturity. The embedded conversion feature included in this note resulted in the recognition of a derivative liability.
For the six months ended June 30, 2020, amortization of the debt discounts of $32,021 was charged to interest expense. For the
six months ended June 30, 2020, the investor converted a total of $19,300 of the face value and $2,058 of accrued interest into
3,784,352 shares of common stock at an average conversion price of $0.00564. On May 28, 2020, pursuant to a Debt Purchase Agreement,
the investor sold the principal balance of $60,700 and accrued and unpaid interest of $6,665 to third party investor, for a total
purchase price of 67,365 (see below). As of June 30, 2020, and December 31, 2019, the outstanding principal balance of this note
was $-0- and $80,000, respectively, with a carrying value on December 31, 2019, of $47,979, net of unamortized discounts of $32,021. On June 5, 2019, an investor (the “Purchaser”)
pursuant to an Assignment Agreement, purchased a convertible note issued by the Company on December 5, 2018, with a maturity date
of December 5, 2019. The Purchaser paid $93,391 to acquire this note. This note matures 12 months after the date of issuance. This
note is convertible into shares of the Company’s common stock beginning on the date which is 180 days from the issuance date
of this note, at a conversion price equal to 65% multiplied by the average of the lowest two trading prices during the 15- trading
day period ending on the last completed trading date in the OTC Markets prior to the date of conversion. The embedded conversion
feature pursuant to the Assignment Agreement resulted in the recognition of a derivative liability. On April 17, 2020, the Purchaser
sold the note to another third- party investor (see below). As of June 30, 2020, and December 31, 2019, the outstanding principal
balance of assigned note was $-0- and $93,391, respectively. On June 7, 2019, an investor (the “Purchaser”)
pursuant to an Assignment Agreement, purchased a convertible note issued by the Company on October 19, 2018, with a maturity date
of October 19, 2019. The Purchaser paid $77,000 to acquire this note. This note matures 12 months after the date of issuance. This
note is convertible into shares of the Company’s common stock beginning on the date which is 180 days from the issuance date
of this note, at a conversion price equal to 65% multiplied by the average of the lowest two trading prices during the 15- trading
day period ending on the last completed trading date in the OTC Markets prior to the date of conversion. The embedded conversion
feature pursuant to the Assignment Agreement resulted in the recognition of a derivative liability. On April 24, 2020, the Purchaser
sold the note to another third- party investor (see below). As of June 30, 2020, and December 31, 2019, the outstanding principal
balance of assigned note was $-0- and $77,000, respectively. On July 22, 2019, the Company issued a 10%
convertible promissory note, in the principal amount of $38,900, pursuant to a Securities Purchase Agreement we entered into with
an investor. This note matures 12 months after the date of issuance. This note is convertible into shares of the Company’s
common stock, at a conversion price equal to 60% of the lowest closing bid price of the Company’s common stock for the previous
20 trading day period ending on the date the notice of conversion of this note is received by the Company. This note was funded
on July 24, 2019, when the Company received proceeds of $30,000 after OID of $3,900, and disbursements for the lender’s transaction
costs, fees and expenses of $5,000, which were recorded as discounts against the debt to be amortized into interest expense through
maturity. The embedded conversion feature included in this note resulted in the recognition of a derivative liability. For the
six months ended June 30, 2020, amortization of the debt discounts of $22,587 was charged to interest expense. For the six months
ended June 30, 2020, the investor converted a total of $38,900 of the face value and $2,714 of accrued interest into 6,379,036
shares of common stock at an average conversion price of $0.00652. As of June 30, 2020, and December 31, 2019, the outstanding
principal balance of this note was $-0- and $38,900, respectively, with a carrying value as of December 31, 2019, of $16,313, net
of unamortized discounts of $22,587. On August 2, 2019, the Company issued a 12%
convertible promissory note, in the principal amount of $157,500, pursuant to a Securities Purchase Agreement we entered into with
an investor. This note matures 12 months after the date of issuance. This note is convertible into shares of the Company’s
common stock beginning on the date which is 180 days from the issuance date of this note, at a conversion price equal to 60% multiplied
by the average of the lowest two trading prices during the 20 trading day period ending on the last completed trading date in the
OTC Markets prior to the date of conversion. This note was funded on August 2, 2019, when the Company received proceeds of $150,000
after disbursements for the lender’s transaction costs, fees and expenses of $7,500, which were recorded as discounts against
the debt to be amortized into interest expense through maturity. The embedded conversion feature included in this note resulted
in the recognition of a derivative liability. For the six months ended June 30, 2020, amortization of the debt discounts of $77,844
was charged to interest expense. For the six months ended June 30, 2020, the investor converted a total of $157,500 of the face
value and $13,523 of accrued interest into 23,114,263 shares of common stock at an average conversion price of $0.0074. As of June
30, 2020, and December 31, 2019, the outstanding principal balance of this note was $-0- and $157,500, respectively, with a carrying
value as of December 31, 2019, of $79,656, net of unamortized discounts of $77,844. On August 21, 2019, the Company issued a 12%
convertible promissory note, in the principal amount of $55,125, pursuant to a Securities Purchase Agreement we entered into with
an investor. This note matures 12 months after the date of issuance. This note is convertible into shares of the Company’s
common stock beginning on the date which is 180 days from the issuance date of this note, at a conversion price equal to 58% multiplied
by the average of the lowest two trading prices during the 20- trading day period ending on the last completed trading date in
the OTC Markets prior to the date of conversion. This note was funded on August 21, 2019, when the Company received proceeds of
$50,000 after OID of $2,625, and disbursements for the lender’s transaction costs, fees and expenses of $2,500, which were
recorded as discounts against the debt to be amortized into interest expense through maturity. The embedded conversion feature
included in this note resulted in the recognition of a derivative liability . For the six months ended June 30, 2020, amortization
of the debt discounts of $33,479 was charged to interest expense. For the six months ended June 30, 2020, the investor converted
a total of $3,825 of the face value and $247 of accrued interest into 77,144 shares of common stock at an average conversion price
of $0.05278, and on March 9, 2020, sold the remining portion of this note to a third part investor (see below) for $76,000. As
of June 30, 2020, and December 31, 2019, the outstanding principal balance of this note was $-0- and $55,125, respectively, with
a carrying value of $21,646, as of December 31, 2019, net of unamortized discounts of $33,479. On March 9, 2020, the Company also
issued a warrant for $25,000 to the investor in consideration of the sale of this note. The exercise price of the warrant is equal
to a 42% discount of the average of the two lowest trading prices of the Company’s common stock for the twenty days preceding
the exercise and the warrant expires September 9, 2020. For the six months ended June 30, 2020, the Company issued 3,967,740 shares
of common stock upon the cashless exercises of the warrant. On August 19, 2019, the Company issued an 8%
convertible promissory note, in the principal amount of $85,000, pursuant to a Securities Purchase Agreement we entered into with
the investor. This note matures May 19, 2020. This note is convertible into shares of the Company’s common stock beginning
on the date which is 180 days from the issuance date of this note, at a conversion price equal to the lesser of (1) the lowest
trading price during the previous 20 trading day period ending on the last completed trading date prior to the date of this note
and (2) 65% multiplied by the average of the 3 lowest trading prices of the Company’s common stock during the 20 day trading
period ending on the latest completed trading day of the common stock prior to the date of conversion of this note. This note was
funded on August 22, 2019, when the Company received proceeds of $75,000 after OID of $7,250, and disbursements for the lender’s
transaction costs, fees and expenses of $2,750, which were recorded as discounts against the debt to be amortized into interest
expense through maturity. The embedded conversion feature included in this note resulted in the recognition of a derivative liability.
For the six months ended June 30, 2020, amortization of the debt discounts of $33,656 was charged to interest expense. For the
six months ended June 30, 2020, the investor converted a total of $85,000 of the face value and $7,121 of accrued interest into
39,658,500 shares of common stock at an average conversion price of $0.00232. As of June 30, 2020, and December 31, 2019, the outstanding
principal balance of this note was $-0- and $85,000, respectively, with a carrying value as of December 31, 2019, of $51,344, net
of unamortized discounts of $33,656. The Company also issued a five- year warrant to purchase 28,333 shares of common stock at
an exercise price of $1.50, subject to adjustments. On August 23, 2019, the Company issued to a
third-party investor a convertible redeemable promissory note with a face value of $37,800, including an original issue discount
of $1,800. This note matures on May 23, 2020, has a stated interest of 10% and is convertible into a variable number of the Company’s
common stock, based on a conversion ratio of 58% of the average of the two lowest trading prices for the 20 days prior to conversion.
This note was funded on August 26, 2019, when the Company received proceeds of $33,500, after disbursements for the lender’s
transaction costs, fees and expenses of $2,500, which were recorded as discounts against the debt to be amortized into interest
expense through maturity. The embedded conversion feature included in this note resulted in the recognition of a derivative liability.
For the six months ended June 30, 2020, amortization of the debt discounts of $19,239 was charged to interest expense. For the
six months ended June 30, 2020, the investor converted a total of $24,317 of the face value and $2,980 of accrued interest into
4,336,000 shares of common stock at an average conversion price of $0.0063, and on April 28, 2020, sold the remining portion of
$13,483 of this note to a third- party investor (see below). As of June 30, 2020, and December 31, 2019, the outstanding principal
balance of this note was $0-0 and $37,800, respectively, with a carrying value as of December 31, 2019, of $18,561, net of unamortized
discounts of $19,239. On August 29, 2019, the Company issued a 10%
convertible promissory note, in the principal amount of $45,000, pursuant to a Securities Purchase Agreement we entered into with
an investor. This note matures 12 months after the date of issuance. This note is convertible into shares of the Company’s
common stock beginning on the date which is 180 days from the issuance date of this note, at a conversion price equal to 60% multiplied
by the average of the lowest two trading prices during the 20 trading day period ending on the last completed trading date in the
OTC Markets prior to the date of conversion. This note was funded on September 4, 2019, when the Company received proceeds of $40,000
after disbursements for the lender’s transaction costs, fees and expenses of $5,000, which were recorded as discounts against
the debt to be amortized into interest expense through maturity. The embedded conversion feature included in this note resulted
in the recognition of a derivative liability. For the six months ended June 30, 2020, amortization of the debt discounts of $26,567
was charged to interest expense. For the six months ended June 30, 2020, the investor converted a total of $45,000 of the face
value and $2,838 of accrued interest into 7,933,325 shares of common stock at an average conversion price of $0.00603. As of June
30, 2020, and December 31, 2019, the outstanding principal balance of this note was $-0- and $45,000, respectively, with a carrying
value as of December 31, 2019, of $18,434, net of unamortized discounts of $26,566. On August 29, 2019, an investor (the “Purchaser”)
pursuant to a Debt Purchase Agreement, purchased a past-due convertible note issued by the Company on September 1, 2017 (see above).
The Purchaser paid $22,874 to acquire this note. This note, as amended, is convertible into common stock at a conversion price
equal to a 35% discount to the average of the 3 lowest closing prices of the common stock for fifteen prior trading days including
the day upon which a notice of conversion is received. The embedded conversion feature pursuant to this agreement resulted in the
recognition of a derivative liability. For the six months ended June 30, 2020, the investor converted a total of $15,874 of the
face value and $968 of accrued interest into 217,331 shares of common stock at an average conversion price of $0.0775. As of June
30, 2020, and December 31, 2019, the outstanding principal balance of assigned note was $-0- and $15,874, respectively. On August 29, 2019, an investor (the “Purchaser”)
pursuant to a Debt Purchase Agreement, purchased a past-due convertible note issued by the Company on October 2, 2017 (see above).
The Purchaser paid $37,998 to acquire this note. This note, as amended, is convertible into common stock at a conversion price
equal to a 35% discount to the average of the 3 lowest closing prices of the common stock for fifteen prior trading days including
the day upon which a notice of conversion is received. The embedded conversion feature pursuant to this agreement resulted in the
recognition of a derivative liability. For the six months ended June 30, 2020, the investor converted a total of $37,998 of the
face value and $2,331 of accrued interest into 3,781,509 shares of common stock at an average conversion price of $0.01066. As
of June 30, 2020, and December 31, 2019, the outstanding principal balance of assigned note was $-0- and $37,998, respectively. On October 1, 2019, the Company issued a 12%
convertible promissory note, in the principal amount of $68,000, pursuant to a Securities Purchase Agreement we entered into with
an investor. This note matures 12 months after the date of issuance. This note is convertible into shares of the Company’s
common stock beginning on the date which is 180 days from the issuance date of this note, at a conversion price equal to 61% multiplied
by the lowest closing bid price during the 20- trading day period ending on the last completed trading date in the OTC Markets
prior to the date of conversion. This note was funded on October 2, 2019, when the Company received proceeds of $65,000 after disbursements
for the lender’s transaction costs, fees and expenses of $3,000, which were recorded as discounts against the debt to be
amortized into interest expense through maturity. The embedded conversion feature included in this note resulted in the recognition
of a derivative liability. For the six months ended June 30, 2020, amortization of the debt discounts of $41,584 was charged to
interest expense. For the six months ended June 30, 2020, the investor converted a total of $68,000 of the face value and $4,080
of accrued interest into 9.186,036 shares of common stock at an average conversion price of $0.00785. As of June 30, 2020, and
December 31, 2019, the outstanding principal balance of this note was $-0- and $68,000, respectively, with a carrying value as
of December 31, 2019, of $26,416, net of unamortized discounts of $41,584. On October 8, 2019, the Company issued a 12%
convertible promissory note, in the principal amount of $66,000, pursuant to a Securities Purchase Agreement we entered into with
an investor. This note matures 12 months after the date of issuance. This note is convertible into shares of the Company’s
common stock, at a conversion price equal to 60% of the average of the two lowest trading prices of the Company’s common
stock for the previous 20 trading day period ending on the date the notice of conversion of this note is received by the Company.
This note was funded on October 10, 2019, when the Company received proceeds of $57,000 after OID of $6,000, and disbursements
for the lender’s transaction costs, fees and expenses of $2,300, which were recorded as discounts against the debt to be
amortized into interest expense through maturity. The embedded conversion feature included in this note resulted in the recognition
of a derivative liability. For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6 Months Ended</t>
        </is>
      </c>
    </row>
    <row r="2">
      <c r="B2" s="2" t="inlineStr">
        <is>
          <t>Jun. 30, 2020</t>
        </is>
      </c>
    </row>
    <row r="3">
      <c r="A3" s="3" t="inlineStr">
        <is>
          <t>Fair Value Disclosures [Abstract]</t>
        </is>
      </c>
    </row>
    <row r="4">
      <c r="A4" s="4" t="inlineStr">
        <is>
          <t>Derivative Liabilities</t>
        </is>
      </c>
      <c r="B4" s="4" t="inlineStr">
        <is>
          <t xml:space="preserve">NOTE 6 – DERIVATIVE LIABILITIES The Company determined the conversion feature
of these notes, which all contain variable conversion rates, represented an embedded derivative since the notes were convertible
into a variable number of shares upon conversion. Accordingly, the notes are not considered to be conventional debt under ASC 815
and the embedded conversion feature was bifurcated from the debt host and accounted for as a derivative liability. The Company valued the derivative liabilities
at June 30, 2020, and December 31, 2019, at $9,471,445 and $2,462,490, respectively. The Company used the Monte Carlo simulation
valuation model with the following assumptions as of June 30, 2020, risk free interest rates from 0.16% to 0.18%, and volatility
of 81% to 105% and as of December 31, 2019, risk-free interest rates from 1.57% to 1.77% and volatility of 31% to 36%. The initial
derivative liabilities for convertible notes issued during the six months ended June 30, 2020, used the following assumptions;
risk-free interest rates from 0.12% to .24% and volatility of 74% to 105%. A summary of the activity related to derivative
liabilities for the six months ended June 30, 2020, and the year ended December 31, 2019, is as follows:
Balance- January 1, 2019 $ 1,199,514
Issued during period 1,460,123
Converted or paid (850,248 )
Change in fair value recognized in operations 653,551
Balance- December 31, 2019 2,462,940
Issued during the period 11,953,787
Converted or paid (8,627,804 )
Change in fair value recognized in operations 3,682,522
Balance June 30, 2020 $ 9,471,4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7 – NOTES PAYABLE The Company has the following note payables
outstanding:
June 30, 2020 December 31, 2019
Note payable, interest at 8%, matured September 6, 2018, in default $ - $ 330,033
Notes payable, interest at 8%, matured January 5, 2020, currently in default 45,000 45,000
Other, due on demand, interest at 6% 50,000 50,000
Note payable, interest at 18%, matures June 23, 2022, net of discount of $34,635 175,365 -
Note payable, interest at 12%, matures June 25, 2021, net of discount of $26,970 176,030 -
Sub- total notes payable 446,395 425,033
Less long-term portion, net of discount 176,365 -
Current portion of notes payable, net of discount $ 270,030 $ 425,033 On February 26, 2020, the Company and the noteholder
agreed to convert $330,033 of principal note balances to a 12% convertible note with a face value of $330,000 (see Note 5). On June 23, 2020 (the “Execution Date”),
the Company entered into a Loan and Securities Purchase Agreement with a third- party (the “Lender”). Pursuant to the
agreement in exchange for a $210,000 Promissory Note, inclusive of an original issue discount of $35,000 the Company received proceeds
of $175,000 from the Lender. The note carries an interest rate of 18% and matures and is due in one lump sum on the 24- month anniversary
(the “Maturity Date”) of the Execution Date. For the first nine months interest may accrue on a monthly basis, and
the Company has the option to pay the monthly interest or add such interest to the principal balance of the note. Commencing on
the tenth month of the note, all accrued interest, if any, shall be added to the principal amount of the note, and interest on
the new principal amount shall become due and payable on a monthly basis. Should the Company default on making any interest payments
following the initial nine-months, or paying the note by the Maturity Date, the note shall automatically be converted into an 18%
convertible debenture. On June 25 (the “Issue Date”),
2020, the Company entered into a 12%, $203,000 face value promissory note with a third-party (the “Holder”) due June
25, 2021 (the “Maturity Date”). Principal payments shall be made in six instalments of $33,333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 The Company received proceeds of $176,000 on June 26, 2020, and the Company
reimbursed the investor for expenses for legal fees and due diligence of $27,000. In conjunction with this Note, the Company issued
2 common stock purchase warrants; each warrant entitles the Holder to purchase 10,000,000 shares of common stock at an exercise
price of $0.02, subject to adjustments and expires on the five-year anniversary of the Issu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8 – RELATED PARTY TRANSACTIONS Employment Agreement On February 28, 2020, the Company and Mr. Conway
entered into an employment agreement (the “Employment Agreement”). Pursuant to the terms of the Employment Agreement,
Mr. Conway is to receive an annual salary of $120,000, for his position of CEO of the Company, payable monthly. Mr. Conway was
also issued 2,500 shares of Series C Preferred Stock. The Company valued the shares at $5,000. Management Fees and related party payables For the three and six months ended June 30,
2020, and 2019, the Company recorded expenses to its officers in the following amounts:
Three months ended Six months ended
2020 2019 2020 2019
CEO, parent (includes $5,000 stock-based compensation six months ended June 30, 2020) $ 30,000 $ - $ 45,000 $ -
CEO, former - 88,000 22,505 133,000
COO, former - 45,000 - 90,000
CFO, former - 30,000 20,000 60,000
Total $ 30,000 $ 163,000 $ 87,505 $ 283,000 As of June 30, 2020, and December 31, 2019,
included in accounts payable and accrued expenses, related party is $456,185 and $470,886, respectively, for the following amounts
owed the Company’s former officers for accrued fees, accounts payable and loans made. The loans have no terms of repayment.
June 30, 2020 December 31, 2019
Former CEO, former (1) $ 200 $ 125
Former CEO, subsidiary (2) 144,087 144,639
Former COO and CCO (3) 162,085 162,085
Former COO (4) 112,500 112,500
Former CFO (5) - 51,537
CEO 100 -
Total $ 419,692 $ 470,866 (1)The former CEO, parent resigned February
28, 2020. (2) The former CEO, subsidiary resigned on
March 4, 2019. (3) The Former COO and CCO resigned from those
positions on October 1, 2018, and March 4, 2019, respectively. (4) The former COO resigned on October 23,
2019. (5) The former CFO resigned effective February
28, 2020. Other On February 9, 2018, the Company recorded a
stock subscription receivable from its officers and directors of $7,600 related to the issuance of 7,600,000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9 – COMMITMENTS AND CONTINGENCIES Licenses On February 1, 2018, Spinus entered into an
Intellectual Property Licensing Agreement (the “Licensing Agreement”). The Company assumed the obligations under the
Licensing Agreement and pledged the assets of Spinus as security. Pursuant to the terms of the Licensing Agreement, in consideration
of $250,000 Spinus has the exclusive rights to certain patents and the non-exclusive rights to other patents. The patents surround
mechanical or inflatable expandable interbody implant products. The Company paid the $250,000 on November 20, 2018. The Company
also will pay a royalty of 7% of net sales on any product sold utilizing any of the patents. There have not been any sales of the
licensed products and accordingly, no royalties have been incurred. Consulting Agreements On March 4, 2019, the Company entered into
a Separation Agreement (the “Separation Agreement”) with Salman J. Chaudhry, pursuant to which Mr. Chaudry resigned
immediately from his positions as the CCO and Secretary of the Company and as a member of the Board and from all positions with
the Company effective immediately and pursuant to which the Company agreed to pay Mr. Chaudry $227,200 (the “Outstanding
Fees”) in certain increments as set forth in the Separation Agreement. Mr. Chaudry’s resignation was not
the result of any disagreement with the Company on any matter relating to the Company’s operations, policies or practices.
As of June 30, 2020, and December 31, 2019, the balance owed Mr. Chaudhry is $162,085. On March 24, 2019, the Company and Newbridge
Securities Corporation (“Newbridge”) entered into an Investment Banking Engagement Agreement (the “Agreement”).
Under the terms of the Agreement, Newbridge will provide investment banking and financial advisory services to the Company, including,
but not limited to assisting the Company with an up-listing process to a national exchange in the United States, introducing the
Company to other investment banking firms focused on servicing emerging growth companies; rendering advice related to capital structures,
capital market opportunities, evaluating potential capital raise transactions and assisting the Company to develop growth optimization
strategies. The term of the Agreement is 12 months from the date of the Agreement, however either party may terminate the Agreement
anytime upon 15 days written notice. As compensation for its services under the Agreement, Newbridge and its assignees received
172 shares of the Company’s common stock. The Agreement contains customary terms relating to payment of expenses, indemnification
and other matters. The Agreement also includes customary representations, warranties and covenants by the Company. The Company
valued the shares at $77,130, based on the market price of the common stock on the date of the agreement, to be amortized over
the one-year term of the contract. For the six months ended June 30, 2020, the Company amortized $17,783 as stock-based compensation
expense. As of June 30, 2020, the expense has been fully recognized. On September 2, 2019, the Company entered Consulting
Agreement (the “Agreement”) with a consultant to act as the Company’s Executive Vice President, Sales and Marketing
(the “EVP”) through December 31, 2019, and to provide the Company with customary services of an EVP. The Company has
agreed to compensate the consultant $10,000 per month. Either party may terminate the Agreement in its sole and absolute discretion.
The parties have agreed that they will negotiate follow up agreement with terms and conditions to include salary, commission, bonuses
and stock and or option grants or awards, to be consistent with industry standards for like size companies prior to the termination
of the Agreement. For the year ended December 31, 2019, the Company has expensed $30,000. As of June 30, 2020, and December 31,
2019, the Company owes the EVP $10,000, included in liabilities of discontinued operations. On September 3, 2019, the Company entered into
an Investor Relations Agreement (the “Agreement”) with a consultant. Under the terms of the Agreement, the consultant
will provide consulting services to the Company, including, but not limited to assisting the Company in the conception and implementation
of the Company’s corporate and business development plan. The term of the Agreement is 6 months from the date of the Agreement.
As compensation for its services under the Agreement, the consultant received 1,250 shares of the Company’s common stock.
The Agreement contains customary terms relating to payment of expenses, indemnification and other matters. The Agreement also includes
customary representations, warranties and covenants by the Company. The Company valued the shares at $46,875, based on the market
price of the common stock on the date of the agreement, to be amortized over the term of the contract. For the six months ended
June 30, 2020, the Company amortized $15,625 as stock-based compensation expense. As of June 30, 2020, the expense has been fully
recognized. On September 3, 2019, the Company entered into
a Consulting Agreement (the “Agreement”) with a consultant. Under the terms of the Agreement, the consultant will provide
consulting services to the Company, including, but not limited to assisting the Company in its general strategy for corporate communications.
The term of the Agreement is 6 months from the date of the Agreement. As compensation for its services under the Agreement, the
consultant received 1,250 shares of the Company’s common stock. The Agreement contains customary terms relating to payment
of expenses, indemnification and other matters. The Agreement also includes customary representations, warranties and covenants
by the Company. The Company valued the shares at $46,875, based on the market price of the common stock on the date of the agreement,
to be amortized over the term of the contract. For the six months ended June 30, 2020, the Company amortized $15,625 as stock-based
compensation expense. As of June 30, 2020, the expense has been fully recognized. On June 5, 2020, the
Company entered into a one-year agreement for media relations services with a third-party. Pursuant to the Agreement, the Company
will pay the consultants $10,000 per month for the development and execution of a comprehensive media relations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0 - INCOME
TAXES The Company was incorporated
in the United States and has operations in two tax jurisdictions - the United States and Hong Kong. The Company’s HK subsidiary
is subject to a 16.5% profit tax based on its taxable net profit. The Company’s U.S. operations are subject to income tax
according to U.S. tax law. A reconciliation of
the provision for income taxes determined at the U.S. statutory rate to the Company’s effective income tax rate is as follows:
Six Months Ended
June 30,
2020 2019
Pre-tax loss $ (31,227,327 ) $ (2,823,397 )
U.S. federal corporate income tax rate 21 % 21 %
Expected U.S. income tax benefit (6,557,739 ) (592,493 )
Tax rate difference between U.S. and foreign operations - 289
Permanent differences 6,198,791 417,713
Change of valuation allowance 358,948 174,491
Effective tax expense $ — $ — The Company had deferred
tax assets as follows:
June 30, 2020 December 31, 2019
Net operating losses carried forward $ 1,381,018 $ 1,022,071
Less: Valuation allowance (1,381,018 ) (1,022,071 )
Net deferred tax assets $ — $ — As of June 30, 2020,
the Company has approximately $6,108,000 and $595,000 net operating loss carryforwards available in the United States and Hong
Kong, respectively, to reduce future taxable income. The net operating loss from Hong Kong operations can be carried forward with
no time limit from the year of the initial loss pursuant to relevant Hong Kong tax laws and regulations. For
U.S. purposes the NOL deduction for a tax year is equal to the lesser of (1) the aggregate of the NOL carryovers to such year,
plus the NOL carry-backs to such year, or (2) 80% of taxable income (determined without regard to the deduction). Generally, NOLs
can no longer be carried back but are allowed to be carried forward indefinitely. The special extended carryback provisions are
generally repealed, except for certain farming and insurance company losses. The amendments incorporating the 80% limitation apply
to losses arising in tax years beginning after Dec. 31, 2017. As of June 30, 2020, and December 31, 2019,
the Company has no material unrecognized tax benefits which would favou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hree and six months
ended June 30, 2020, and 2019, and no provision for interest and penalties is deemed necessary as of June 30, 2020, and 2019. Since the Company’s
foreign subsidiaries have not generated income since inception, the Company believes that Tax Act will not have significant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11 – STOCKHOLDERS’ EQUITY On January 21, 2020, the Company filed an amendment
to its Certificate of Incorporation, with the Nevada Secretary of State, for 1-for-1,000 reverse stock split of our common stock
(the “Reverse Stock Split”) effective February 10, 2020. The number of shares of common stock subject to outstanding
options, warrants and convertible securities were also reduced by a factor of one- thousand and no fractional shares were issued.
All historical share in this report have been adjusted to reflect the Reverse Stock Split. There were no changes to the authorized
number of shares and the par value of our common stock. Common stock On July 5, 2019, the Company entered into an
Equity Financing Agreement In connection with the Equity Agreement, on
July 5, 2019, the Company also entered into a Registration Rights Agreement During the six months ended June 30, 2020,
holders of an aggregate of $2,774,896 in principal and $636,466 of accrued interest and fees of convertible notes issued by the
Company, converted their debt into 1,444,237,885 shares of our common stock at an average conversion price of $0.00236 per share.
The Company also issued 104,719,899 shares of common stock upon the cashless exercise of common stock purchase warrants. As of June 30, 2020, the Company has 4,990,000,000
shares of $0.001 par value common stock authorized and there are 1,549,176,877 shares of common stock issued and outstanding. Common stock to be issued For the year ended December 31, 2019, the Company
recorded 1,350 shares (post reverse stock split) of common stock to be issued, and valued the shares at $410,370, based on the
market price of the common stock on the date of the shares being earned. For the year ended December 31, 2019, the company amortized
$410,370 as stock-based compensation expense. As of June 30, 2020, and December 31, 2019, there are 1,350 shares of common stock
to be issued. Preferred stock As of June 30, 2020, 10,000,000 shares have
been authorized as preferred stock, par value $0.001 (the “Preferred Stock”), which such Preferred Stock shall be issuable
in such series, and with such designations, rights and preferences as the Board of Directors may determine from time to time. On March 28, 2019, the Company filed a Certificate
of Designation with the Secretary of State of Nevada to designate 1,000,000 shares as Series B Preferred Stock. The Series B Preferred
Stock is not convertible into common stock, nor does the Series B Preferred Stock have any right to dividends and any liquidation
preference. The Series B Preferred Stock entitles its holder to a number of votes per share equal to 50 votes. On April 1, 2019,
the Company issued 1,000,000 shares of Series B Preferred Stock to the Company’s CEO at the time. This resulted in a change
in control of the Company. On September 18, 2019, the Company filed a
Certificate of Designation with the Secretary of State of Nevada to designate 50,000 shares as Series C Preferred Stock. Each share
of Series C Preferred Stock shall be convertible, at the option of the holder thereof, at any time after the date of issuance,
into one share of fully paid and non-assessable share of common stock. Each share of Series C Preferred Stock shall entitle the
holder thereof to ten thousand (10,000) votes on all matters submitted to a vote of the stockholders of the Company. On September 19, 2019, the Company issued 50,000
shares of its Series C Preferred Stock to the Company’s CEO and Director, at the time, in consideration of the cancellation
and return of 1,000,000 shares of the Company’s Series B Preferred Stock. On September
20, 2019, the Company filed a Certificate of Withdrawal of Certificate of Designation (the “Certificate of Withdrawal”)
for the Company’s Series B Preferred Stock, pursuant to which the prior designation of the Company’s Series B Stock
was cancelled. As of June 30, 2020, and December 31, 2019, there are 50,000 shares of Series C Preferred
Stock outstanding, respectively, and no shares of Series B Preferred Stock outstanding. On February 4, 2020, the Company filed an Amended
and Restated Certificate of Designation with the State of Nevada of the Company’s Series C Preferred Stock. The voting rights
associated with the Series C Preferred Stock were amended whereby each share of Series C Preferred Stock shall entitle the holder
thereof to have voting rights equal to two times the sum of all the number of shares of other classes of Company capital stock
eligible to vote on all matters submitted to a vote of the stockholders of the Company, divided by the number of shares of Preferred
Stock issued and outstanding at the time of voting. Stock subscription receivable On February 9, 2018, the Company recorded a
stock subscription receivable from its officers and directors of $7,600 related to the issuance of 7,600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NOTE 12 – DISCONTINUED OPERATIONS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reclassified as discontinued
operations on a retrospective basis for all periods presented. Accordingly, the assets and liabilities of this component are separately
reported as “assets and liabilities held for disposal” as of December 31, 2019. The results of operations of this component,
for all periods, are separately reported as “discontinued operations”. There have been no transactions between the
Company and SRI since the termination. A reconciliation of the major classes of line
items constituting the gain from discontinued operations, net of income taxes as is presented in the Condensed Consolidated Statements
of Comprehensive Loss for the three and six months ended June 30, 2020, are summarized below; there was no activity of the SRI
business for the three and six months ended June 30, 2019.
Cost of goods sold $ 4,326
Operating expenses:
Depreciation expense 13,805
Rent expense 2,222
Interest expense 8.794
Total operating expenses 24,821
Loss from discontinued operations $ (29,147 )
Gain from license termination $ 86,856 Liabilities of discontinued operations at June
30, 2020, of $75,270 consist of accounts payable and accrued expenses related to SRI. The following table presents the reconciliation
of carrying amounts of major classes of assets and liabilities of the Company classified as discontinued operations in the condensed
consolidated balance sheet at December 31, 2019:
Carrying amounts of major classes of assets
included as part of assets held for discontinued
operations
Inventory $ 378,061
Prepaid expenses 2,987
Property and equipment, net 353,985
License rights, net 2,724,848
Goodwill 2,002,314
Total assets included in the assets of discontinued operations $ 5,462,195
Carrying amounts of major classes of liabilities
included as part of liabilities of discontinued
operations
Accounts payable and accrued expenses $ 88,178
Liability for common stock payable 245,000
Current portion of notes payable 1,131,771
Current portion of license fee payable 984,089
Long term portion of notes payable 1,440
Long term portion of license fee payable 250,000
Put option payable 2,892,228
Total liabilities included in the liabilities of discontinued operations $ 5,592,7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 – SUBSEQUENT EVENTS From July 1, 2020, through August 10, 2020,
the Company has issued 1,205,966,108 shares of common stock upon the conversion of $1,883,096 of principal, accrued interest and
fees of convertible notes. The Company also issued 149,820,477 shares of common stock upon the cashless exercise of warrants. On July 8, 2020, (the “Issuance Date”)
the Company issued a 15% convertible promissory note, in the principal amount of $250,000, to an investor. This note matures 6
months after the Issuance Date. 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 The Company received proceeds of $200,000 on July 9, 2020, and this note included an original issue discount of $50,000.
This note proceeds will be used by the Company for general working capital purposes. In conjunction with this note, the Company
issued a warrant to purchase 12,500,000 shares of common stock at an exercise price of $0.02, subject to adjustments and expiring
on the five-year anniversary of the Issuance Date. On July 7, 2020, the Company filed with the
Secretary of State of the State of Nevada an Amendment to Certificate of Designation of Series C Preferred Stock, a Certificate
of Designation of Series D Preferred Stock, and a Certificate of Designation of Series E Preferred Stock (collectively, the “Certificates
of Designation”). Under the terms of the Amendment to Certificate
of Designation of Series C Preferred Stock, 50,000 shares of the Company’s preferred remain designated as Series C Preferred
Stock. The holders of Series C Preferred Stock have no dividend rights. For so long as any shares of the Series C Preferred Stock
remain issued and outstanding, the Holder thereof, voting separately as a class, shall have the right to vote on all shareholder
matters equal to sixty-seven (67%) percent of the total vote. Under the terms of the Certificate of Designation
of Series D Preferred Stock, 20,000 shares of the Company’s preferred stock have been designated as Series D Convertible
Preferred Stock. The holders of the Series D Convertible Preferred Stock shall not be entitled to receive dividends. The holders
as a group may, at any time convert all of the shares of Series D Convertible Preferred Stock into a number of fully paid and nonassessable
shares of common stock determined by multiplying the number of issued and outstanding shares of common stock of the Company on
the date of conversion, by 3. Except as provided in the Certificate of Designation or as otherwise required by law, no holder of
the Series D Convertible Preferred Stock shall be entitled to vote on any matter submitted to the shareholders of the Company for
their vote, waiver, release or other action. The Series D Convertible Preferred Stock shall not bear any liquidation rights. Under the terms of the Certificate of Designation
of Series E Preferred Stock, 3,000 shares of the Company’s preferred stock have been designated as Series E Preferred Stock.
The holders of the Series E Convertible Preferred Stock shall not be entitled to receive dividends. No holder of the Series E Preferred
Stock shall be entitled to vote on any matter submitted to the shareholders of the Corporation for their vote, waiver, release
or other action, except as may be otherwise expressly required by law. At any time, the Corporation may redeem for cash out of
funds legally available therefor, any or all of the outstanding Preferred Stock (“Optional Redemption”) at $1,000 (one
thousand dollars) per share. The shares of Series E Preferred Stock have not been registered under the Securities Act of 1933 or
the laws of any state of the United States and may not be transferred without such registration or an exemption from registration. On July 10, 2020, the Company closed the SPA
with (“PCTI”) and Chis, the sole shareholder of PCTI. Under the terms of the SPA, the Company acquired one thousand
(1,000) shares of PCTI, which represents all of the outstanding shares of PCTI, from Catherine Chis in exchange for a cash payment
of $400,000 (paid as of June 30, 2020) and the issuance of 47,500 shares of the Company’s Series C Preferred Stock, 18,667
shares of the Company’s Series D Preferred Stock, and 500 shares of the Company’s Series E Preferred Stock to Chis. On July 15, 2020, (the “Issuance Date”)
the Company issued a 15% convertible promissory note, in the principal amount of $127,500, to an investor. This note matures 6
months after the Issuance Date. This note is convertible into shares of the Company’s common stock beginning on the Issuance
Date at $0.011 for the first three months after the Issuance Date. After the first three months after the Issuance Date, the conversion
price shall be equal to the lower of (i) $.025 or 50% of the lowest trading price for the thirty-five trading days prior to the
conversion. The Company received proceeds of $102,000 on July 22, 2020, and this note included an original issue discount of $27,500.
This note proceeds will be used by the Company for general working capital purposes. In conjunction with this note, the Company
issued a warrant to purchase 6,375,000 shares of common stock at an exercise price of $0.02, subject to adjustments and expiring
on the five-year anniversary of the Issuance Date. On July 24, 2020, PCTI, the Company’s
wholly owned subsidiary, entered into a three- month consulting agreement with a third-party. Pursuant to the agreement, the Company
will pay the consultant $10,000 per month and the consultant will provide services, including, but not limited to, identifying
PCTI’s best path forward into the renewable energy and energy storage industries as well as advance their presence in the
maritime/transportation industry. On July 29, 2020, (the “Issuance Date”)
the Company issued a 15% convertible promissory note, in the principal amount of $127,500, to an investor. This note matures 6
months after the Issuance Date. This note is convertible into shares of the Company’s common stock beginning on the Issuance
Date at $0.011 for the first three months after the Issuance Date. After the first three months after the Issuance Date, the conversion
price shall be equal to the lower of (i) $.025 or 50% of the lowest trading price for the thirty-five trading days prior to the
conversion. The Company received proceeds of $100,000 on August 3, 2020, and this note included an original issue discount of $27,500.
This note proceeds will be used by the Company for general working capital purposes. In conjunction with this note, the Company
issued a warrant to purchase 12,750,000 shares of common stock at an exercise price of $0.01, subject to adjustments and expiring
on the five-year anniversary of the Issuance Date. The Company has evaluated subsequent events
through the date the financial statements were issued. The Company has determined that there are no other such events that warrant
disclosure or recognition in the financial statements, except as stated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Jun. 30, 2020</t>
        </is>
      </c>
      <c r="C1" s="2" t="inlineStr">
        <is>
          <t>Dec. 31, 2019</t>
        </is>
      </c>
    </row>
    <row r="2">
      <c r="A2" s="3" t="inlineStr">
        <is>
          <t>Current Assets</t>
        </is>
      </c>
    </row>
    <row r="3">
      <c r="A3" s="4" t="inlineStr">
        <is>
          <t>Cash</t>
        </is>
      </c>
      <c r="B3" s="6" t="n">
        <v>304676</v>
      </c>
      <c r="C3" s="6" t="n">
        <v>10877</v>
      </c>
    </row>
    <row r="4">
      <c r="A4" s="4" t="inlineStr">
        <is>
          <t>Advance for acquisition</t>
        </is>
      </c>
      <c r="B4" s="5" t="n">
        <v>400000</v>
      </c>
      <c r="C4" s="4" t="inlineStr">
        <is>
          <t xml:space="preserve"> </t>
        </is>
      </c>
    </row>
    <row r="5">
      <c r="A5" s="4" t="inlineStr">
        <is>
          <t>Prepaid expenses</t>
        </is>
      </c>
      <c r="B5" s="5" t="n">
        <v>2167</v>
      </c>
      <c r="C5" s="5" t="n">
        <v>5417</v>
      </c>
    </row>
    <row r="6">
      <c r="A6" s="4" t="inlineStr">
        <is>
          <t>Assets of discontinued operations</t>
        </is>
      </c>
      <c r="B6" s="4" t="inlineStr">
        <is>
          <t xml:space="preserve"> </t>
        </is>
      </c>
      <c r="C6" s="5" t="n">
        <v>5462195</v>
      </c>
    </row>
    <row r="7">
      <c r="A7" s="4" t="inlineStr">
        <is>
          <t>Total Current Assets</t>
        </is>
      </c>
      <c r="B7" s="5" t="n">
        <v>706843</v>
      </c>
      <c r="C7" s="5" t="n">
        <v>5478489</v>
      </c>
    </row>
    <row r="8">
      <c r="A8" s="4" t="inlineStr">
        <is>
          <t>Property and equipment, net</t>
        </is>
      </c>
      <c r="B8" s="5" t="n">
        <v>10910</v>
      </c>
      <c r="C8" s="5" t="n">
        <v>4001</v>
      </c>
    </row>
    <row r="9">
      <c r="A9" s="4" t="inlineStr">
        <is>
          <t>Goodwill</t>
        </is>
      </c>
      <c r="B9" s="5" t="n">
        <v>194951</v>
      </c>
      <c r="C9" s="5" t="n">
        <v>194951</v>
      </c>
    </row>
    <row r="10">
      <c r="A10" s="4" t="inlineStr">
        <is>
          <t>License Rights, net of accumulated amortization</t>
        </is>
      </c>
      <c r="B10" s="5" t="n">
        <v>151041</v>
      </c>
      <c r="C10" s="5" t="n">
        <v>171875</v>
      </c>
    </row>
    <row r="11">
      <c r="A11" s="4" t="inlineStr">
        <is>
          <t>TOTAL ASSETS</t>
        </is>
      </c>
      <c r="B11" s="5" t="n">
        <v>1063745</v>
      </c>
      <c r="C11" s="5" t="n">
        <v>5849316</v>
      </c>
    </row>
    <row r="12">
      <c r="A12" s="3" t="inlineStr">
        <is>
          <t>Current Liabilities</t>
        </is>
      </c>
    </row>
    <row r="13">
      <c r="A13" s="4" t="inlineStr">
        <is>
          <t>Accounts payable and accrued expenses</t>
        </is>
      </c>
      <c r="B13" s="5" t="n">
        <v>419355</v>
      </c>
      <c r="C13" s="5" t="n">
        <v>370640</v>
      </c>
    </row>
    <row r="14">
      <c r="A14" s="4" t="inlineStr">
        <is>
          <t>Accounts payable and accrued expenses, related parties</t>
        </is>
      </c>
      <c r="B14" s="5" t="n">
        <v>419692</v>
      </c>
      <c r="C14" s="5" t="n">
        <v>470886</v>
      </c>
    </row>
    <row r="15">
      <c r="A15" s="4" t="inlineStr">
        <is>
          <t>Convertible notes payable, net of discounts</t>
        </is>
      </c>
      <c r="B15" s="5" t="n">
        <v>1767505</v>
      </c>
      <c r="C15" s="5" t="n">
        <v>1694227</v>
      </c>
    </row>
    <row r="16">
      <c r="A16" s="4" t="inlineStr">
        <is>
          <t>Current portion of notes payable</t>
        </is>
      </c>
      <c r="B16" s="5" t="n">
        <v>270030</v>
      </c>
      <c r="C16" s="5" t="n">
        <v>425033</v>
      </c>
    </row>
    <row r="17">
      <c r="A17" s="4" t="inlineStr">
        <is>
          <t>Derivative liabilities</t>
        </is>
      </c>
      <c r="B17" s="5" t="n">
        <v>9471445</v>
      </c>
      <c r="C17" s="5" t="n">
        <v>2462940</v>
      </c>
    </row>
    <row r="18">
      <c r="A18" s="4" t="inlineStr">
        <is>
          <t>Liabilities of discontinued operations</t>
        </is>
      </c>
      <c r="B18" s="5" t="n">
        <v>75270</v>
      </c>
      <c r="C18" s="5" t="n">
        <v>5592706</v>
      </c>
    </row>
    <row r="19">
      <c r="A19" s="4" t="inlineStr">
        <is>
          <t>Total Current Liabilities</t>
        </is>
      </c>
      <c r="B19" s="5" t="n">
        <v>12423299</v>
      </c>
      <c r="C19" s="5" t="n">
        <v>11016432</v>
      </c>
    </row>
    <row r="20">
      <c r="A20" s="3" t="inlineStr">
        <is>
          <t>Long Term Liabilities</t>
        </is>
      </c>
    </row>
    <row r="21">
      <c r="A21" s="4" t="inlineStr">
        <is>
          <t>Note payable, net of discount</t>
        </is>
      </c>
      <c r="B21" s="5" t="n">
        <v>176365</v>
      </c>
      <c r="C21" s="4" t="inlineStr">
        <is>
          <t xml:space="preserve"> </t>
        </is>
      </c>
    </row>
    <row r="22">
      <c r="A22" s="4" t="inlineStr">
        <is>
          <t>TOTAL LIABILITIES</t>
        </is>
      </c>
      <c r="B22" s="5" t="n">
        <v>12599663</v>
      </c>
      <c r="C22" s="5" t="n">
        <v>11016432</v>
      </c>
    </row>
    <row r="23">
      <c r="A23" s="3" t="inlineStr">
        <is>
          <t>Stockholders' Deficit</t>
        </is>
      </c>
    </row>
    <row r="24">
      <c r="A24" s="4" t="inlineStr">
        <is>
          <t>Preferred stock (10,000,000 shares authorized, par value $0.001, 50,000 shares issued and outstanding) Series C Preferred Stock (50,000 shares authorized and 50,000 issued and outstanding, par value $0.001)</t>
        </is>
      </c>
      <c r="B24" s="5" t="n">
        <v>50</v>
      </c>
      <c r="C24" s="5" t="n">
        <v>50</v>
      </c>
    </row>
    <row r="25">
      <c r="A25" s="4" t="inlineStr">
        <is>
          <t>Common stock (4,990,000,000 shares authorized par value $0.001; 1,549,176,877 and 219,035 shares issued and outstanding June 30, 2020, and December 31, 2019, respectively)</t>
        </is>
      </c>
      <c r="B25" s="5" t="n">
        <v>1549177</v>
      </c>
      <c r="C25" s="5" t="n">
        <v>219</v>
      </c>
    </row>
    <row r="26">
      <c r="A26" s="4" t="inlineStr">
        <is>
          <t>Deferred stock compensation</t>
        </is>
      </c>
      <c r="B26" s="4" t="inlineStr">
        <is>
          <t xml:space="preserve"> </t>
        </is>
      </c>
      <c r="C26" s="5" t="n">
        <v>-49033</v>
      </c>
    </row>
    <row r="27">
      <c r="A27" s="4" t="inlineStr">
        <is>
          <t>Treasury stock, Series C Preferred Stock (47,500 shares, par value $0.001)</t>
        </is>
      </c>
      <c r="B27" s="5" t="n">
        <v>-100000</v>
      </c>
      <c r="C27" s="4" t="inlineStr">
        <is>
          <t xml:space="preserve"> </t>
        </is>
      </c>
    </row>
    <row r="28">
      <c r="A28" s="4" t="inlineStr">
        <is>
          <t>Common stock to be issued (1,350 shares issuable)</t>
        </is>
      </c>
      <c r="B28" s="5" t="n">
        <v>1</v>
      </c>
      <c r="C28" s="5" t="n">
        <v>1</v>
      </c>
    </row>
    <row r="29">
      <c r="A29" s="4" t="inlineStr">
        <is>
          <t>Additional paid in capital</t>
        </is>
      </c>
      <c r="B29" s="5" t="n">
        <v>28452220</v>
      </c>
      <c r="C29" s="5" t="n">
        <v>5090936</v>
      </c>
    </row>
    <row r="30">
      <c r="A30" s="4" t="inlineStr">
        <is>
          <t>Accumulated Deficit</t>
        </is>
      </c>
      <c r="B30" s="5" t="n">
        <v>-41436232</v>
      </c>
      <c r="C30" s="5" t="n">
        <v>-10208905</v>
      </c>
    </row>
    <row r="31">
      <c r="A31" s="4" t="inlineStr">
        <is>
          <t>Stock subscription receivable</t>
        </is>
      </c>
      <c r="B31" s="5" t="n">
        <v>-7600</v>
      </c>
      <c r="C31" s="5" t="n">
        <v>-7600</v>
      </c>
    </row>
    <row r="32">
      <c r="A32" s="4" t="inlineStr">
        <is>
          <t>Accumulated comprehensive gain</t>
        </is>
      </c>
      <c r="B32" s="5" t="n">
        <v>6466</v>
      </c>
      <c r="C32" s="5" t="n">
        <v>7216</v>
      </c>
    </row>
    <row r="33">
      <c r="A33" s="4" t="inlineStr">
        <is>
          <t>Total Stockholders' Deficit</t>
        </is>
      </c>
      <c r="B33" s="5" t="n">
        <v>-11535918</v>
      </c>
      <c r="C33" s="5" t="n">
        <v>-5167116</v>
      </c>
    </row>
    <row r="34">
      <c r="A34" s="4" t="inlineStr">
        <is>
          <t>TOTAL LIABILITIES AND STOCKHOLDERS' DEFICIT</t>
        </is>
      </c>
      <c r="B34" s="6" t="n">
        <v>1063745</v>
      </c>
      <c r="C34" s="6" t="n">
        <v>5849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onouncement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0, and the results of operations and cash flows for
the periods presented. The results of operations for the three and six months ended June 30, 2020, are not necessarily indicative
of the operating results for the full fiscal year or any future period. These unaudited condensed consolidated financial statements
should be read in conjunction with the financial statements and related notes thereto included in the The unaudited condensed consolidated financial
statements include the accounts of the Company and Ozop and its wholly owned subsidiaries
Ozop LLC, Ozop HK and Spinus, LLC (“Spinus”). All intercompany accounts and transactions have been eliminated in consolidation. </t>
        </is>
      </c>
    </row>
    <row r="5">
      <c r="A5" s="4" t="inlineStr">
        <is>
          <t>Emerging Growth Companies</t>
        </is>
      </c>
      <c r="B5" s="4" t="inlineStr">
        <is>
          <t xml:space="preserve">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is>
      </c>
    </row>
    <row r="7">
      <c r="A7" s="4" t="inlineStr">
        <is>
          <t>Cash and Cash Equivalents</t>
        </is>
      </c>
      <c r="B7" s="4" t="inlineStr">
        <is>
          <t>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t>
        </is>
      </c>
    </row>
    <row r="8">
      <c r="A8" s="4" t="inlineStr">
        <is>
          <t>Sales Concentration and Credit Risk</t>
        </is>
      </c>
      <c r="B8" s="4" t="inlineStr">
        <is>
          <t xml:space="preserve">Sales Concentration and credit risk Following is a summary of customers who accounted
for more than ten percent (10%) of the Company’s revenues for the three and six months ended June 30, 2020, and 2019, and
their accounts receivable balance as of June 30, 2020:
Sales % Three Months Ended June 30, 2020 Sales % Three Months Ended June 30, 2019 Sales % Six Months Ended June 30, 2020 Sales % Six Accounts receivable balance June 30, 2020
Customer A N/A 100 % N/A 100 % $ - </t>
        </is>
      </c>
    </row>
    <row r="9">
      <c r="A9" s="4" t="inlineStr">
        <is>
          <t>Accounts Receivable</t>
        </is>
      </c>
      <c r="B9" s="4" t="inlineStr">
        <is>
          <t>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t>
        </is>
      </c>
    </row>
    <row r="10">
      <c r="A10" s="4" t="inlineStr">
        <is>
          <t>Inventory</t>
        </is>
      </c>
      <c r="B10" s="4" t="inlineStr">
        <is>
          <t xml:space="preserve">Inventory Inventory, if any, which consists of finished
goods, is valued at the lower of cost or net realizable value. Cost is determined using the first in first out (FIFO) method. Provision
for potentially obsolete or slow-moving inventory is made based on management analysis or inventory levels and future sales forecasts. </t>
        </is>
      </c>
    </row>
    <row r="11">
      <c r="A11" s="4" t="inlineStr">
        <is>
          <t>Purchase Concentration</t>
        </is>
      </c>
      <c r="B11" s="4" t="inlineStr">
        <is>
          <t>Purchase concentration The principal purchases by the Company is comprised
of finished goods that the Company sells to its customers. Following is a summary of suppliers who accounted for more than ten
percent (10%) of the Company’s purchases for the three and six months ended June 30, 2020, and 2019:
Purchase % Three Months Ended June 30, 2020 Purchase % Three Months Ended June 30, 2019 Purchase % Six Months Ended June 30, 2020 Purchase % Six
Supplier A N/A 100 % N/A 100 %</t>
        </is>
      </c>
    </row>
    <row r="12">
      <c r="A12" s="4" t="inlineStr">
        <is>
          <t>Property, Plant and Equipment</t>
        </is>
      </c>
      <c r="B12" s="4" t="inlineStr">
        <is>
          <t>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June 30, 2020 December 31, 2019
Office equipment $ 17,979 $ 9.590
Less: Accumulated Depreciation (7,069 ) (5,589 )
Property and Equipment, Net $ 10,910 $ 4,001 Depreciation expense was $816 and $1,480 for
the three and six months ended June 30, 2020, respectively, and $800 and $1,599 for the three and six months ended June 30, 2019,
respectively.</t>
        </is>
      </c>
    </row>
    <row r="13">
      <c r="A13" s="4" t="inlineStr">
        <is>
          <t>Intangible Assets</t>
        </is>
      </c>
      <c r="B13" s="4" t="inlineStr">
        <is>
          <t xml:space="preserve">Intangible Assets Intangible
assets primarily represent purchased patent and license rights. The Company amortizes these costs over the shorter of the legal
life of the patent or its estimated economic life using the straight-line method.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For the year ended December 31, 2019, the
Company impaired $44,200 of tradenames as management has decided not to go forward with the use of the trade name Spinus. “Intangibles—Goodwill
and Other,” </t>
        </is>
      </c>
    </row>
    <row r="14">
      <c r="A14" s="4" t="inlineStr">
        <is>
          <t>Goodwill</t>
        </is>
      </c>
      <c r="B14" s="4" t="inlineStr">
        <is>
          <t>Goodwill Goodwill is measured
as the excess of consideration transferred and the net of the acquisition date fair value of assets acquired, and liabilities assumed
in a business acquisition. During the year ended December 31, 2019, the Company recorded goodwill of $2,277,168, included in assets
of discontinued operations in the accompanying balance sheet at December 31, 2019, related to the SRI transaction. The Company
reviews the goodwill allocated to each of our reporting units for possible impairment annually and whenever events or changes in
circumstances indicate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During the year ended December 31, 2019. the Company recorded an impairment
of goodwill of $274,854, for the termination of the SRI License Agreement due to no known future cash flows being provided by the
assets, and as of January 16, 2020, the Company wrote off the remaining Goodwill balance associated with SRI transaction of $2,002,314.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t>
        </is>
      </c>
    </row>
    <row r="15">
      <c r="A15" s="4" t="inlineStr">
        <is>
          <t>Discontinued Operations</t>
        </is>
      </c>
      <c r="B15" s="4" t="inlineStr">
        <is>
          <t>Discontinued Operations In accordance with ASC 205-20 Presentation
of Financial Statements: Discontinued Operations On January 16, 2020, the Company pursuant to
the termination of the SRI transaction Agreement (see Note 1) which meets the definition of a discontinued operation.. For additional
information, see Note 12- Discontinued Operations.</t>
        </is>
      </c>
    </row>
    <row r="16">
      <c r="A16" s="4" t="inlineStr">
        <is>
          <t>Revenue Recognition</t>
        </is>
      </c>
      <c r="B16" s="4" t="inlineStr">
        <is>
          <t>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has no outstanding contracts with any of its’ customers.
Revenues from Spinus were $1,521 and $47,602 for the three and six months ended June 30, 2019, and are recognized as an agent and
are recorded at net. There was no impact on the Company’s financial statements as a result of adopting Topic 606 for the
three and six months ended June 30, 2020, and 2019.</t>
        </is>
      </c>
    </row>
    <row r="17">
      <c r="A17" s="4" t="inlineStr">
        <is>
          <t>Advertising and Marketing Expenses</t>
        </is>
      </c>
      <c r="B17" s="4" t="inlineStr">
        <is>
          <t>Advertising and Marketing Expenses The Company expenses advertising and marketing
costs as incurred. For the six months ended June 30, 2020, and 2019, the Company recorded $1,226 and $59,422, respectively, of
advertising and marketing expenses.</t>
        </is>
      </c>
    </row>
    <row r="18">
      <c r="A18" s="4" t="inlineStr">
        <is>
          <t>Research and Development</t>
        </is>
      </c>
      <c r="B18" s="4" t="inlineStr">
        <is>
          <t>Research and Development Costs and expenses that can be clearly identified
as research and development are charged to expense as incurred. For the six months ended June 30, 2020, and 2019, the Company recorded
$-0- and $63,604 of research and development expenses, respectively.</t>
        </is>
      </c>
    </row>
    <row r="19">
      <c r="A19" s="4" t="inlineStr">
        <is>
          <t>Convertible Instruments</t>
        </is>
      </c>
      <c r="B19" s="4"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20">
      <c r="A20" s="4" t="inlineStr">
        <is>
          <t>Fair Value of Financial Instruments</t>
        </is>
      </c>
      <c r="B20"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derivative instruments that are measured at fair value on a recurring basis as of June 30, 2020, and December 31, 2019, for each
fair value hierarchy level:
June 30, 2020 Derivative Total
Level I $ - $ -
Level II $ - $ -
Level III $ 9,471,445 $ 9,471,445
December 31, 2019 Derivative Total
Level I $ - $ -
Level II $ - $ -
Level III $ 2,462,940 $ 2,462,940 </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is>
      </c>
    </row>
    <row r="22">
      <c r="A22" s="4" t="inlineStr">
        <is>
          <t>Foreign Currency Translation</t>
        </is>
      </c>
      <c r="B22" s="4" t="inlineStr">
        <is>
          <t xml:space="preserve">Foreign Currency Translation The accounts
of the Company’s Hong Kong subsidiary are maintained in Hong Kong dollars and the accounts of the U.S. companies are maintained
in USD. The accounts of the Hong Kong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Relevant exchange rates used in the preparation
of the consolidated financial statements are as follows for the periods ended June 30, 2020 and December 31, 2019, (Hong Kong dollar
per one U.S. dollar):
June 30, 2020 December 31, 2019
Balance sheet date .1290 .1284
Average rate for statements of operations and comprehensive loss .1288 .1276 </t>
        </is>
      </c>
    </row>
    <row r="23">
      <c r="A23" s="4" t="inlineStr">
        <is>
          <t>Earnings (Loss) Per Share</t>
        </is>
      </c>
      <c r="B23"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June 30, 2020, and 2019, the Company’s dilutive securities are convertible
into approximately 923,181,023 and 138,402,792 shares of common stock, respectively. This amount is not included in the computation
of dilutive loss per share because their impact is antidilutive. The following table represents the classes of dilutive securities
as of June 30, 2020, and 2019:
June 30, 2020 June 30, 2019
Common stock to be issued 1,350 750
Convertible preferred stock 50,000 -
Convertible notes payable 923,129,673 138,402,042
923,181,023 138,402,792 </t>
        </is>
      </c>
    </row>
    <row r="24">
      <c r="A24" s="4" t="inlineStr">
        <is>
          <t>Recent Accounting Pronouncements</t>
        </is>
      </c>
      <c r="B24" s="4" t="inlineStr">
        <is>
          <t>Recent Accounting Pronouncements There have no recent accounting pronouncements
or changes in accounting pronouncements during the period ended June 30, 2020, that are of significance or potential significanc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rganization (Tables)</t>
        </is>
      </c>
      <c r="B1" s="2" t="inlineStr">
        <is>
          <t>6 Months Ended</t>
        </is>
      </c>
    </row>
    <row r="2">
      <c r="B2" s="2" t="inlineStr">
        <is>
          <t>Jun. 30, 2020</t>
        </is>
      </c>
    </row>
    <row r="3">
      <c r="A3" s="4" t="inlineStr">
        <is>
          <t>Schedule of Fair Value of Assets Acquired and Liabilities Assumed</t>
        </is>
      </c>
      <c r="B3" s="4" t="inlineStr">
        <is>
          <t xml:space="preserve">The Company recorded a gain of $86,856 for
the six months ended June 30, 2020 based on the difference of the carrying values of the assets acquired and liabilities that were
assumed in the transaction as follows:
Assets
Inventory $ 374,500
Instruments, net 350,825
Patent rights, net 2,714,204
Goodwill 2,002,314
Total assets as of January 16, 2020 $ 5,441,843
Consideration issued and liabilities assumed
Common Stock payable $ 245,000
License fee payable 1,234,089
Equity Line payable 45,359
Iberia Note 447,153
Inventory and Instrument note 640,699
Accrued interest 16,979
Option to buy 2,899,420
Total consideration and liabilities assumed balances $ 5,528,699
Gain on termination of license $ 86,856 </t>
        </is>
      </c>
    </row>
    <row r="4">
      <c r="A4" s="4" t="inlineStr">
        <is>
          <t>Spinal Resources, Inc [Member]</t>
        </is>
      </c>
    </row>
    <row r="5">
      <c r="A5" s="4" t="inlineStr">
        <is>
          <t>Schedule of Fair Value of Assets Acquired and Liabilities Assumed</t>
        </is>
      </c>
      <c r="B5" s="4" t="inlineStr">
        <is>
          <t xml:space="preserve">The following table summarizes the preliminary
value of the consideration issued and the preliminary purchase price allocation of the fair value of assets acquired and liabilities
assumed in the transaction:
Purchase Price Allocation
Fair value of consideration issued $ 5,286,305
Liabilities assumed 524,387
Total purchase price $ 5,810,692
Assets acquired $ 723,524
Intellectual Property/Technology 2,810,000
Goodwill 2,277,168
$ 5,810,6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ronouncements (Tables)</t>
        </is>
      </c>
      <c r="B1" s="2" t="inlineStr">
        <is>
          <t>6 Months Ended</t>
        </is>
      </c>
    </row>
    <row r="2">
      <c r="B2" s="2" t="inlineStr">
        <is>
          <t>Jun. 30, 2020</t>
        </is>
      </c>
    </row>
    <row r="3">
      <c r="A3" s="3" t="inlineStr">
        <is>
          <t>Accounting Policies [Abstract]</t>
        </is>
      </c>
    </row>
    <row r="4">
      <c r="A4" s="4" t="inlineStr">
        <is>
          <t>Schedule of Concentration Risk</t>
        </is>
      </c>
      <c r="B4" s="4" t="inlineStr">
        <is>
          <t>Following is a summary of customers who accounted
for more than ten percent (10%) of the Company’s revenues for the three and six months ended June 30, 2020, and 2019, and
their accounts receivable balance as of June 30, 2020:
Sales % Three Months Ended June 30, 2020 Sales % Three Months Ended June 30, 2019 Sales % Six Months Ended June 30, 2020 Sales % Six Accounts receivable balance June 30, 2020
Customer A N/A 100 % N/A 100 % $ - Following is a summary of suppliers who accounted
for more than ten percent (10%) of the Company’s purchases for the three and six months ended June 30, 2020, and 2019:
Purchase % Three Months Ended June 30, 2020 Purchase % Three Months Ended June 30, 2019 Purchase % Six Months Ended June 30, 2020 Purchase % Six
Supplier A N/A 100 % N/A 100 %</t>
        </is>
      </c>
    </row>
    <row r="5">
      <c r="A5" s="4" t="inlineStr">
        <is>
          <t>Schedule of Property, Plant and Equipment</t>
        </is>
      </c>
      <c r="B5" s="4" t="inlineStr">
        <is>
          <t xml:space="preserve">The estimated useful lives of property and
equipment is as follows:
June 30, 2020 December 31, 2019
Office equipment $ 17,979 $ 9.590
Less: Accumulated Depreciation (7,069 ) (5,589 )
Property and Equipment, Net $ 10,910 $ 4,001 </t>
        </is>
      </c>
    </row>
    <row r="6">
      <c r="A6" s="4" t="inlineStr">
        <is>
          <t>Schedule of Fair Value of Derivative Instruments on Recurring Basis</t>
        </is>
      </c>
      <c r="B6" s="4" t="inlineStr">
        <is>
          <t xml:space="preserve">The following table represents the Company’s
derivative instruments that are measured at fair value on a recurring basis as of June 30, 2020, and December 31, 2019, for each
fair value hierarchy level:
June 30, 2020 Derivative Total
Level I $ - $ -
Level II $ - $ -
Level III $ 9,471,445 $ 9,471,445
December 31, 2019 Derivative Total
Level I $ - $ -
Level II $ - $ -
Level III $ 2,462,940 $ 2,462,940 </t>
        </is>
      </c>
    </row>
    <row r="7">
      <c r="A7" s="4" t="inlineStr">
        <is>
          <t>Schedule of Foreign Exchange Rates</t>
        </is>
      </c>
      <c r="B7" s="4" t="inlineStr">
        <is>
          <t xml:space="preserve">Relevant exchange rates used in the preparation
of the consolidated financial statements are as follows for the periods ended June 30, 2020 and December 31, 2019, (Hong Kong dollar
per one U.S. dollar):
June 30, 2020 December 31, 2019
Balance sheet date .1290 .1284
Average rate for statements of operations and comprehensive loss .1288 .1276 </t>
        </is>
      </c>
    </row>
    <row r="8">
      <c r="A8" s="4" t="inlineStr">
        <is>
          <t>Schedule of Antidilutive Securities</t>
        </is>
      </c>
      <c r="B8" s="4" t="inlineStr">
        <is>
          <t xml:space="preserve">The following table represents the classes
of dilutive securities as of June 30, 2020, and 2019:
June 30, 2020 June 30, 2019
Common stock to be issued 1,350 750
Convertible preferred stock 50,000 -
Convertible notes payable 923,129,673 138,402,042
923,181,023 138,402,7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Patents as of June 30, 2020, and December 31,
2019, consist of the following:
June 30, 2020 December 31, 2019
Patents and license rights $ 250,000 $ 250,000
Accumulated amortization (98,959 ) (78,125 )
Net carrying amount $ 151,041 $ 171,8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 (Tables)</t>
        </is>
      </c>
      <c r="B1" s="2" t="inlineStr">
        <is>
          <t>6 Months Ended</t>
        </is>
      </c>
    </row>
    <row r="2">
      <c r="B2" s="2" t="inlineStr">
        <is>
          <t>Jun. 30, 2020</t>
        </is>
      </c>
    </row>
    <row r="3">
      <c r="A3" s="3" t="inlineStr">
        <is>
          <t>Debt Disclosure [Abstract]</t>
        </is>
      </c>
    </row>
    <row r="4">
      <c r="A4" s="4" t="inlineStr">
        <is>
          <t>Summary of Convertible Note Balance</t>
        </is>
      </c>
      <c r="B4" s="4" t="inlineStr">
        <is>
          <t xml:space="preserve">A summary of the convertible note balance as
of June 30, 2020, and December 31, 2019, is as follows:
June 30, 2020 December 31, 2019
Principal balance $ 2,640,450 $ 2,500,230
Unamortized discount (872,945 ) (806,003 )
Ending balance, net $ 1,767,505 $ 1,694,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6 Months Ended</t>
        </is>
      </c>
    </row>
    <row r="2">
      <c r="B2" s="2" t="inlineStr">
        <is>
          <t>Jun. 30, 2020</t>
        </is>
      </c>
    </row>
    <row r="3">
      <c r="A3" s="3" t="inlineStr">
        <is>
          <t>Fair Value Disclosures [Abstract]</t>
        </is>
      </c>
    </row>
    <row r="4">
      <c r="A4" s="4" t="inlineStr">
        <is>
          <t>Schedule of Derivative Liabilities</t>
        </is>
      </c>
      <c r="B4" s="4" t="inlineStr">
        <is>
          <t xml:space="preserve">A summary of the activity related to derivative
liabilities for the six months ended June 30, 2020, and the year ended December 31, 2019, is as follows:
Balance- January 1, 2019 $ 1,199,514
Issued during period 1,460,123
Converted or paid (850,248 )
Change in fair value recognized in operations 653,551
Balance- December 31, 2019 2,462,940
Issued during the period 11,953,787
Converted or paid (8,627,804 )
Change in fair value recognized in operations 3,682,522
Balance June 30, 2020 $ 9,471,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The Company has the following note payables
outstanding:
June 30, 2020 December 31, 2019
Note payable, interest at 8%, matured September 6, 2018, in default $ - $ 330,033
Notes payable, interest at 8%, matured January 5, 2020, currently in default 45,000 45,000
Other, due on demand, interest at 6% 50,000 50,000
Note payable, interest at 18%, matures June 23, 2022, net of discount of $34,635 175,365 -
Note payable, interest at 12%, matures June 25, 2021, net of discount of $26,970 176,030 -
Sub- total notes payable 446,395 425,033
Less long-term portion, net of discount 176,365 -
Current portion of notes payable, net of discount $ 270,030 $ 425,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Expenses to Officers</t>
        </is>
      </c>
      <c r="B4" s="4" t="inlineStr">
        <is>
          <t xml:space="preserve">For the three and six months ended June 30,
2020, and 2019, the Company recorded expenses to its officers in the following amounts:
Three months ended Six months ended
2020 2019 2020 2019
CEO, parent (includes $5,000 stock-based compensation six months ended June 30, 2020) $ 30,000 $ - $ 45,000 $ -
CEO, former - 88,000 22,505 133,000
COO, former - 45,000 - 90,000
CFO, former - 30,000 20,000 60,000
Total $ 30,000 $ 163,000 $ 87,505 $ 283,000 </t>
        </is>
      </c>
    </row>
    <row r="5">
      <c r="A5" s="4" t="inlineStr">
        <is>
          <t>Schedule of Former Officers for Accrued Fees, Accounts Payable and Loans</t>
        </is>
      </c>
      <c r="B5" s="4" t="inlineStr">
        <is>
          <t>June 30, 2020 December 31, 2019
Former CEO, former (1) $ 200 $ 125
Former CEO, subsidiary (2) 144,087 144,639
Former COO and CCO (3) 162,085 162,085
Former COO (4) 112,500 112,500
Former CFO (5) - 51,537
CEO 100 -
Total $ 419,692 $ 470,866 (1)The former CEO, parent resigned February
28, 2020. (2) The former CEO, subsidiary resigned on
March 4, 2019. (3) The Former COO and CCO resigned from those
positions on October 1, 2018, and March 4, 2019, respectively. (4) The former COO resigned on October 23,
2019. (5) The former CFO resigned effective February
28,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Provision for Income Tax</t>
        </is>
      </c>
      <c r="B4" s="4" t="inlineStr">
        <is>
          <t xml:space="preserve">A reconciliation of
the provision for income taxes determined at the U.S. statutory rate to the Company’s effective income tax rate is as follows:
Six Months Ended
June 30,
2020 2019
Pre-tax loss $ (31,227,327 ) $ (2,823,397 )
U.S. federal corporate income tax rate 21 % 21 %
Expected U.S. income tax benefit (6,557,739 ) (592,493 )
Tax rate difference between U.S. and foreign operations - 289
Permanent differences 6,198,791 417,713
Change of valuation allowance 358,948 174,491
Effective tax expense $ — $ — </t>
        </is>
      </c>
    </row>
    <row r="5">
      <c r="A5" s="4" t="inlineStr">
        <is>
          <t>Schedule of Deferred Tax Assets</t>
        </is>
      </c>
      <c r="B5" s="4" t="inlineStr">
        <is>
          <t xml:space="preserve">The Company had deferred
tax assets as follows:
June 30, 2020 December 31, 2019
Net operating losses carried forward $ 1,381,018 $ 1,022,071
Less: Valuation allowance (1,381,018 ) (1,022,071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Discontinued Operations Condensed Consolidated Statements</t>
        </is>
      </c>
      <c r="B4" s="4" t="inlineStr">
        <is>
          <t xml:space="preserve">A reconciliation of the major classes of line
items constituting the gain from discontinued operations, net of income taxes as is presented in the Condensed Consolidated Statements
of Comprehensive Loss for the three and six months ended June 30, 2020, are summarized below; there was no activity of the SRI
business for the three and six months ended June 30, 2019.
Cost of goods sold $ 4,326
Operating expenses:
Depreciation expense 13,805
Rent expense 2,222
Interest expense 8.794
Total operating expenses 24,821
Loss from discontinued operations $ (29,147 )
Gain from license termination $ 86,856 The following table presents the reconciliation
of carrying amounts of major classes of assets and liabilities of the Company classified as discontinued operations in the condensed
consolidated balance sheet at December 31, 2019:
Carrying amounts of major classes of assets
included as part of assets held for discontinued
operations
Inventory $ 378,061
Prepaid expenses 2,987
Property and equipment, net 353,985
License rights, net 2,724,848
Goodwill 2,002,314
Total assets included in the assets of discontinued operations $ 5,462,195
Carrying amounts of major classes of liabilities
included as part of liabilities of discontinued
operations
Accounts payable and accrued expenses $ 88,178
Liability for common stock payable 245,000
Current portion of notes payable 1,131,771
Current portion of license fee payable 984,089
Long term portion of notes payable 1,440
Long term portion of license fee payable 250,000
Put option payable 2,892,228
Total liabilities included in the liabilities of discontinued operations $ 5,592,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Jun. 30, 2020</t>
        </is>
      </c>
      <c r="C1" s="2" t="inlineStr">
        <is>
          <t>Dec. 31, 2019</t>
        </is>
      </c>
    </row>
    <row r="2">
      <c r="A2" s="4" t="inlineStr">
        <is>
          <t>Preferred stock, shares authorized</t>
        </is>
      </c>
      <c r="B2" s="5" t="n">
        <v>10000000</v>
      </c>
      <c r="C2" s="5" t="n">
        <v>10000000</v>
      </c>
    </row>
    <row r="3">
      <c r="A3" s="4" t="inlineStr">
        <is>
          <t>Preferred stock, par value</t>
        </is>
      </c>
      <c r="B3" s="7" t="n">
        <v>0.001</v>
      </c>
      <c r="C3" s="7" t="n">
        <v>0.001</v>
      </c>
    </row>
    <row r="4">
      <c r="A4" s="4" t="inlineStr">
        <is>
          <t>Preferred stock, shares issued</t>
        </is>
      </c>
      <c r="B4" s="5" t="n">
        <v>50000</v>
      </c>
      <c r="C4" s="5" t="n">
        <v>50000</v>
      </c>
    </row>
    <row r="5">
      <c r="A5" s="4" t="inlineStr">
        <is>
          <t>Preferred stock, shares outstanding</t>
        </is>
      </c>
      <c r="B5" s="5" t="n">
        <v>50000</v>
      </c>
      <c r="C5" s="5" t="n">
        <v>50000</v>
      </c>
    </row>
    <row r="6">
      <c r="A6" s="4" t="inlineStr">
        <is>
          <t>Common stock, shares authorized</t>
        </is>
      </c>
      <c r="B6" s="5" t="n">
        <v>4990000000</v>
      </c>
      <c r="C6" s="5" t="n">
        <v>4990000000</v>
      </c>
    </row>
    <row r="7">
      <c r="A7" s="4" t="inlineStr">
        <is>
          <t>Common stock, par value</t>
        </is>
      </c>
      <c r="B7" s="7" t="n">
        <v>0.001</v>
      </c>
      <c r="C7" s="7" t="n">
        <v>0.001</v>
      </c>
    </row>
    <row r="8">
      <c r="A8" s="4" t="inlineStr">
        <is>
          <t>Common stock, shares issued</t>
        </is>
      </c>
      <c r="B8" s="5" t="n">
        <v>1549176877</v>
      </c>
      <c r="C8" s="5" t="n">
        <v>219035</v>
      </c>
    </row>
    <row r="9">
      <c r="A9" s="4" t="inlineStr">
        <is>
          <t>Common stock, shares outstanding</t>
        </is>
      </c>
      <c r="B9" s="5" t="n">
        <v>1549176877</v>
      </c>
      <c r="C9" s="5" t="n">
        <v>219035</v>
      </c>
    </row>
    <row r="10">
      <c r="A10" s="4" t="inlineStr">
        <is>
          <t>Common stock to be issued, shares issuable</t>
        </is>
      </c>
      <c r="B10" s="5" t="n">
        <v>1350</v>
      </c>
      <c r="C10" s="5" t="n">
        <v>1350</v>
      </c>
    </row>
    <row r="11">
      <c r="A11" s="4" t="inlineStr">
        <is>
          <t>Series C Preferred Stock [Member]</t>
        </is>
      </c>
    </row>
    <row r="12">
      <c r="A12" s="4" t="inlineStr">
        <is>
          <t>Preferred stock, shares authorized</t>
        </is>
      </c>
      <c r="B12" s="5" t="n">
        <v>50000</v>
      </c>
      <c r="C12" s="5" t="n">
        <v>50000</v>
      </c>
    </row>
    <row r="13">
      <c r="A13" s="4" t="inlineStr">
        <is>
          <t>Preferred stock, par value</t>
        </is>
      </c>
      <c r="B13" s="7" t="n">
        <v>0.001</v>
      </c>
      <c r="C13" s="7" t="n">
        <v>0.001</v>
      </c>
    </row>
    <row r="14">
      <c r="A14" s="4" t="inlineStr">
        <is>
          <t>Preferred stock, shares issued</t>
        </is>
      </c>
      <c r="B14" s="5" t="n">
        <v>50000</v>
      </c>
      <c r="C14" s="5" t="n">
        <v>50000</v>
      </c>
    </row>
    <row r="15">
      <c r="A15" s="4" t="inlineStr">
        <is>
          <t>Preferred stock, shares outstanding</t>
        </is>
      </c>
      <c r="B15" s="5" t="n">
        <v>50000</v>
      </c>
      <c r="C15" s="5" t="n">
        <v>50000</v>
      </c>
    </row>
    <row r="16">
      <c r="A16" s="4" t="inlineStr">
        <is>
          <t>Treasury stock, shares</t>
        </is>
      </c>
      <c r="B16" s="5" t="n">
        <v>47500</v>
      </c>
    </row>
    <row r="17">
      <c r="A17" s="4" t="inlineStr">
        <is>
          <t>Treasury stock, par value</t>
        </is>
      </c>
      <c r="B17"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Organization (Details Narrative) - USD ($)</t>
        </is>
      </c>
      <c r="B1" s="2" t="inlineStr">
        <is>
          <t>Feb. 28, 2020</t>
        </is>
      </c>
      <c r="C1" s="2" t="inlineStr">
        <is>
          <t>Aug. 23, 2019</t>
        </is>
      </c>
      <c r="D1" s="2" t="inlineStr">
        <is>
          <t>Jun. 30, 2020</t>
        </is>
      </c>
      <c r="E1" s="2" t="inlineStr">
        <is>
          <t>Jun. 30, 2019</t>
        </is>
      </c>
      <c r="F1" s="2" t="inlineStr">
        <is>
          <t>Dec. 31, 2019</t>
        </is>
      </c>
      <c r="G1" s="2" t="inlineStr">
        <is>
          <t>Jun. 26, 2020</t>
        </is>
      </c>
      <c r="H1" s="2" t="inlineStr">
        <is>
          <t>May 26, 2020</t>
        </is>
      </c>
      <c r="I1" s="2" t="inlineStr">
        <is>
          <t>Oct. 28, 2016</t>
        </is>
      </c>
      <c r="J1" s="2" t="inlineStr">
        <is>
          <t>Jul. 19, 2016</t>
        </is>
      </c>
    </row>
    <row r="2">
      <c r="A2" s="4" t="inlineStr">
        <is>
          <t>Payments to acquire businesses</t>
        </is>
      </c>
      <c r="D2" s="6" t="n">
        <v>400000</v>
      </c>
      <c r="E2" s="4" t="inlineStr">
        <is>
          <t xml:space="preserve"> </t>
        </is>
      </c>
    </row>
    <row r="3">
      <c r="A3" s="4" t="inlineStr">
        <is>
          <t>Advance for acquisition</t>
        </is>
      </c>
      <c r="D3" s="5" t="n">
        <v>400000</v>
      </c>
      <c r="F3" s="4" t="inlineStr">
        <is>
          <t xml:space="preserve"> </t>
        </is>
      </c>
      <c r="G3" s="6" t="n">
        <v>300000</v>
      </c>
      <c r="H3" s="6" t="n">
        <v>100000</v>
      </c>
    </row>
    <row r="4">
      <c r="A4" s="4" t="inlineStr">
        <is>
          <t>Equity ownership percentage</t>
        </is>
      </c>
      <c r="I4" s="4" t="inlineStr">
        <is>
          <t>100.00%</t>
        </is>
      </c>
    </row>
    <row r="5">
      <c r="A5" s="4" t="inlineStr">
        <is>
          <t>Liability</t>
        </is>
      </c>
      <c r="D5" s="6" t="n">
        <v>12599663</v>
      </c>
      <c r="F5" s="6" t="n">
        <v>11016432</v>
      </c>
    </row>
    <row r="6">
      <c r="A6" s="4" t="inlineStr">
        <is>
          <t>Common stock shares issued</t>
        </is>
      </c>
      <c r="D6" s="5" t="n">
        <v>1549176877</v>
      </c>
      <c r="F6" s="5" t="n">
        <v>219035</v>
      </c>
    </row>
    <row r="7">
      <c r="A7" s="4" t="inlineStr">
        <is>
          <t>Gain on termination of license</t>
        </is>
      </c>
      <c r="D7" s="6" t="n">
        <v>86856</v>
      </c>
    </row>
    <row r="8">
      <c r="A8" s="4" t="inlineStr">
        <is>
          <t>Spinal Resources, Inc [Member]</t>
        </is>
      </c>
    </row>
    <row r="9">
      <c r="A9" s="4" t="inlineStr">
        <is>
          <t>Impairment on acquisition</t>
        </is>
      </c>
      <c r="F9" s="6" t="n">
        <v>274854</v>
      </c>
    </row>
    <row r="10">
      <c r="A10" s="4" t="inlineStr">
        <is>
          <t>Spinal Resources, Inc [Member]</t>
        </is>
      </c>
    </row>
    <row r="11">
      <c r="A11" s="4" t="inlineStr">
        <is>
          <t>Total purchase price allocation</t>
        </is>
      </c>
      <c r="C11" s="6" t="n">
        <v>5810692</v>
      </c>
    </row>
    <row r="12">
      <c r="A12" s="4" t="inlineStr">
        <is>
          <t>Perma Consultants Holding AG [Member]</t>
        </is>
      </c>
    </row>
    <row r="13">
      <c r="A13" s="4" t="inlineStr">
        <is>
          <t>Equity ownership percentage</t>
        </is>
      </c>
      <c r="J13" s="4" t="inlineStr">
        <is>
          <t>100.00%</t>
        </is>
      </c>
    </row>
    <row r="14">
      <c r="A14" s="4" t="inlineStr">
        <is>
          <t>Securities Purchase Agreement [Member] | Binding Letter of Intent [Member] | Series C Preferred Stock [Member]</t>
        </is>
      </c>
    </row>
    <row r="15">
      <c r="A15" s="4" t="inlineStr">
        <is>
          <t>Stock issued during period, shares, acquisitions</t>
        </is>
      </c>
      <c r="B15" s="5" t="n">
        <v>47500</v>
      </c>
    </row>
    <row r="16">
      <c r="A16" s="4" t="inlineStr">
        <is>
          <t>Securities Purchase Agreement [Member] | Binding Letter of Intent [Member] | Series D Preferred Stock [Member]</t>
        </is>
      </c>
    </row>
    <row r="17">
      <c r="A17" s="4" t="inlineStr">
        <is>
          <t>Stock issued during period, shares, acquisitions</t>
        </is>
      </c>
      <c r="B17" s="5" t="n">
        <v>18667</v>
      </c>
    </row>
    <row r="18">
      <c r="A18" s="4" t="inlineStr">
        <is>
          <t>Securities Purchase Agreement [Member] | Binding Letter of Intent [Member] | Series E Preferred Stock [Member]</t>
        </is>
      </c>
    </row>
    <row r="19">
      <c r="A19" s="4" t="inlineStr">
        <is>
          <t>Stock issued during period, shares, acquisitions</t>
        </is>
      </c>
      <c r="B19" s="5" t="n">
        <v>500</v>
      </c>
    </row>
    <row r="20">
      <c r="A20" s="4" t="inlineStr">
        <is>
          <t>Exclusive License Agreement [Member] | Spinal Resources, Inc [Member]</t>
        </is>
      </c>
    </row>
    <row r="21">
      <c r="A21" s="4" t="inlineStr">
        <is>
          <t>Payments to acquire businesses</t>
        </is>
      </c>
      <c r="C21" s="5" t="n">
        <v>3093604</v>
      </c>
    </row>
    <row r="22">
      <c r="A22" s="4" t="inlineStr">
        <is>
          <t>License fees</t>
        </is>
      </c>
      <c r="C22" s="5" t="n">
        <v>1500000</v>
      </c>
    </row>
    <row r="23">
      <c r="A23" s="4" t="inlineStr">
        <is>
          <t>Liability</t>
        </is>
      </c>
      <c r="C23" s="6" t="n">
        <v>1234089</v>
      </c>
    </row>
    <row r="24">
      <c r="A24" s="4" t="inlineStr">
        <is>
          <t>Common stock shares issued</t>
        </is>
      </c>
      <c r="C24" s="5" t="n">
        <v>1000</v>
      </c>
    </row>
    <row r="25">
      <c r="A25" s="4" t="inlineStr">
        <is>
          <t>Number of restricted common stock</t>
        </is>
      </c>
      <c r="D25" s="5" t="n">
        <v>49000</v>
      </c>
    </row>
    <row r="26">
      <c r="A26" s="4" t="inlineStr">
        <is>
          <t>Consideration of the transaction</t>
        </is>
      </c>
      <c r="C26" s="6" t="n">
        <v>245000</v>
      </c>
      <c r="D26" s="6" t="n">
        <v>49000</v>
      </c>
    </row>
    <row r="27">
      <c r="A27" s="4" t="inlineStr">
        <is>
          <t>Number of shares issued on transaction</t>
        </is>
      </c>
      <c r="C27" s="5" t="n">
        <v>5000</v>
      </c>
    </row>
    <row r="28">
      <c r="A28" s="4" t="inlineStr">
        <is>
          <t>Promissory note</t>
        </is>
      </c>
      <c r="C28" s="6" t="n">
        <v>723524</v>
      </c>
    </row>
    <row r="29">
      <c r="A29" s="4" t="inlineStr">
        <is>
          <t>Debt instrument interest rate</t>
        </is>
      </c>
      <c r="C29" s="4" t="inlineStr">
        <is>
          <t>6.00%</t>
        </is>
      </c>
    </row>
    <row r="30">
      <c r="A30" s="4" t="inlineStr">
        <is>
          <t>Option to purchase grants</t>
        </is>
      </c>
      <c r="C30" s="6" t="n">
        <v>5500000</v>
      </c>
    </row>
    <row r="31">
      <c r="A31" s="4" t="inlineStr">
        <is>
          <t>Present value of liability</t>
        </is>
      </c>
      <c r="C31" s="5" t="n">
        <v>2834692</v>
      </c>
    </row>
    <row r="32">
      <c r="A32" s="4" t="inlineStr">
        <is>
          <t>Interest expense</t>
        </is>
      </c>
      <c r="C32" s="6" t="n">
        <v>2589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 Schedule of Fair Value of Assets Acquired and Liabilities Assumed (Details) - USD ($)</t>
        </is>
      </c>
      <c r="B1" s="2" t="inlineStr">
        <is>
          <t>Jun. 30, 2020</t>
        </is>
      </c>
      <c r="C1" s="2" t="inlineStr">
        <is>
          <t>Dec. 31, 2019</t>
        </is>
      </c>
      <c r="D1" s="2" t="inlineStr">
        <is>
          <t>Aug. 23, 2019</t>
        </is>
      </c>
    </row>
    <row r="2">
      <c r="A2" s="4" t="inlineStr">
        <is>
          <t>Liabilities assumed</t>
        </is>
      </c>
      <c r="B2" s="6" t="n">
        <v>5528699</v>
      </c>
    </row>
    <row r="3">
      <c r="A3" s="4" t="inlineStr">
        <is>
          <t>Goodwill</t>
        </is>
      </c>
      <c r="B3" s="5" t="n">
        <v>194951</v>
      </c>
      <c r="C3" s="6" t="n">
        <v>194951</v>
      </c>
    </row>
    <row r="4">
      <c r="A4" s="4" t="inlineStr">
        <is>
          <t>Inventory</t>
        </is>
      </c>
      <c r="B4" s="5" t="n">
        <v>374500</v>
      </c>
    </row>
    <row r="5">
      <c r="A5" s="4" t="inlineStr">
        <is>
          <t>Instruments, net</t>
        </is>
      </c>
      <c r="B5" s="5" t="n">
        <v>350825</v>
      </c>
    </row>
    <row r="6">
      <c r="A6" s="4" t="inlineStr">
        <is>
          <t>Patent rights, net</t>
        </is>
      </c>
      <c r="B6" s="5" t="n">
        <v>2714204</v>
      </c>
    </row>
    <row r="7">
      <c r="A7" s="4" t="inlineStr">
        <is>
          <t>Goodwill</t>
        </is>
      </c>
      <c r="B7" s="4" t="inlineStr">
        <is>
          <t xml:space="preserve"> </t>
        </is>
      </c>
    </row>
    <row r="8">
      <c r="A8" s="4" t="inlineStr">
        <is>
          <t>Total assets as of January 16, 2020</t>
        </is>
      </c>
      <c r="B8" s="5" t="n">
        <v>5441843</v>
      </c>
    </row>
    <row r="9">
      <c r="A9" s="4" t="inlineStr">
        <is>
          <t>Common Stock payable</t>
        </is>
      </c>
      <c r="B9" s="5" t="n">
        <v>245000</v>
      </c>
    </row>
    <row r="10">
      <c r="A10" s="4" t="inlineStr">
        <is>
          <t>License fee payable</t>
        </is>
      </c>
      <c r="B10" s="5" t="n">
        <v>1234089</v>
      </c>
    </row>
    <row r="11">
      <c r="A11" s="4" t="inlineStr">
        <is>
          <t>Equity Line payable</t>
        </is>
      </c>
      <c r="B11" s="5" t="n">
        <v>45359</v>
      </c>
    </row>
    <row r="12">
      <c r="A12" s="4" t="inlineStr">
        <is>
          <t>Iberia Note</t>
        </is>
      </c>
      <c r="B12" s="5" t="n">
        <v>447153</v>
      </c>
    </row>
    <row r="13">
      <c r="A13" s="4" t="inlineStr">
        <is>
          <t>Inventory and Instrument note</t>
        </is>
      </c>
      <c r="B13" s="5" t="n">
        <v>640699</v>
      </c>
    </row>
    <row r="14">
      <c r="A14" s="4" t="inlineStr">
        <is>
          <t>Accrued interest</t>
        </is>
      </c>
      <c r="B14" s="5" t="n">
        <v>16979</v>
      </c>
    </row>
    <row r="15">
      <c r="A15" s="4" t="inlineStr">
        <is>
          <t>Option to buy</t>
        </is>
      </c>
      <c r="B15" s="5" t="n">
        <v>2899420</v>
      </c>
    </row>
    <row r="16">
      <c r="A16" s="4" t="inlineStr">
        <is>
          <t>Total consideration and liabilities assumed balances</t>
        </is>
      </c>
      <c r="B16" s="5" t="n">
        <v>5528699</v>
      </c>
    </row>
    <row r="17">
      <c r="A17" s="4" t="inlineStr">
        <is>
          <t>Gain on termination of license</t>
        </is>
      </c>
      <c r="B17" s="6" t="n">
        <v>86856</v>
      </c>
    </row>
    <row r="18">
      <c r="A18" s="4" t="inlineStr">
        <is>
          <t>Spinal Resources, Inc [Member]</t>
        </is>
      </c>
    </row>
    <row r="19">
      <c r="A19" s="4" t="inlineStr">
        <is>
          <t>Fair value of consideration issued</t>
        </is>
      </c>
      <c r="D19" s="6" t="n">
        <v>5286305</v>
      </c>
    </row>
    <row r="20">
      <c r="A20" s="4" t="inlineStr">
        <is>
          <t>Liabilities assumed</t>
        </is>
      </c>
      <c r="D20" s="5" t="n">
        <v>524387</v>
      </c>
    </row>
    <row r="21">
      <c r="A21" s="4" t="inlineStr">
        <is>
          <t>Total purchase price</t>
        </is>
      </c>
      <c r="D21" s="5" t="n">
        <v>5810692</v>
      </c>
    </row>
    <row r="22">
      <c r="A22" s="4" t="inlineStr">
        <is>
          <t>Assets acquired</t>
        </is>
      </c>
      <c r="D22" s="5" t="n">
        <v>723524</v>
      </c>
    </row>
    <row r="23">
      <c r="A23" s="4" t="inlineStr">
        <is>
          <t>Intellectual Property/Technology</t>
        </is>
      </c>
      <c r="D23" s="5" t="n">
        <v>2810000</v>
      </c>
    </row>
    <row r="24">
      <c r="A24" s="4" t="inlineStr">
        <is>
          <t>Goodwill</t>
        </is>
      </c>
      <c r="D24" s="5" t="n">
        <v>2277168</v>
      </c>
    </row>
    <row r="25">
      <c r="A25" s="4" t="inlineStr">
        <is>
          <t>Total purchase price allocation</t>
        </is>
      </c>
      <c r="D25" s="5" t="n">
        <v>5810692</v>
      </c>
    </row>
    <row r="26">
      <c r="A26" s="4" t="inlineStr">
        <is>
          <t>Total consideration and liabilities assumed balances</t>
        </is>
      </c>
      <c r="D26" s="6" t="n">
        <v>5243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and Management's Plans (Details Narrative)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Organization, Consolidation and Presentation of Financial Statements [Abstract]</t>
        </is>
      </c>
    </row>
    <row r="3">
      <c r="A3" s="4" t="inlineStr">
        <is>
          <t>Stockholders' deficit</t>
        </is>
      </c>
      <c r="B3" s="6" t="n">
        <v>-11535918</v>
      </c>
      <c r="C3" s="6" t="n">
        <v>-9702997</v>
      </c>
      <c r="D3" s="6" t="n">
        <v>-5167116</v>
      </c>
      <c r="E3" s="6" t="n">
        <v>-3272541</v>
      </c>
      <c r="F3" s="6" t="n">
        <v>-2706380</v>
      </c>
      <c r="G3" s="6" t="n">
        <v>-2348360</v>
      </c>
    </row>
    <row r="4">
      <c r="A4" s="4" t="inlineStr">
        <is>
          <t>Working capital deficit</t>
        </is>
      </c>
      <c r="B4" s="6" t="n">
        <v>117164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5" customWidth="1" min="2" max="2"/>
    <col width="14" customWidth="1" min="3" max="3"/>
    <col width="38" customWidth="1" min="4" max="4"/>
    <col width="14" customWidth="1" min="5" max="5"/>
    <col width="16" customWidth="1" min="6" max="6"/>
    <col width="14" customWidth="1" min="7" max="7"/>
  </cols>
  <sheetData>
    <row r="1">
      <c r="A1" s="1" t="inlineStr">
        <is>
          <t>Summary of Significant Accounting Pronouncement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16, 2020</t>
        </is>
      </c>
    </row>
    <row r="3">
      <c r="A3" s="4" t="inlineStr">
        <is>
          <t>Depreciation expense</t>
        </is>
      </c>
      <c r="B3" s="6" t="n">
        <v>816</v>
      </c>
      <c r="C3" s="6" t="n">
        <v>800</v>
      </c>
      <c r="D3" s="6" t="n">
        <v>1480</v>
      </c>
      <c r="E3" s="6" t="n">
        <v>1599</v>
      </c>
    </row>
    <row r="4">
      <c r="A4" s="4" t="inlineStr">
        <is>
          <t>Impairments of tradenames</t>
        </is>
      </c>
      <c r="F4" s="6" t="n">
        <v>44200</v>
      </c>
    </row>
    <row r="5">
      <c r="A5" s="4" t="inlineStr">
        <is>
          <t>Amortization expense</t>
        </is>
      </c>
      <c r="B5" s="5" t="n">
        <v>10415</v>
      </c>
      <c r="C5" s="5" t="n">
        <v>10417</v>
      </c>
      <c r="D5" s="5" t="n">
        <v>20834</v>
      </c>
      <c r="E5" s="5" t="n">
        <v>20834</v>
      </c>
    </row>
    <row r="6">
      <c r="A6" s="4" t="inlineStr">
        <is>
          <t>Goodwill</t>
        </is>
      </c>
      <c r="B6" s="5" t="n">
        <v>194951</v>
      </c>
      <c r="D6" s="5" t="n">
        <v>194951</v>
      </c>
      <c r="F6" s="5" t="n">
        <v>194951</v>
      </c>
    </row>
    <row r="7">
      <c r="A7" s="4" t="inlineStr">
        <is>
          <t>Impairment of goodwill</t>
        </is>
      </c>
      <c r="F7" s="5" t="n">
        <v>274854</v>
      </c>
    </row>
    <row r="8">
      <c r="A8" s="4" t="inlineStr">
        <is>
          <t>Revenues</t>
        </is>
      </c>
      <c r="B8" s="4" t="inlineStr">
        <is>
          <t xml:space="preserve"> </t>
        </is>
      </c>
      <c r="C8" s="5" t="n">
        <v>1521</v>
      </c>
      <c r="D8" s="4" t="inlineStr">
        <is>
          <t xml:space="preserve"> </t>
        </is>
      </c>
      <c r="E8" s="5" t="n">
        <v>49123</v>
      </c>
    </row>
    <row r="9">
      <c r="A9" s="4" t="inlineStr">
        <is>
          <t>Advertising and marketing expenses</t>
        </is>
      </c>
      <c r="D9" s="5" t="n">
        <v>1226</v>
      </c>
      <c r="E9" s="5" t="n">
        <v>59422</v>
      </c>
    </row>
    <row r="10">
      <c r="A10" s="4" t="inlineStr">
        <is>
          <t>Research and development expenses</t>
        </is>
      </c>
      <c r="B10" s="4" t="inlineStr">
        <is>
          <t xml:space="preserve"> </t>
        </is>
      </c>
      <c r="C10" s="6" t="n">
        <v>10400</v>
      </c>
      <c r="D10" s="4" t="inlineStr">
        <is>
          <t xml:space="preserve"> </t>
        </is>
      </c>
      <c r="E10" s="6" t="n">
        <v>63604</v>
      </c>
    </row>
    <row r="11">
      <c r="A11" s="4" t="inlineStr">
        <is>
          <t>Income tax likelihood description</t>
        </is>
      </c>
      <c r="D11" s="4" t="inlineStr">
        <is>
          <t>greater than fifty percent likelihood</t>
        </is>
      </c>
    </row>
    <row r="12">
      <c r="A12" s="4" t="inlineStr">
        <is>
          <t>Anti-dilutive shares of common stock</t>
        </is>
      </c>
      <c r="D12" s="5" t="n">
        <v>923181023</v>
      </c>
      <c r="E12" s="5" t="n">
        <v>138402792</v>
      </c>
    </row>
    <row r="13">
      <c r="A13" s="4" t="inlineStr">
        <is>
          <t>Spinal Resources, Inc [Member]</t>
        </is>
      </c>
    </row>
    <row r="14">
      <c r="A14" s="4" t="inlineStr">
        <is>
          <t>Goodwill</t>
        </is>
      </c>
      <c r="F14" s="6" t="n">
        <v>2277168</v>
      </c>
      <c r="G14" s="6" t="n">
        <v>2002314</v>
      </c>
    </row>
    <row r="15">
      <c r="A15" s="4" t="inlineStr">
        <is>
          <t>Sales Revenue [Member] | Customer [Member]</t>
        </is>
      </c>
    </row>
    <row r="16">
      <c r="A16" s="4" t="inlineStr">
        <is>
          <t>Concentration of credit risk</t>
        </is>
      </c>
      <c r="D16" s="4" t="inlineStr">
        <is>
          <t>10.00%</t>
        </is>
      </c>
      <c r="E16" s="4" t="inlineStr">
        <is>
          <t>10.00%</t>
        </is>
      </c>
    </row>
    <row r="17">
      <c r="A17" s="4" t="inlineStr">
        <is>
          <t>Product Revenue [Member] | Suppliers [Member]</t>
        </is>
      </c>
    </row>
    <row r="18">
      <c r="A18" s="4" t="inlineStr">
        <is>
          <t>Concentration of credit risk</t>
        </is>
      </c>
      <c r="D18" s="4" t="inlineStr">
        <is>
          <t>10.00%</t>
        </is>
      </c>
      <c r="E18" s="4" t="inlineStr">
        <is>
          <t>1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ronouncements - Schedule of Concentration Risk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 A [Member]</t>
        </is>
      </c>
    </row>
    <row r="4">
      <c r="A4" s="4" t="inlineStr">
        <is>
          <t>Accounts receivable balance</t>
        </is>
      </c>
      <c r="B4" s="6" t="n">
        <v>0</v>
      </c>
      <c r="D4" s="6" t="n">
        <v>0</v>
      </c>
    </row>
    <row r="5">
      <c r="A5" s="4" t="inlineStr">
        <is>
          <t>Sales Revenue [Member] | Customer A [Member]</t>
        </is>
      </c>
    </row>
    <row r="6">
      <c r="A6" s="4" t="inlineStr">
        <is>
          <t>Concentration of credit risk</t>
        </is>
      </c>
      <c r="B6" s="4" t="inlineStr">
        <is>
          <t>0.00%</t>
        </is>
      </c>
      <c r="C6" s="4" t="inlineStr">
        <is>
          <t>100.00%</t>
        </is>
      </c>
      <c r="D6" s="4" t="inlineStr">
        <is>
          <t>0.00%</t>
        </is>
      </c>
      <c r="E6" s="4" t="inlineStr">
        <is>
          <t>100.00%</t>
        </is>
      </c>
    </row>
    <row r="7">
      <c r="A7" s="4" t="inlineStr">
        <is>
          <t>Product Revenue [Member] | Suppliers A [Member]</t>
        </is>
      </c>
    </row>
    <row r="8">
      <c r="A8" s="4" t="inlineStr">
        <is>
          <t>Concentration of credit risk</t>
        </is>
      </c>
      <c r="B8" s="4" t="inlineStr">
        <is>
          <t>0.00%</t>
        </is>
      </c>
      <c r="C8" s="4" t="inlineStr">
        <is>
          <t>100.00%</t>
        </is>
      </c>
      <c r="D8" s="4" t="inlineStr">
        <is>
          <t>0.00%</t>
        </is>
      </c>
      <c r="E8" s="4" t="inlineStr">
        <is>
          <t>10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ronouncements - Schedule of Property, Plant and Equipment (Details) - USD ($)</t>
        </is>
      </c>
      <c r="B1" s="2" t="inlineStr">
        <is>
          <t>Jun. 30, 2020</t>
        </is>
      </c>
      <c r="C1" s="2" t="inlineStr">
        <is>
          <t>Dec. 31, 2019</t>
        </is>
      </c>
    </row>
    <row r="2">
      <c r="A2" s="4" t="inlineStr">
        <is>
          <t>Less: Accumulated Depreciation</t>
        </is>
      </c>
      <c r="B2" s="6" t="n">
        <v>-7069</v>
      </c>
      <c r="C2" s="6" t="n">
        <v>-5589</v>
      </c>
    </row>
    <row r="3">
      <c r="A3" s="4" t="inlineStr">
        <is>
          <t>Property and Equipment, Net</t>
        </is>
      </c>
      <c r="B3" s="5" t="n">
        <v>10910</v>
      </c>
      <c r="C3" s="5" t="n">
        <v>4001</v>
      </c>
    </row>
    <row r="4">
      <c r="A4" s="4" t="inlineStr">
        <is>
          <t>Office Equipment [Member]</t>
        </is>
      </c>
    </row>
    <row r="5">
      <c r="A5" s="4" t="inlineStr">
        <is>
          <t>Property and Equipment, Gross</t>
        </is>
      </c>
      <c r="B5" s="6" t="n">
        <v>17979</v>
      </c>
      <c r="C5" s="6" t="n">
        <v>95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ronouncements - Schedule of Fair Value of Derivative Instruments on Recurring Basis (Details) - USD ($)</t>
        </is>
      </c>
      <c r="B1" s="2" t="inlineStr">
        <is>
          <t>Jun. 30, 2020</t>
        </is>
      </c>
      <c r="C1" s="2" t="inlineStr">
        <is>
          <t>Dec. 31, 2019</t>
        </is>
      </c>
    </row>
    <row r="2">
      <c r="A2" s="4" t="inlineStr">
        <is>
          <t>Level I [Member]</t>
        </is>
      </c>
    </row>
    <row r="3">
      <c r="A3" s="4" t="inlineStr">
        <is>
          <t>Derivative Liabilities</t>
        </is>
      </c>
      <c r="B3" s="4" t="inlineStr">
        <is>
          <t xml:space="preserve"> </t>
        </is>
      </c>
      <c r="C3" s="4" t="inlineStr">
        <is>
          <t xml:space="preserve"> </t>
        </is>
      </c>
    </row>
    <row r="4">
      <c r="A4" s="4" t="inlineStr">
        <is>
          <t>Total</t>
        </is>
      </c>
      <c r="B4" s="4" t="inlineStr">
        <is>
          <t xml:space="preserve"> </t>
        </is>
      </c>
      <c r="C4" s="4" t="inlineStr">
        <is>
          <t xml:space="preserve"> </t>
        </is>
      </c>
    </row>
    <row r="5">
      <c r="A5" s="4" t="inlineStr">
        <is>
          <t>Level II [Member]</t>
        </is>
      </c>
    </row>
    <row r="6">
      <c r="A6" s="4" t="inlineStr">
        <is>
          <t>Derivative Liabilities</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Level III [Member]</t>
        </is>
      </c>
    </row>
    <row r="9">
      <c r="A9" s="4" t="inlineStr">
        <is>
          <t>Derivative Liabilities</t>
        </is>
      </c>
      <c r="B9" s="5" t="n">
        <v>9471445</v>
      </c>
      <c r="C9" s="5" t="n">
        <v>2462940</v>
      </c>
    </row>
    <row r="10">
      <c r="A10" s="4" t="inlineStr">
        <is>
          <t>Total</t>
        </is>
      </c>
      <c r="B10" s="6" t="n">
        <v>9471445</v>
      </c>
      <c r="C10" s="6" t="n">
        <v>24629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ronouncements - Schedule of Foreign Exchange Rates (Details) - Hong Kong, Dollars [Member]</t>
        </is>
      </c>
      <c r="B1" s="2" t="inlineStr">
        <is>
          <t>Jun. 30, 2020</t>
        </is>
      </c>
      <c r="C1" s="2" t="inlineStr">
        <is>
          <t>Dec. 31, 2019</t>
        </is>
      </c>
    </row>
    <row r="2">
      <c r="A2" s="4" t="inlineStr">
        <is>
          <t>Balance Sheet Date [Member]</t>
        </is>
      </c>
    </row>
    <row r="3">
      <c r="A3" s="4" t="inlineStr">
        <is>
          <t>Foreign currency exchange rate</t>
        </is>
      </c>
      <c r="B3" s="9" t="n">
        <v>0.129</v>
      </c>
      <c r="C3" s="9" t="n">
        <v>0.1284</v>
      </c>
    </row>
    <row r="4">
      <c r="A4" s="4" t="inlineStr">
        <is>
          <t>Average Rate for Statements of Operations and Comprehensive Loss [Member]</t>
        </is>
      </c>
    </row>
    <row r="5">
      <c r="A5" s="4" t="inlineStr">
        <is>
          <t>Foreign currency exchange rate</t>
        </is>
      </c>
      <c r="B5" s="9" t="n">
        <v>0.1288</v>
      </c>
      <c r="C5" s="9" t="n">
        <v>0.12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onouncements - Schedule of Antidilutive Securities (Details) - shares</t>
        </is>
      </c>
      <c r="B1" s="2" t="inlineStr">
        <is>
          <t>6 Months Ended</t>
        </is>
      </c>
    </row>
    <row r="2">
      <c r="B2" s="2" t="inlineStr">
        <is>
          <t>Jun. 30, 2020</t>
        </is>
      </c>
      <c r="C2" s="2" t="inlineStr">
        <is>
          <t>Jun. 30, 2019</t>
        </is>
      </c>
    </row>
    <row r="3">
      <c r="A3" s="4" t="inlineStr">
        <is>
          <t>Anti-dilutive shares of common stock</t>
        </is>
      </c>
      <c r="B3" s="5" t="n">
        <v>923181023</v>
      </c>
      <c r="C3" s="5" t="n">
        <v>138402792</v>
      </c>
    </row>
    <row r="4">
      <c r="A4" s="4" t="inlineStr">
        <is>
          <t>Common Stock to be Issued [Member]</t>
        </is>
      </c>
    </row>
    <row r="5">
      <c r="A5" s="4" t="inlineStr">
        <is>
          <t>Anti-dilutive shares of common stock</t>
        </is>
      </c>
      <c r="B5" s="5" t="n">
        <v>1350</v>
      </c>
      <c r="C5" s="5" t="n">
        <v>750</v>
      </c>
    </row>
    <row r="6">
      <c r="A6" s="4" t="inlineStr">
        <is>
          <t>Convertible Preferred Stock [Member]</t>
        </is>
      </c>
    </row>
    <row r="7">
      <c r="A7" s="4" t="inlineStr">
        <is>
          <t>Anti-dilutive shares of common stock</t>
        </is>
      </c>
      <c r="B7" s="5" t="n">
        <v>50000</v>
      </c>
      <c r="C7" s="4" t="inlineStr">
        <is>
          <t xml:space="preserve"> </t>
        </is>
      </c>
    </row>
    <row r="8">
      <c r="A8" s="4" t="inlineStr">
        <is>
          <t>Convertible Notes Payable [Member]</t>
        </is>
      </c>
    </row>
    <row r="9">
      <c r="A9" s="4" t="inlineStr">
        <is>
          <t>Anti-dilutive shares of common stock</t>
        </is>
      </c>
      <c r="B9" s="5" t="n">
        <v>923129673</v>
      </c>
      <c r="C9" s="5" t="n">
        <v>1384020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10415</v>
      </c>
      <c r="C4" s="6" t="n">
        <v>10417</v>
      </c>
      <c r="D4" s="6" t="n">
        <v>20834</v>
      </c>
      <c r="E4" s="6" t="n">
        <v>208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 of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6" t="n">
        <v>1521</v>
      </c>
      <c r="D4" s="4" t="inlineStr">
        <is>
          <t xml:space="preserve"> </t>
        </is>
      </c>
      <c r="E4" s="6" t="n">
        <v>49123</v>
      </c>
    </row>
    <row r="5">
      <c r="A5" s="3" t="inlineStr">
        <is>
          <t>Operating expenses:</t>
        </is>
      </c>
    </row>
    <row r="6">
      <c r="A6" s="4" t="inlineStr">
        <is>
          <t>General and administrative, related parties</t>
        </is>
      </c>
      <c r="B6" s="5" t="n">
        <v>30000</v>
      </c>
      <c r="C6" s="5" t="n">
        <v>163000</v>
      </c>
      <c r="D6" s="5" t="n">
        <v>87505</v>
      </c>
      <c r="E6" s="5" t="n">
        <v>283000</v>
      </c>
    </row>
    <row r="7">
      <c r="A7" s="4" t="inlineStr">
        <is>
          <t>General and administrative, other</t>
        </is>
      </c>
      <c r="B7" s="5" t="n">
        <v>170006</v>
      </c>
      <c r="C7" s="5" t="n">
        <v>453454</v>
      </c>
      <c r="D7" s="5" t="n">
        <v>291241</v>
      </c>
      <c r="E7" s="5" t="n">
        <v>1048819</v>
      </c>
    </row>
    <row r="8">
      <c r="A8" s="4" t="inlineStr">
        <is>
          <t>Research and development</t>
        </is>
      </c>
      <c r="B8" s="4" t="inlineStr">
        <is>
          <t xml:space="preserve"> </t>
        </is>
      </c>
      <c r="C8" s="5" t="n">
        <v>10400</v>
      </c>
      <c r="D8" s="4" t="inlineStr">
        <is>
          <t xml:space="preserve"> </t>
        </is>
      </c>
      <c r="E8" s="5" t="n">
        <v>63604</v>
      </c>
    </row>
    <row r="9">
      <c r="A9" s="4" t="inlineStr">
        <is>
          <t>Impairment</t>
        </is>
      </c>
      <c r="B9" s="4" t="inlineStr">
        <is>
          <t xml:space="preserve"> </t>
        </is>
      </c>
      <c r="C9" s="5" t="n">
        <v>44200</v>
      </c>
      <c r="D9" s="4" t="inlineStr">
        <is>
          <t xml:space="preserve"> </t>
        </is>
      </c>
      <c r="E9" s="5" t="n">
        <v>44200</v>
      </c>
    </row>
    <row r="10">
      <c r="A10" s="4" t="inlineStr">
        <is>
          <t>Total operating expenses</t>
        </is>
      </c>
      <c r="B10" s="5" t="n">
        <v>200006</v>
      </c>
      <c r="C10" s="5" t="n">
        <v>671054</v>
      </c>
      <c r="D10" s="5" t="n">
        <v>378746</v>
      </c>
      <c r="E10" s="5" t="n">
        <v>1439623</v>
      </c>
    </row>
    <row r="11">
      <c r="A11" s="4" t="inlineStr">
        <is>
          <t>Operating loss</t>
        </is>
      </c>
      <c r="B11" s="5" t="n">
        <v>-200006</v>
      </c>
      <c r="C11" s="5" t="n">
        <v>-669533</v>
      </c>
      <c r="D11" s="5" t="n">
        <v>-378746</v>
      </c>
      <c r="E11" s="5" t="n">
        <v>-1390500</v>
      </c>
    </row>
    <row r="12">
      <c r="A12" s="3" t="inlineStr">
        <is>
          <t>Other (income) expenses:</t>
        </is>
      </c>
    </row>
    <row r="13">
      <c r="A13" s="4" t="inlineStr">
        <is>
          <t>Interest expense</t>
        </is>
      </c>
      <c r="B13" s="5" t="n">
        <v>11390835</v>
      </c>
      <c r="C13" s="5" t="n">
        <v>572229</v>
      </c>
      <c r="D13" s="5" t="n">
        <v>15212160</v>
      </c>
      <c r="E13" s="5" t="n">
        <v>939703</v>
      </c>
    </row>
    <row r="14">
      <c r="A14" s="4" t="inlineStr">
        <is>
          <t>Loss (Gain) on change in fair value of derivatives</t>
        </is>
      </c>
      <c r="B14" s="5" t="n">
        <v>2148349</v>
      </c>
      <c r="C14" s="5" t="n">
        <v>-20762</v>
      </c>
      <c r="D14" s="5" t="n">
        <v>3682522</v>
      </c>
      <c r="E14" s="5" t="n">
        <v>-68372</v>
      </c>
    </row>
    <row r="15">
      <c r="A15" s="4" t="inlineStr">
        <is>
          <t>Loss on extinguishment of debt</t>
        </is>
      </c>
      <c r="B15" s="5" t="n">
        <v>11816065</v>
      </c>
      <c r="C15" s="5" t="n">
        <v>696241</v>
      </c>
      <c r="D15" s="5" t="n">
        <v>12011607</v>
      </c>
      <c r="E15" s="5" t="n">
        <v>559566</v>
      </c>
    </row>
    <row r="16">
      <c r="A16" s="4" t="inlineStr">
        <is>
          <t>Total Other Expenses</t>
        </is>
      </c>
      <c r="B16" s="5" t="n">
        <v>25355250</v>
      </c>
      <c r="C16" s="5" t="n">
        <v>1247708</v>
      </c>
      <c r="D16" s="5" t="n">
        <v>30906290</v>
      </c>
      <c r="E16" s="5" t="n">
        <v>1430897</v>
      </c>
    </row>
    <row r="17">
      <c r="A17" s="4" t="inlineStr">
        <is>
          <t>Loss from continuing operations before income taxes</t>
        </is>
      </c>
      <c r="B17" s="5" t="n">
        <v>-25555256</v>
      </c>
      <c r="C17" s="5" t="n">
        <v>-1917241</v>
      </c>
      <c r="D17" s="5" t="n">
        <v>-31285036</v>
      </c>
      <c r="E17" s="5" t="n">
        <v>-2821397</v>
      </c>
    </row>
    <row r="18">
      <c r="A18" s="4" t="inlineStr">
        <is>
          <t>Income tax provision</t>
        </is>
      </c>
      <c r="B18" s="4" t="inlineStr">
        <is>
          <t xml:space="preserve"> </t>
        </is>
      </c>
      <c r="C18" s="4" t="inlineStr">
        <is>
          <t xml:space="preserve"> </t>
        </is>
      </c>
      <c r="D18" s="4" t="inlineStr">
        <is>
          <t xml:space="preserve"> </t>
        </is>
      </c>
      <c r="E18" s="4" t="inlineStr">
        <is>
          <t xml:space="preserve"> </t>
        </is>
      </c>
    </row>
    <row r="19">
      <c r="A19" s="4" t="inlineStr">
        <is>
          <t>Loss from continuing operations</t>
        </is>
      </c>
      <c r="B19" s="5" t="n">
        <v>-25555256</v>
      </c>
      <c r="C19" s="5" t="n">
        <v>-1917241</v>
      </c>
      <c r="D19" s="5" t="n">
        <v>-31285036</v>
      </c>
      <c r="E19" s="5" t="n">
        <v>-2821397</v>
      </c>
    </row>
    <row r="20">
      <c r="A20" s="3" t="inlineStr">
        <is>
          <t>Discontinued operations:</t>
        </is>
      </c>
    </row>
    <row r="21">
      <c r="A21" s="4" t="inlineStr">
        <is>
          <t>Loss from discontinued operations, net of income taxes</t>
        </is>
      </c>
      <c r="B21" s="4" t="inlineStr">
        <is>
          <t xml:space="preserve"> </t>
        </is>
      </c>
      <c r="C21" s="4" t="inlineStr">
        <is>
          <t xml:space="preserve"> </t>
        </is>
      </c>
      <c r="D21" s="5" t="n">
        <v>-29147</v>
      </c>
      <c r="E21" s="4" t="inlineStr">
        <is>
          <t xml:space="preserve"> </t>
        </is>
      </c>
    </row>
    <row r="22">
      <c r="A22" s="4" t="inlineStr">
        <is>
          <t>Gain from license termination, net of income taxes</t>
        </is>
      </c>
      <c r="B22" s="4" t="inlineStr">
        <is>
          <t xml:space="preserve"> </t>
        </is>
      </c>
      <c r="C22" s="4" t="inlineStr">
        <is>
          <t xml:space="preserve"> </t>
        </is>
      </c>
      <c r="D22" s="5" t="n">
        <v>86856</v>
      </c>
      <c r="E22" s="4" t="inlineStr">
        <is>
          <t xml:space="preserve"> </t>
        </is>
      </c>
    </row>
    <row r="23">
      <c r="A23" s="4" t="inlineStr">
        <is>
          <t>Net loss</t>
        </is>
      </c>
      <c r="B23" s="5" t="n">
        <v>-25555256</v>
      </c>
      <c r="C23" s="5" t="n">
        <v>-1917241</v>
      </c>
      <c r="D23" s="5" t="n">
        <v>-31227327</v>
      </c>
      <c r="E23" s="5" t="n">
        <v>-2821397</v>
      </c>
    </row>
    <row r="24">
      <c r="A24" s="3" t="inlineStr">
        <is>
          <t>Other comprehensive income (loss):</t>
        </is>
      </c>
    </row>
    <row r="25">
      <c r="A25" s="4" t="inlineStr">
        <is>
          <t>Foreign currency translation adjustment</t>
        </is>
      </c>
      <c r="B25" s="5" t="n">
        <v>-9</v>
      </c>
      <c r="C25" s="5" t="n">
        <v>-717</v>
      </c>
      <c r="D25" s="5" t="n">
        <v>-750</v>
      </c>
      <c r="E25" s="5" t="n">
        <v>-530</v>
      </c>
    </row>
    <row r="26">
      <c r="A26" s="4" t="inlineStr">
        <is>
          <t>Comprehensive loss</t>
        </is>
      </c>
      <c r="B26" s="6" t="n">
        <v>-25555265</v>
      </c>
      <c r="C26" s="6" t="n">
        <v>-1917958</v>
      </c>
      <c r="D26" s="6" t="n">
        <v>-31228077</v>
      </c>
      <c r="E26" s="6" t="n">
        <v>-2821927</v>
      </c>
    </row>
    <row r="27">
      <c r="A27" s="4" t="inlineStr">
        <is>
          <t>Loss per share basic and fully diluted</t>
        </is>
      </c>
      <c r="B27" s="8" t="n">
        <v>-0.06</v>
      </c>
      <c r="C27" s="8" t="n">
        <v>-59.54</v>
      </c>
      <c r="D27" s="8" t="n">
        <v>-0.14</v>
      </c>
      <c r="E27" s="8" t="n">
        <v>-91.87</v>
      </c>
    </row>
    <row r="28">
      <c r="A28" s="4" t="inlineStr">
        <is>
          <t>Weighted average shares outstanding Basic and diluted</t>
        </is>
      </c>
      <c r="B28" s="5" t="n">
        <v>432058100</v>
      </c>
      <c r="C28" s="5" t="n">
        <v>32203</v>
      </c>
      <c r="D28" s="5" t="n">
        <v>217814987</v>
      </c>
      <c r="E28" s="5" t="n">
        <v>307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Jun. 30, 2020</t>
        </is>
      </c>
      <c r="C1" s="2" t="inlineStr">
        <is>
          <t>Dec. 31, 2019</t>
        </is>
      </c>
    </row>
    <row r="2">
      <c r="A2" s="4" t="inlineStr">
        <is>
          <t>Accumulated amortization</t>
        </is>
      </c>
      <c r="B2" s="6" t="n">
        <v>-98959</v>
      </c>
      <c r="C2" s="6" t="n">
        <v>-78125</v>
      </c>
    </row>
    <row r="3">
      <c r="A3" s="4" t="inlineStr">
        <is>
          <t>Net carrying amount</t>
        </is>
      </c>
      <c r="B3" s="5" t="n">
        <v>151041</v>
      </c>
      <c r="C3" s="5" t="n">
        <v>171875</v>
      </c>
    </row>
    <row r="4">
      <c r="A4" s="4" t="inlineStr">
        <is>
          <t>Patents and License Rights [Member]</t>
        </is>
      </c>
    </row>
    <row r="5">
      <c r="A5" s="4" t="inlineStr">
        <is>
          <t>Gross carrying amount</t>
        </is>
      </c>
      <c r="B5" s="6" t="n">
        <v>250000</v>
      </c>
      <c r="C5" s="6"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Y5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20" customWidth="1" min="8" max="8"/>
    <col width="80" customWidth="1" min="9" max="9"/>
    <col width="20" customWidth="1" min="10" max="10"/>
    <col width="80" customWidth="1" min="11" max="11"/>
    <col width="80" customWidth="1" min="12" max="12"/>
    <col width="80" customWidth="1" min="13" max="13"/>
    <col width="80" customWidth="1" min="14" max="14"/>
    <col width="21" customWidth="1" min="15" max="15"/>
    <col width="21" customWidth="1" min="16" max="16"/>
    <col width="80" customWidth="1" min="17" max="17"/>
    <col width="31" customWidth="1" min="18" max="18"/>
    <col width="80" customWidth="1" min="19" max="19"/>
    <col width="21" customWidth="1" min="20" max="20"/>
    <col width="80" customWidth="1" min="21" max="21"/>
    <col width="80" customWidth="1" min="22" max="22"/>
    <col width="80" customWidth="1" min="23" max="23"/>
    <col width="80" customWidth="1" min="24" max="24"/>
    <col width="80" customWidth="1" min="25" max="25"/>
    <col width="80" customWidth="1" min="26" max="26"/>
    <col width="34" customWidth="1" min="27" max="27"/>
    <col width="80" customWidth="1" min="28" max="28"/>
    <col width="80" customWidth="1" min="29" max="29"/>
    <col width="80" customWidth="1" min="30" max="30"/>
    <col width="21" customWidth="1" min="31" max="31"/>
    <col width="80" customWidth="1" min="32" max="32"/>
    <col width="80" customWidth="1" min="33" max="33"/>
    <col width="80" customWidth="1" min="34" max="34"/>
    <col width="80" customWidth="1" min="35" max="35"/>
    <col width="56" customWidth="1" min="36" max="36"/>
    <col width="80" customWidth="1" min="37" max="37"/>
    <col width="21" customWidth="1" min="38" max="38"/>
    <col width="80" customWidth="1" min="39" max="39"/>
    <col width="80" customWidth="1" min="40" max="40"/>
    <col width="21" customWidth="1" min="41" max="41"/>
    <col width="80" customWidth="1" min="42" max="42"/>
    <col width="21" customWidth="1" min="43" max="43"/>
    <col width="21" customWidth="1" min="44" max="44"/>
    <col width="20" customWidth="1" min="45" max="45"/>
    <col width="37" customWidth="1" min="46" max="46"/>
    <col width="21" customWidth="1" min="47" max="47"/>
    <col width="37" customWidth="1" min="48" max="48"/>
    <col width="21" customWidth="1" min="49" max="49"/>
    <col width="51" customWidth="1" min="50" max="50"/>
    <col width="31" customWidth="1" min="51" max="51"/>
  </cols>
  <sheetData>
    <row r="1">
      <c r="A1" s="1" t="inlineStr">
        <is>
          <t>Convertible Notes Payable (Details Narrative)</t>
        </is>
      </c>
      <c r="B1" s="2" t="inlineStr">
        <is>
          <t>Jun. 30, 2020USD ($)$ / sharesshares</t>
        </is>
      </c>
      <c r="C1" s="2" t="inlineStr">
        <is>
          <t>Jun. 23, 2020USD ($)</t>
        </is>
      </c>
      <c r="D1" s="2" t="inlineStr">
        <is>
          <t>Jun. 11, 2020USD ($)</t>
        </is>
      </c>
      <c r="E1" s="2" t="inlineStr">
        <is>
          <t>Jun. 01, 2020USD ($)</t>
        </is>
      </c>
      <c r="F1" s="2" t="inlineStr">
        <is>
          <t>May 28, 2020USD ($)</t>
        </is>
      </c>
      <c r="G1" s="2" t="inlineStr">
        <is>
          <t>May 15, 2020USD ($)</t>
        </is>
      </c>
      <c r="H1" s="2" t="inlineStr">
        <is>
          <t>May 13, 2020USD ($)</t>
        </is>
      </c>
      <c r="I1" s="2" t="inlineStr">
        <is>
          <t>May 07, 2020USD ($)</t>
        </is>
      </c>
      <c r="J1" s="2" t="inlineStr">
        <is>
          <t>May 06, 2020USD ($)</t>
        </is>
      </c>
      <c r="K1" s="2" t="inlineStr">
        <is>
          <t>May 05, 2020USD ($)</t>
        </is>
      </c>
      <c r="L1" s="2" t="inlineStr">
        <is>
          <t>May 04, 2020USD ($)$ / sharesshares</t>
        </is>
      </c>
      <c r="M1" s="2" t="inlineStr">
        <is>
          <t>Apr. 28, 2020USD ($)</t>
        </is>
      </c>
      <c r="N1" s="2" t="inlineStr">
        <is>
          <t>Apr. 27, 2020USD ($)</t>
        </is>
      </c>
      <c r="O1" s="2" t="inlineStr">
        <is>
          <t>Apr. 24, 2020USD ($)</t>
        </is>
      </c>
      <c r="P1" s="2" t="inlineStr">
        <is>
          <t>Apr. 17, 2020USD ($)</t>
        </is>
      </c>
      <c r="Q1" s="2" t="inlineStr">
        <is>
          <t>Mar. 09, 2020USD ($)$ / shares</t>
        </is>
      </c>
      <c r="R1" s="2" t="inlineStr">
        <is>
          <t>Feb. 26, 2020USD ($)$ / shares</t>
        </is>
      </c>
      <c r="S1" s="2" t="inlineStr">
        <is>
          <t>Feb. 18, 2020USD ($)</t>
        </is>
      </c>
      <c r="T1" s="2" t="inlineStr">
        <is>
          <t>Jan. 08, 2020USD ($)</t>
        </is>
      </c>
      <c r="U1" s="2" t="inlineStr">
        <is>
          <t>Nov. 27, 2019USD ($)</t>
        </is>
      </c>
      <c r="V1" s="2" t="inlineStr">
        <is>
          <t>Oct. 25, 2019USD ($)</t>
        </is>
      </c>
      <c r="W1" s="2" t="inlineStr">
        <is>
          <t>Oct. 24, 2019USD ($)</t>
        </is>
      </c>
      <c r="X1" s="2" t="inlineStr">
        <is>
          <t>Oct. 08, 2019USD ($)</t>
        </is>
      </c>
      <c r="Y1" s="2" t="inlineStr">
        <is>
          <t>Oct. 01, 2019USD ($)</t>
        </is>
      </c>
      <c r="Z1" s="2" t="inlineStr">
        <is>
          <t>Aug. 29, 2019USD ($)</t>
        </is>
      </c>
      <c r="AA1" s="2" t="inlineStr">
        <is>
          <t>Aug. 23, 2019USD ($)</t>
        </is>
      </c>
      <c r="AB1" s="2" t="inlineStr">
        <is>
          <t>Aug. 21, 2019USD ($)</t>
        </is>
      </c>
      <c r="AC1" s="2" t="inlineStr">
        <is>
          <t>Aug. 19, 2019USD ($)$ / sharesshares</t>
        </is>
      </c>
      <c r="AD1" s="2" t="inlineStr">
        <is>
          <t>Aug. 02, 2019USD ($)</t>
        </is>
      </c>
      <c r="AE1" s="2" t="inlineStr">
        <is>
          <t>Jul. 24, 2019USD ($)</t>
        </is>
      </c>
      <c r="AF1" s="2" t="inlineStr">
        <is>
          <t>Jun. 22, 2019USD ($)</t>
        </is>
      </c>
      <c r="AG1" s="2" t="inlineStr">
        <is>
          <t>Jun. 07, 2019USD ($)</t>
        </is>
      </c>
      <c r="AH1" s="2" t="inlineStr">
        <is>
          <t>Jun. 05, 2019USD ($)</t>
        </is>
      </c>
      <c r="AI1" s="2" t="inlineStr">
        <is>
          <t>May 29, 2019USD ($)</t>
        </is>
      </c>
      <c r="AJ1" s="2" t="inlineStr">
        <is>
          <t>Mar. 07, 2019USD ($)</t>
        </is>
      </c>
      <c r="AK1" s="2" t="inlineStr">
        <is>
          <t>Feb. 26, 2019USD ($)</t>
        </is>
      </c>
      <c r="AL1" s="2" t="inlineStr">
        <is>
          <t>Feb. 08, 2019USD ($)</t>
        </is>
      </c>
      <c r="AM1" s="2" t="inlineStr">
        <is>
          <t>Feb. 05, 2019USD ($)</t>
        </is>
      </c>
      <c r="AN1" s="2" t="inlineStr">
        <is>
          <t>Jan. 07, 2019USD ($)</t>
        </is>
      </c>
      <c r="AO1" s="2" t="inlineStr">
        <is>
          <t>Nov. 19, 2018USD ($)</t>
        </is>
      </c>
      <c r="AP1" s="2" t="inlineStr">
        <is>
          <t>Nov. 15, 2018USD ($)</t>
        </is>
      </c>
      <c r="AQ1" s="2" t="inlineStr">
        <is>
          <t>Apr. 29, 2018USD ($)</t>
        </is>
      </c>
      <c r="AR1" s="2" t="inlineStr">
        <is>
          <t>Apr. 13, 2018USD ($)</t>
        </is>
      </c>
      <c r="AS1" s="2" t="inlineStr">
        <is>
          <t>Feb. 09, 2018shares</t>
        </is>
      </c>
      <c r="AT1" s="2" t="inlineStr">
        <is>
          <t>Jun. 30, 2020USD ($)$ / sharesshares</t>
        </is>
      </c>
      <c r="AU1" s="2" t="inlineStr">
        <is>
          <t>Jun. 30, 2019USD ($)</t>
        </is>
      </c>
      <c r="AV1" s="2" t="inlineStr">
        <is>
          <t>Dec. 31, 2019USD ($)$ / sharesshares</t>
        </is>
      </c>
      <c r="AW1" s="2" t="inlineStr">
        <is>
          <t>Dec. 31, 2018USD ($)</t>
        </is>
      </c>
      <c r="AX1" s="2" t="inlineStr">
        <is>
          <t>Dec. 31, 2017USD ($)$ / shares</t>
        </is>
      </c>
      <c r="AY1" s="2" t="inlineStr">
        <is>
          <t>Jun. 29, 2020USD ($)$ / shares</t>
        </is>
      </c>
    </row>
    <row r="2">
      <c r="A2" s="4" t="inlineStr">
        <is>
          <t>Convertible promissory notes</t>
        </is>
      </c>
      <c r="B2" s="6" t="n">
        <v>2640450</v>
      </c>
      <c r="AT2" s="6" t="n">
        <v>2640450</v>
      </c>
      <c r="AV2" s="6" t="n">
        <v>2500230</v>
      </c>
    </row>
    <row r="3">
      <c r="A3" s="4" t="inlineStr">
        <is>
          <t>Proceeds form convertible notes</t>
        </is>
      </c>
      <c r="AT3" s="6" t="n">
        <v>803250</v>
      </c>
      <c r="AU3" s="6" t="n">
        <v>494950</v>
      </c>
    </row>
    <row r="4">
      <c r="A4" s="4" t="inlineStr">
        <is>
          <t>Conversion stock price per share | $ / shares</t>
        </is>
      </c>
      <c r="B4" s="10" t="n">
        <v>0.00236</v>
      </c>
      <c r="R4" s="6" t="n">
        <v>330033</v>
      </c>
      <c r="AT4" s="10" t="n">
        <v>0.00236</v>
      </c>
    </row>
    <row r="5">
      <c r="A5" s="4" t="inlineStr">
        <is>
          <t>Debt instrument carrying value</t>
        </is>
      </c>
      <c r="AR5" s="4" t="inlineStr">
        <is>
          <t xml:space="preserve"> </t>
        </is>
      </c>
    </row>
    <row r="6">
      <c r="A6" s="4" t="inlineStr">
        <is>
          <t>Initial debt discount</t>
        </is>
      </c>
      <c r="B6" s="6" t="n">
        <v>872945</v>
      </c>
      <c r="AR6" s="5" t="n">
        <v>620075</v>
      </c>
      <c r="AT6" s="6" t="n">
        <v>872945</v>
      </c>
      <c r="AV6" s="5" t="n">
        <v>806003</v>
      </c>
    </row>
    <row r="7">
      <c r="A7" s="4" t="inlineStr">
        <is>
          <t>Interest expenses</t>
        </is>
      </c>
      <c r="AR7" s="5" t="n">
        <v>14000</v>
      </c>
    </row>
    <row r="8">
      <c r="A8" s="4" t="inlineStr">
        <is>
          <t>Initial derivative liability</t>
        </is>
      </c>
      <c r="B8" s="6" t="n">
        <v>9471445</v>
      </c>
      <c r="AR8" s="5" t="n">
        <v>634075</v>
      </c>
      <c r="AT8" s="5" t="n">
        <v>9471445</v>
      </c>
      <c r="AV8" s="6" t="n">
        <v>2462940</v>
      </c>
      <c r="AW8" s="6" t="n">
        <v>1199514</v>
      </c>
    </row>
    <row r="9">
      <c r="A9" s="4" t="inlineStr">
        <is>
          <t>Debt instrument face amount</t>
        </is>
      </c>
      <c r="R9" s="6" t="n">
        <v>330000</v>
      </c>
    </row>
    <row r="10">
      <c r="A10" s="4" t="inlineStr">
        <is>
          <t>Debt conversion ratio</t>
        </is>
      </c>
      <c r="R10" s="11" t="n">
        <v>0.12</v>
      </c>
    </row>
    <row r="11">
      <c r="A11" s="4" t="inlineStr">
        <is>
          <t>Amortization of debt discount</t>
        </is>
      </c>
      <c r="AT11" s="6" t="n">
        <v>14727584</v>
      </c>
      <c r="AU11" s="5" t="n">
        <v>860561</v>
      </c>
    </row>
    <row r="12">
      <c r="A12" s="4" t="inlineStr">
        <is>
          <t>Number of shares of common stock | shares</t>
        </is>
      </c>
      <c r="AS12" s="5" t="n">
        <v>7600000</v>
      </c>
      <c r="AT12" s="5" t="n">
        <v>1350</v>
      </c>
      <c r="AV12" s="5" t="n">
        <v>1350</v>
      </c>
    </row>
    <row r="13">
      <c r="A13" s="4" t="inlineStr">
        <is>
          <t>Notes payable received</t>
        </is>
      </c>
      <c r="AT13" s="6" t="n">
        <v>351000</v>
      </c>
      <c r="AU13" s="4" t="inlineStr">
        <is>
          <t xml:space="preserve"> </t>
        </is>
      </c>
    </row>
    <row r="14">
      <c r="A14" s="4" t="inlineStr">
        <is>
          <t>Number of warrants issued to acquire shares of common stock | shares</t>
        </is>
      </c>
      <c r="B14" s="5" t="n">
        <v>104719899</v>
      </c>
      <c r="AT14" s="5" t="n">
        <v>104719899</v>
      </c>
    </row>
    <row r="15">
      <c r="A15" s="4" t="inlineStr">
        <is>
          <t>Payment to acquire</t>
        </is>
      </c>
      <c r="AT15" s="6" t="n">
        <v>400000</v>
      </c>
      <c r="AU15" s="4" t="inlineStr">
        <is>
          <t xml:space="preserve"> </t>
        </is>
      </c>
    </row>
    <row r="16">
      <c r="A16" s="4" t="inlineStr">
        <is>
          <t>Debt instrument conversion shares | shares</t>
        </is>
      </c>
      <c r="AT16" s="5" t="n">
        <v>1444237885</v>
      </c>
    </row>
    <row r="17">
      <c r="A17" s="4" t="inlineStr">
        <is>
          <t>Debt Purchase Agreement [Member]</t>
        </is>
      </c>
    </row>
    <row r="18">
      <c r="A18" s="4" t="inlineStr">
        <is>
          <t>Convertible promissory notes</t>
        </is>
      </c>
      <c r="AV18" s="6" t="n">
        <v>37998</v>
      </c>
    </row>
    <row r="19">
      <c r="A19" s="4" t="inlineStr">
        <is>
          <t>Debt instrument face amount</t>
        </is>
      </c>
      <c r="C19" s="6" t="n">
        <v>50000</v>
      </c>
    </row>
    <row r="20">
      <c r="A20" s="4" t="inlineStr">
        <is>
          <t>Repayment of debt to third party</t>
        </is>
      </c>
      <c r="C20" s="5" t="n">
        <v>10000</v>
      </c>
    </row>
    <row r="21">
      <c r="A21" s="4" t="inlineStr">
        <is>
          <t>Purchase price</t>
        </is>
      </c>
      <c r="C21" s="6" t="n">
        <v>60000</v>
      </c>
    </row>
    <row r="22">
      <c r="A22" s="4" t="inlineStr">
        <is>
          <t>Debt Purchase Agreement [Member] | One Investor [Member]</t>
        </is>
      </c>
    </row>
    <row r="23">
      <c r="A23" s="4" t="inlineStr">
        <is>
          <t>Debt instrument face amount</t>
        </is>
      </c>
      <c r="Z23" s="6" t="n">
        <v>15000</v>
      </c>
    </row>
    <row r="24">
      <c r="A24" s="4" t="inlineStr">
        <is>
          <t>Accrued interest</t>
        </is>
      </c>
      <c r="Z24" s="5" t="n">
        <v>2624</v>
      </c>
    </row>
    <row r="25">
      <c r="A25" s="4" t="inlineStr">
        <is>
          <t>Repayment of debt to third party</t>
        </is>
      </c>
      <c r="Z25" s="5" t="n">
        <v>5250</v>
      </c>
    </row>
    <row r="26">
      <c r="A26" s="4" t="inlineStr">
        <is>
          <t>Purchase price</t>
        </is>
      </c>
      <c r="Z26" s="5" t="n">
        <v>22874</v>
      </c>
    </row>
    <row r="27">
      <c r="A27" s="4" t="inlineStr">
        <is>
          <t>Debt Purchase Agreement [Member] | Second Investor [Member]</t>
        </is>
      </c>
    </row>
    <row r="28">
      <c r="A28" s="4" t="inlineStr">
        <is>
          <t>Debt instrument face amount</t>
        </is>
      </c>
      <c r="Z28" s="5" t="n">
        <v>25000</v>
      </c>
    </row>
    <row r="29">
      <c r="A29" s="4" t="inlineStr">
        <is>
          <t>Accrued interest</t>
        </is>
      </c>
      <c r="Z29" s="5" t="n">
        <v>4248</v>
      </c>
    </row>
    <row r="30">
      <c r="A30" s="4" t="inlineStr">
        <is>
          <t>Repayment of debt to third party</t>
        </is>
      </c>
      <c r="Z30" s="5" t="n">
        <v>8750</v>
      </c>
    </row>
    <row r="31">
      <c r="A31" s="4" t="inlineStr">
        <is>
          <t>Purchase price</t>
        </is>
      </c>
      <c r="Z31" s="6" t="n">
        <v>37998</v>
      </c>
    </row>
    <row r="32">
      <c r="A32" s="4" t="inlineStr">
        <is>
          <t>Debt Purchase Agreement [Member] | Investor [Member]</t>
        </is>
      </c>
    </row>
    <row r="33">
      <c r="A33" s="4" t="inlineStr">
        <is>
          <t>Number of shares of common stock | shares</t>
        </is>
      </c>
      <c r="AT33" s="5" t="n">
        <v>3781509</v>
      </c>
    </row>
    <row r="34">
      <c r="A34" s="4" t="inlineStr">
        <is>
          <t>Debt Purchase Agreement [Member] | Purchaser [Member]</t>
        </is>
      </c>
    </row>
    <row r="35">
      <c r="A35" s="4" t="inlineStr">
        <is>
          <t>Convertible promissory notes</t>
        </is>
      </c>
      <c r="B35" s="6" t="n">
        <v>0</v>
      </c>
      <c r="AT35" s="6" t="n">
        <v>0</v>
      </c>
      <c r="AV35" s="5" t="n">
        <v>15874</v>
      </c>
      <c r="AY35" s="6" t="n">
        <v>0</v>
      </c>
    </row>
    <row r="36">
      <c r="A36" s="4" t="inlineStr">
        <is>
          <t>Conversion stock price per share | $ / shares</t>
        </is>
      </c>
      <c r="B36" s="12" t="n">
        <v>0.0775</v>
      </c>
      <c r="AT36" s="12" t="n">
        <v>0.0775</v>
      </c>
      <c r="AY36" s="10" t="n">
        <v>0.01066</v>
      </c>
    </row>
    <row r="37">
      <c r="A37" s="4" t="inlineStr">
        <is>
          <t>Initial debt discount</t>
        </is>
      </c>
      <c r="AV37" s="5" t="n">
        <v>37998</v>
      </c>
    </row>
    <row r="38">
      <c r="A38" s="4" t="inlineStr">
        <is>
          <t>Initial derivative liability</t>
        </is>
      </c>
      <c r="B38" s="6" t="n">
        <v>22953</v>
      </c>
      <c r="AT38" s="6" t="n">
        <v>22953</v>
      </c>
    </row>
    <row r="39">
      <c r="A39" s="4" t="inlineStr">
        <is>
          <t>Debt instrument face amount</t>
        </is>
      </c>
      <c r="B39" s="5" t="n">
        <v>15874</v>
      </c>
      <c r="AT39" s="5" t="n">
        <v>15874</v>
      </c>
    </row>
    <row r="40">
      <c r="A40" s="4" t="inlineStr">
        <is>
          <t>Accrued interest</t>
        </is>
      </c>
      <c r="B40" s="5" t="n">
        <v>968</v>
      </c>
      <c r="AT40" s="5" t="n">
        <v>968</v>
      </c>
      <c r="AV40" s="5" t="n">
        <v>2331</v>
      </c>
    </row>
    <row r="41">
      <c r="A41" s="4" t="inlineStr">
        <is>
          <t>Debt conversion ratio</t>
        </is>
      </c>
      <c r="Z41" s="11" t="n">
        <v>0.35</v>
      </c>
    </row>
    <row r="42">
      <c r="A42" s="4" t="inlineStr">
        <is>
          <t>Debt instrument carrying value</t>
        </is>
      </c>
      <c r="B42" s="5" t="n">
        <v>37998</v>
      </c>
      <c r="AT42" s="6" t="n">
        <v>37998</v>
      </c>
    </row>
    <row r="43">
      <c r="A43" s="4" t="inlineStr">
        <is>
          <t>Number of shares of common stock | shares</t>
        </is>
      </c>
      <c r="AT43" s="5" t="n">
        <v>217331</v>
      </c>
    </row>
    <row r="44">
      <c r="A44" s="4" t="inlineStr">
        <is>
          <t>Payment to acquire</t>
        </is>
      </c>
      <c r="Z44" s="6" t="n">
        <v>22874</v>
      </c>
    </row>
    <row r="45">
      <c r="A45" s="4" t="inlineStr">
        <is>
          <t>Assignment Agreement [Member] | Purchaser [Member]</t>
        </is>
      </c>
    </row>
    <row r="46">
      <c r="A46" s="4" t="inlineStr">
        <is>
          <t>Convertible promissory notes</t>
        </is>
      </c>
      <c r="B46" s="5" t="n">
        <v>0</v>
      </c>
      <c r="AT46" s="6" t="n">
        <v>0</v>
      </c>
      <c r="AV46" s="5" t="n">
        <v>93391</v>
      </c>
    </row>
    <row r="47">
      <c r="A47" s="4" t="inlineStr">
        <is>
          <t>Maturity date, description</t>
        </is>
      </c>
      <c r="AG47" s="4" t="inlineStr">
        <is>
          <t>This note matures 12 months after the date of issuance.</t>
        </is>
      </c>
      <c r="AH47" s="4" t="inlineStr">
        <is>
          <t>This note matures 12 months after the date of issuance.</t>
        </is>
      </c>
    </row>
    <row r="48">
      <c r="A48" s="4" t="inlineStr">
        <is>
          <t>Initial debt discount</t>
        </is>
      </c>
      <c r="AG48" s="6" t="n">
        <v>49335</v>
      </c>
      <c r="AH48" s="6" t="n">
        <v>59909</v>
      </c>
    </row>
    <row r="49">
      <c r="A49" s="4" t="inlineStr">
        <is>
          <t>Initial derivative liability</t>
        </is>
      </c>
      <c r="AG49" s="6" t="n">
        <v>49335</v>
      </c>
      <c r="AH49" s="6" t="n">
        <v>59909</v>
      </c>
    </row>
    <row r="50">
      <c r="A50" s="4" t="inlineStr">
        <is>
          <t>Threshold description</t>
        </is>
      </c>
      <c r="AG50" s="4" t="inlineStr">
        <is>
          <t>This note is convertible into shares of the Company's common stock beginning on the date which is 180 days from the issuance date of this note, at a conversion price equal to 65% multiplied by the average of the lowest two trading prices during the 15- trading day period ending on the last completed trading date in the OTC Markets prior to the date of conversion.</t>
        </is>
      </c>
      <c r="AH50" s="4" t="inlineStr">
        <is>
          <t>This note is convertible into shares of the Company's common stock beginning on the date which is 180 days from the issuance date of this note, at a conversion price equal to 65% multiplied by the average of the lowest two trading prices during the 15- trading day period ending on the last completed trading date in the OTC Markets prior to the date of conversion.</t>
        </is>
      </c>
    </row>
    <row r="51">
      <c r="A51" s="4" t="inlineStr">
        <is>
          <t>Payment to acquire</t>
        </is>
      </c>
      <c r="AG51" s="6" t="n">
        <v>77000</v>
      </c>
      <c r="AH51" s="6" t="n">
        <v>93391</v>
      </c>
    </row>
    <row r="52">
      <c r="A52" s="4" t="inlineStr">
        <is>
          <t>Assignment Agreement [Member] | Purchaser [Member] | June 7, 2019 [Member]</t>
        </is>
      </c>
    </row>
    <row r="53">
      <c r="A53" s="4" t="inlineStr">
        <is>
          <t>Convertible promissory notes</t>
        </is>
      </c>
      <c r="B53" s="5" t="n">
        <v>0</v>
      </c>
      <c r="AT53" s="5" t="n">
        <v>0</v>
      </c>
      <c r="AV53" s="5" t="n">
        <v>77000</v>
      </c>
    </row>
    <row r="54">
      <c r="A54" s="4" t="inlineStr">
        <is>
          <t>2017 Notes [Member]</t>
        </is>
      </c>
    </row>
    <row r="55">
      <c r="A55" s="4" t="inlineStr">
        <is>
          <t>Convertible promissory notes</t>
        </is>
      </c>
      <c r="B55" s="5" t="n">
        <v>25000</v>
      </c>
      <c r="AT55" s="5" t="n">
        <v>25000</v>
      </c>
      <c r="AV55" s="5" t="n">
        <v>175000</v>
      </c>
    </row>
    <row r="56">
      <c r="A56" s="4" t="inlineStr">
        <is>
          <t>Proceeds form convertible notes</t>
        </is>
      </c>
      <c r="AX56" s="6" t="n">
        <v>710000</v>
      </c>
    </row>
    <row r="57">
      <c r="A57" s="4" t="inlineStr">
        <is>
          <t>Maturity date, description</t>
        </is>
      </c>
      <c r="AX57" s="4" t="inlineStr">
        <is>
          <t>2017 Notes matured on their one- year anniversary.</t>
        </is>
      </c>
    </row>
    <row r="58">
      <c r="A58" s="4" t="inlineStr">
        <is>
          <t>Debt instrument interest rate</t>
        </is>
      </c>
      <c r="AX58" s="4" t="inlineStr">
        <is>
          <t>10.00%</t>
        </is>
      </c>
    </row>
    <row r="59">
      <c r="A59" s="4" t="inlineStr">
        <is>
          <t>Conversion stock price per share | $ / shares</t>
        </is>
      </c>
      <c r="AX59" s="8" t="n">
        <v>0.5</v>
      </c>
    </row>
    <row r="60">
      <c r="A60" s="4" t="inlineStr">
        <is>
          <t>Consulting fees</t>
        </is>
      </c>
      <c r="AX60" s="6" t="n">
        <v>25500</v>
      </c>
    </row>
    <row r="61">
      <c r="A61" s="4" t="inlineStr">
        <is>
          <t>2017 Notes [Member] | Minimum [Member]</t>
        </is>
      </c>
    </row>
    <row r="62">
      <c r="A62" s="4" t="inlineStr">
        <is>
          <t>Convertible promissory notes</t>
        </is>
      </c>
      <c r="AX62" s="6" t="n">
        <v>10000</v>
      </c>
    </row>
    <row r="63">
      <c r="A63" s="4" t="inlineStr">
        <is>
          <t>Discount rate</t>
        </is>
      </c>
      <c r="AX63" s="4" t="inlineStr">
        <is>
          <t>35.00%</t>
        </is>
      </c>
    </row>
    <row r="64">
      <c r="A64" s="4" t="inlineStr">
        <is>
          <t>2017 Notes [Member] | Maximum [Member]</t>
        </is>
      </c>
    </row>
    <row r="65">
      <c r="A65" s="4" t="inlineStr">
        <is>
          <t>Convertible promissory notes</t>
        </is>
      </c>
      <c r="AX65" s="6" t="n">
        <v>50000</v>
      </c>
    </row>
    <row r="66">
      <c r="A66" s="4" t="inlineStr">
        <is>
          <t>Discount rate</t>
        </is>
      </c>
      <c r="AX66" s="4" t="inlineStr">
        <is>
          <t>50.00%</t>
        </is>
      </c>
    </row>
    <row r="67">
      <c r="A67" s="4" t="inlineStr">
        <is>
          <t>2018 Notes [Member]</t>
        </is>
      </c>
    </row>
    <row r="68">
      <c r="A68" s="4" t="inlineStr">
        <is>
          <t>Convertible promissory notes</t>
        </is>
      </c>
      <c r="AW68" s="5" t="n">
        <v>50000</v>
      </c>
    </row>
    <row r="69">
      <c r="A69" s="4" t="inlineStr">
        <is>
          <t>Proceeds form convertible notes</t>
        </is>
      </c>
      <c r="AW69" s="6" t="n">
        <v>50000</v>
      </c>
    </row>
    <row r="70">
      <c r="A70" s="4" t="inlineStr">
        <is>
          <t>Convertible Promissory Note [Member]</t>
        </is>
      </c>
    </row>
    <row r="71">
      <c r="A71" s="4" t="inlineStr">
        <is>
          <t>Proceeds form convertible notes</t>
        </is>
      </c>
      <c r="AR71" s="6" t="n">
        <v>350000</v>
      </c>
    </row>
    <row r="72">
      <c r="A72" s="4" t="inlineStr">
        <is>
          <t>Debt instrument interest rate</t>
        </is>
      </c>
      <c r="AM72" s="4" t="inlineStr">
        <is>
          <t>8.00%</t>
        </is>
      </c>
      <c r="AR72" s="4" t="inlineStr">
        <is>
          <t>12.00%</t>
        </is>
      </c>
    </row>
    <row r="73">
      <c r="A73" s="4" t="inlineStr">
        <is>
          <t>Initial debt discount</t>
        </is>
      </c>
      <c r="B73" s="5" t="n">
        <v>359500</v>
      </c>
      <c r="AM73" s="6" t="n">
        <v>16500</v>
      </c>
      <c r="AT73" s="5" t="n">
        <v>359500</v>
      </c>
    </row>
    <row r="74">
      <c r="A74" s="4" t="inlineStr">
        <is>
          <t>Interest expenses</t>
        </is>
      </c>
      <c r="AT74" s="5" t="n">
        <v>150730</v>
      </c>
    </row>
    <row r="75">
      <c r="A75" s="4" t="inlineStr">
        <is>
          <t>Initial derivative liability</t>
        </is>
      </c>
      <c r="B75" s="5" t="n">
        <v>510230</v>
      </c>
      <c r="AT75" s="5" t="n">
        <v>510230</v>
      </c>
    </row>
    <row r="76">
      <c r="A76" s="4" t="inlineStr">
        <is>
          <t>Debt instrument face amount</t>
        </is>
      </c>
      <c r="AM76" s="5" t="n">
        <v>165000</v>
      </c>
      <c r="AR76" s="6" t="n">
        <v>442175</v>
      </c>
    </row>
    <row r="77">
      <c r="A77" s="4" t="inlineStr">
        <is>
          <t>Purchase price</t>
        </is>
      </c>
      <c r="AM77" s="6" t="n">
        <v>148500</v>
      </c>
    </row>
    <row r="78">
      <c r="A78" s="4" t="inlineStr">
        <is>
          <t>Debt instrument maturity</t>
        </is>
      </c>
      <c r="AR78" s="4" t="inlineStr">
        <is>
          <t xml:space="preserve"> </t>
        </is>
      </c>
    </row>
    <row r="79">
      <c r="A79" s="4" t="inlineStr">
        <is>
          <t>Debt conversion ratio</t>
        </is>
      </c>
      <c r="AR79" s="11" t="n">
        <v>0.55</v>
      </c>
    </row>
    <row r="80">
      <c r="A80" s="4" t="inlineStr">
        <is>
          <t>Transaction costs, fees and expenses</t>
        </is>
      </c>
      <c r="AR80" s="6" t="n">
        <v>34500</v>
      </c>
    </row>
    <row r="81">
      <c r="A81" s="4" t="inlineStr">
        <is>
          <t>Amortization of debt discount</t>
        </is>
      </c>
      <c r="AR81" s="5" t="n">
        <v>25000</v>
      </c>
    </row>
    <row r="82">
      <c r="A82" s="4" t="inlineStr">
        <is>
          <t>Threshold description</t>
        </is>
      </c>
      <c r="AM82" s="4" t="inlineStr">
        <is>
          <t>This note is convertible into shares of the Company's common stock, beginning on the date which is 180 days from the issuance date of the Master Note, at a conversion price equal to the lesser of (1) the lowest trading price during the previous 20 trading day period ending on the last completed trading date prior to the date of conversion of the Master Note and (2) 65% multiplied by the average of the 3 lowest trading prices of the Company's common stock during the 20 day trading period ending on the latest completed trading day of the common stock prior to the date of conversion of the Master Note. The embedded conversion feature included in the Master Note resulted in an initial debt discount and derivative liability of $38,502. For the three months ended March 31, 2020, amortization of the debt discounts of $4,496 was charged to interest expense. For the three months ended March 31, 2020, the investor converted a total of $4,905 of the face value and $1,500 of fees into 349,000 shares of common stock. As of March 31, 2020, and December 31, 2019, the outstanding principal balance of the Master Note was $6,735 and $11,640, respectively, with a carrying value as of March 31, 2020, and December 31, 2019, of $6,735 and $7,144, respectively. The balance of this note was converted during the six months ended June 30, 2020. In connection with the issuance of this Note, the Company issued warrants to acquire 55,000 shares of common stock, for a three-year period with an exercise price of $1,50 per share, subject to price adjustments. For the three months ended March 31, 2020, the Company valued the warrant on the Black Shoals option pricing model at $12,962 and recorded the amount as derivative expense with the offset to derivative liabilities.</t>
        </is>
      </c>
    </row>
    <row r="83">
      <c r="A83" s="4" t="inlineStr">
        <is>
          <t>Notes payable received</t>
        </is>
      </c>
      <c r="AM83" s="6" t="n">
        <v>49500</v>
      </c>
    </row>
    <row r="84">
      <c r="A84" s="4" t="inlineStr">
        <is>
          <t>Notes payable description</t>
        </is>
      </c>
      <c r="AM84" s="4" t="inlineStr">
        <is>
          <t>$47,500 after payment of $2,000 of the Investor's legal fees.</t>
        </is>
      </c>
    </row>
    <row r="85">
      <c r="A85" s="4" t="inlineStr">
        <is>
          <t>Convertible Promissory Note [Member] | October 8, 2019 [Member]</t>
        </is>
      </c>
    </row>
    <row r="86">
      <c r="A86" s="4" t="inlineStr">
        <is>
          <t>Convertible promissory notes</t>
        </is>
      </c>
      <c r="B86" s="5" t="n">
        <v>0</v>
      </c>
      <c r="AT86" s="5" t="n">
        <v>0</v>
      </c>
      <c r="AV86" s="5" t="n">
        <v>66000</v>
      </c>
    </row>
    <row r="87">
      <c r="A87" s="4" t="inlineStr">
        <is>
          <t>Initial debt discount</t>
        </is>
      </c>
      <c r="AV87" s="5" t="n">
        <v>18452</v>
      </c>
    </row>
    <row r="88">
      <c r="A88" s="4" t="inlineStr">
        <is>
          <t>Debt instrument carrying value</t>
        </is>
      </c>
      <c r="AV88" s="5" t="n">
        <v>47548</v>
      </c>
    </row>
    <row r="89">
      <c r="A89" s="4" t="inlineStr">
        <is>
          <t>Convertible Promissory Note [Member] | After OID [Member]</t>
        </is>
      </c>
    </row>
    <row r="90">
      <c r="A90" s="4" t="inlineStr">
        <is>
          <t>Proceeds form convertible notes</t>
        </is>
      </c>
      <c r="AQ90" s="6" t="n">
        <v>44250</v>
      </c>
      <c r="AR90" s="5" t="n">
        <v>57675</v>
      </c>
    </row>
    <row r="91">
      <c r="A91" s="4" t="inlineStr">
        <is>
          <t>Convertible Promissory Note [Member] | Investor [Member]</t>
        </is>
      </c>
    </row>
    <row r="92">
      <c r="A92" s="4" t="inlineStr">
        <is>
          <t>Convertible promissory notes</t>
        </is>
      </c>
      <c r="B92" s="6" t="n">
        <v>26188</v>
      </c>
      <c r="AT92" s="5" t="n">
        <v>26188</v>
      </c>
    </row>
    <row r="93">
      <c r="A93" s="4" t="inlineStr">
        <is>
          <t>Proceeds form convertible notes</t>
        </is>
      </c>
      <c r="AT93" s="6" t="n">
        <v>52375</v>
      </c>
    </row>
    <row r="94">
      <c r="A94" s="4" t="inlineStr">
        <is>
          <t>Conversion stock price per share | $ / shares</t>
        </is>
      </c>
      <c r="B94" s="10" t="n">
        <v>0.00257</v>
      </c>
      <c r="AT94" s="10" t="n">
        <v>0.00257</v>
      </c>
    </row>
    <row r="95">
      <c r="A95" s="4" t="inlineStr">
        <is>
          <t>Interest expenses</t>
        </is>
      </c>
      <c r="AT95" s="6" t="n">
        <v>26188</v>
      </c>
      <c r="AV95" s="5" t="n">
        <v>26188</v>
      </c>
    </row>
    <row r="96">
      <c r="A96" s="4" t="inlineStr">
        <is>
          <t>Accrued interest</t>
        </is>
      </c>
      <c r="B96" s="6" t="n">
        <v>39670</v>
      </c>
      <c r="AT96" s="5" t="n">
        <v>39670</v>
      </c>
    </row>
    <row r="97">
      <c r="A97" s="4" t="inlineStr">
        <is>
          <t>Sale of stock</t>
        </is>
      </c>
      <c r="AV97" s="5" t="n">
        <v>30000</v>
      </c>
    </row>
    <row r="98">
      <c r="A98" s="4" t="inlineStr">
        <is>
          <t>Debt instrument carrying value</t>
        </is>
      </c>
      <c r="B98" s="5" t="n">
        <v>0</v>
      </c>
      <c r="AT98" s="6" t="n">
        <v>0</v>
      </c>
      <c r="AU98" s="6" t="n">
        <v>78563</v>
      </c>
    </row>
    <row r="99">
      <c r="A99" s="4" t="inlineStr">
        <is>
          <t>Number of shares of common stock | shares</t>
        </is>
      </c>
      <c r="AT99" s="5" t="n">
        <v>35813035</v>
      </c>
    </row>
    <row r="100">
      <c r="A100" s="4" t="inlineStr">
        <is>
          <t>Convertible Promissory Note [Member] | Investor [Member] | October 8, 2019 [Member]</t>
        </is>
      </c>
    </row>
    <row r="101">
      <c r="A101" s="4" t="inlineStr">
        <is>
          <t>Debt instrument face amount</t>
        </is>
      </c>
      <c r="B101" s="5" t="n">
        <v>37750</v>
      </c>
      <c r="AT101" s="6" t="n">
        <v>37750</v>
      </c>
    </row>
    <row r="102">
      <c r="A102" s="4" t="inlineStr">
        <is>
          <t>Convertible Promissory Note [Member] | Investor Six [Member]</t>
        </is>
      </c>
    </row>
    <row r="103">
      <c r="A103" s="4" t="inlineStr">
        <is>
          <t>Convertible promissory notes</t>
        </is>
      </c>
      <c r="B103" s="5" t="n">
        <v>0</v>
      </c>
      <c r="AT103" s="5" t="n">
        <v>0</v>
      </c>
      <c r="AV103" s="6" t="n">
        <v>445360</v>
      </c>
    </row>
    <row r="104">
      <c r="A104" s="4" t="inlineStr">
        <is>
          <t>Conversion stock price per share | $ / shares</t>
        </is>
      </c>
      <c r="AV104" s="12" t="n">
        <v>0.0032</v>
      </c>
    </row>
    <row r="105">
      <c r="A105" s="4" t="inlineStr">
        <is>
          <t>Debt instrument face amount</t>
        </is>
      </c>
      <c r="B105" s="5" t="n">
        <v>445360</v>
      </c>
      <c r="AT105" s="5" t="n">
        <v>445360</v>
      </c>
    </row>
    <row r="106">
      <c r="A106" s="4" t="inlineStr">
        <is>
          <t>Accrued interest</t>
        </is>
      </c>
      <c r="B106" s="6" t="n">
        <v>39570</v>
      </c>
      <c r="AT106" s="6" t="n">
        <v>39570</v>
      </c>
    </row>
    <row r="107">
      <c r="A107" s="4" t="inlineStr">
        <is>
          <t>Number of shares of common stock | shares</t>
        </is>
      </c>
      <c r="AT107" s="5" t="n">
        <v>150631924</v>
      </c>
    </row>
    <row r="108">
      <c r="A108" s="4" t="inlineStr">
        <is>
          <t>Number of warrants issued to acquire shares of common stock | shares</t>
        </is>
      </c>
      <c r="B108" s="5" t="n">
        <v>43500000</v>
      </c>
      <c r="AT108" s="5" t="n">
        <v>43500000</v>
      </c>
    </row>
    <row r="109">
      <c r="A109" s="4" t="inlineStr">
        <is>
          <t>Convertible Promissory Note [Member] | Investor Seven [Member]</t>
        </is>
      </c>
    </row>
    <row r="110">
      <c r="A110" s="4" t="inlineStr">
        <is>
          <t>Convertible promissory notes</t>
        </is>
      </c>
      <c r="AV110" s="6" t="n">
        <v>0</v>
      </c>
    </row>
    <row r="111">
      <c r="A111" s="4" t="inlineStr">
        <is>
          <t>Conversion stock price per share | $ / shares</t>
        </is>
      </c>
      <c r="AV111" s="10" t="n">
        <v>0.00185</v>
      </c>
    </row>
    <row r="112">
      <c r="A112" s="4" t="inlineStr">
        <is>
          <t>Debt instrument otstanding amount</t>
        </is>
      </c>
      <c r="AV112" s="4" t="inlineStr">
        <is>
          <t xml:space="preserve"> </t>
        </is>
      </c>
    </row>
    <row r="113">
      <c r="A113" s="4" t="inlineStr">
        <is>
          <t>Number of shares of common stock | shares</t>
        </is>
      </c>
      <c r="AT113" s="5" t="n">
        <v>96727034</v>
      </c>
    </row>
    <row r="114">
      <c r="A114" s="4" t="inlineStr">
        <is>
          <t>Convertible Promissory Note [Member] | First Tranche [Member]</t>
        </is>
      </c>
    </row>
    <row r="115">
      <c r="A115" s="4" t="inlineStr">
        <is>
          <t>Debt instrument maturity</t>
        </is>
      </c>
      <c r="AL115" s="4" t="inlineStr">
        <is>
          <t>Feb. 8,
		2020</t>
        </is>
      </c>
    </row>
    <row r="116">
      <c r="A116" s="4" t="inlineStr">
        <is>
          <t>Notes payable received</t>
        </is>
      </c>
      <c r="AL116" s="6" t="n">
        <v>55000</v>
      </c>
    </row>
    <row r="117">
      <c r="A117" s="4" t="inlineStr">
        <is>
          <t>Convertible Promissory Note [Member] | Investor Converted [Member] | October 8, 2019 [Member]</t>
        </is>
      </c>
    </row>
    <row r="118">
      <c r="A118" s="4" t="inlineStr">
        <is>
          <t>Debt instrument face amount</t>
        </is>
      </c>
      <c r="AV118" s="5" t="n">
        <v>103750</v>
      </c>
    </row>
    <row r="119">
      <c r="A119" s="4" t="inlineStr">
        <is>
          <t>Accrued interest</t>
        </is>
      </c>
      <c r="AV119" s="5" t="n">
        <v>2640</v>
      </c>
    </row>
    <row r="120">
      <c r="A120" s="4" t="inlineStr">
        <is>
          <t>Convertible Promissory Note [Member] | Debt Purchase Agreement [Member]</t>
        </is>
      </c>
    </row>
    <row r="121">
      <c r="A121" s="4" t="inlineStr">
        <is>
          <t>Convertible promissory notes</t>
        </is>
      </c>
      <c r="S121" s="6" t="n">
        <v>50000</v>
      </c>
    </row>
    <row r="122">
      <c r="A122" s="4" t="inlineStr">
        <is>
          <t>Debt instrument interest rate</t>
        </is>
      </c>
      <c r="O122" s="4" t="inlineStr">
        <is>
          <t>70.00%</t>
        </is>
      </c>
      <c r="S122" s="4" t="inlineStr">
        <is>
          <t>70.00%</t>
        </is>
      </c>
    </row>
    <row r="123">
      <c r="A123" s="4" t="inlineStr">
        <is>
          <t>Discount rate</t>
        </is>
      </c>
      <c r="C123" s="4" t="inlineStr">
        <is>
          <t>70.00%</t>
        </is>
      </c>
      <c r="F123" s="4" t="inlineStr">
        <is>
          <t>70.00%</t>
        </is>
      </c>
      <c r="G123" s="4" t="inlineStr">
        <is>
          <t>70.00%</t>
        </is>
      </c>
      <c r="I123" s="4" t="inlineStr">
        <is>
          <t>70.00%</t>
        </is>
      </c>
    </row>
    <row r="124">
      <c r="A124" s="4" t="inlineStr">
        <is>
          <t>Initial debt discount</t>
        </is>
      </c>
      <c r="F124" s="6" t="n">
        <v>67365</v>
      </c>
      <c r="G124" s="6" t="n">
        <v>100000</v>
      </c>
      <c r="I124" s="6" t="n">
        <v>200000</v>
      </c>
      <c r="M124" s="6" t="n">
        <v>13483</v>
      </c>
    </row>
    <row r="125">
      <c r="A125" s="4" t="inlineStr">
        <is>
          <t>Interest expenses</t>
        </is>
      </c>
      <c r="C125" s="6" t="n">
        <v>658093</v>
      </c>
      <c r="F125" s="5" t="n">
        <v>443420</v>
      </c>
      <c r="G125" s="5" t="n">
        <v>526507</v>
      </c>
      <c r="I125" s="5" t="n">
        <v>111128</v>
      </c>
      <c r="M125" s="5" t="n">
        <v>42261</v>
      </c>
      <c r="O125" s="6" t="n">
        <v>881058</v>
      </c>
      <c r="S125" s="6" t="n">
        <v>64650</v>
      </c>
    </row>
    <row r="126">
      <c r="A126" s="4" t="inlineStr">
        <is>
          <t>Initial derivative liability</t>
        </is>
      </c>
      <c r="F126" s="5" t="n">
        <v>510785</v>
      </c>
      <c r="G126" s="5" t="n">
        <v>626507</v>
      </c>
      <c r="I126" s="5" t="n">
        <v>311128</v>
      </c>
      <c r="M126" s="5" t="n">
        <v>55744</v>
      </c>
      <c r="Q126" s="6" t="n">
        <v>76000</v>
      </c>
    </row>
    <row r="127">
      <c r="A127" s="4" t="inlineStr">
        <is>
          <t>Debt instrument face amount</t>
        </is>
      </c>
      <c r="O127" s="6" t="n">
        <v>77000</v>
      </c>
      <c r="S127" s="5" t="n">
        <v>50000</v>
      </c>
    </row>
    <row r="128">
      <c r="A128" s="4" t="inlineStr">
        <is>
          <t>Accrued interest</t>
        </is>
      </c>
      <c r="S128" s="5" t="n">
        <v>607950</v>
      </c>
    </row>
    <row r="129">
      <c r="A129" s="4" t="inlineStr">
        <is>
          <t>Purchase price</t>
        </is>
      </c>
      <c r="C129" s="6" t="n">
        <v>60000</v>
      </c>
      <c r="F129" s="6" t="n">
        <v>67365</v>
      </c>
      <c r="G129" s="6" t="n">
        <v>52000</v>
      </c>
      <c r="I129" s="6" t="n">
        <v>200000</v>
      </c>
      <c r="M129" s="6" t="n">
        <v>13483</v>
      </c>
      <c r="Q129" s="6" t="n">
        <v>76000</v>
      </c>
    </row>
    <row r="130">
      <c r="A130" s="4" t="inlineStr">
        <is>
          <t>Debt instrument maturity</t>
        </is>
      </c>
      <c r="G130" s="4" t="inlineStr">
        <is>
          <t>Jan. 8,
		2021</t>
        </is>
      </c>
      <c r="I130" s="4" t="inlineStr">
        <is>
          <t>Oct. 24,
		2020</t>
        </is>
      </c>
      <c r="M130" s="4" t="inlineStr">
        <is>
          <t>May 23,
		2020</t>
        </is>
      </c>
    </row>
    <row r="131">
      <c r="A131" s="4" t="inlineStr">
        <is>
          <t>Transaction costs, fees and expenses</t>
        </is>
      </c>
      <c r="S131" s="6" t="n">
        <v>192025</v>
      </c>
    </row>
    <row r="132">
      <c r="A132" s="4" t="inlineStr">
        <is>
          <t>Threshold description</t>
        </is>
      </c>
      <c r="C132" s="4" t="inlineStr">
        <is>
          <t>This note, as amended, is convertible into common stock at a conversion price equal to a 70% discount to the lowest closing prices of the common stock for thirty prior trading days including the day upon which a notice of conversion is received.</t>
        </is>
      </c>
      <c r="F132" s="4" t="inlineStr">
        <is>
          <t>This note, as amended, is convertible into common stock at a conversion price equal to a 70% discount to the lowest closing prices of the common stock for thirty prior trading days including the day upon which a notice of conversion is received.</t>
        </is>
      </c>
      <c r="G132" s="4" t="inlineStr">
        <is>
          <t>This note, as amended, is convertible into common stock at a conversion price equal to a 70% discount to the lowest closing prices of the common stock for thirty prior trading days including the day upon which a notice of conversion is received.</t>
        </is>
      </c>
      <c r="I132" s="4" t="inlineStr">
        <is>
          <t>This note, as amended, is convertible into common stock at a conversion price equal to a 70% discount to the lowest closing prices of the common stock for thirty prior trading days including the day upon which a notice of conversion is received.</t>
        </is>
      </c>
      <c r="M132" s="4" t="inlineStr">
        <is>
          <t>This note, as amended, is convertible into common stock at a conversion price equal to a 70% discount to the lowest closing prices of the common stock for thirty prior trading days including the day upon which a notice of conversion is received.</t>
        </is>
      </c>
      <c r="Q132" s="4" t="inlineStr">
        <is>
          <t>This note, as amended, is convertible into common stock at a conversion price equal to a 50% discount to the lowest closing prices of the common stock for thirty prior trading days including the day upon which a notice of conversion is received.</t>
        </is>
      </c>
      <c r="S132" s="4" t="inlineStr">
        <is>
          <t>This note, as amended, is convertible into common stock at a conversion price equal to a 70% discount to the lowest closing prices of the common stock for thirty prior trading days including the day upon which a notice of conversion is received.</t>
        </is>
      </c>
    </row>
    <row r="133">
      <c r="A133" s="4" t="inlineStr">
        <is>
          <t>Convertible Promissory Note [Member] | Debt Purchase Agreement [Member] | February 18, 2020 [Member]</t>
        </is>
      </c>
    </row>
    <row r="134">
      <c r="A134" s="4" t="inlineStr">
        <is>
          <t>Convertible promissory notes</t>
        </is>
      </c>
      <c r="B134" s="6" t="n">
        <v>2086</v>
      </c>
      <c r="AT134" s="6" t="n">
        <v>2086</v>
      </c>
    </row>
    <row r="135">
      <c r="A135" s="4" t="inlineStr">
        <is>
          <t>Conversion stock price per share | $ / shares</t>
        </is>
      </c>
      <c r="B135" s="10" t="n">
        <v>0.00123</v>
      </c>
      <c r="AT135" s="10" t="n">
        <v>0.00123</v>
      </c>
    </row>
    <row r="136">
      <c r="A136" s="4" t="inlineStr">
        <is>
          <t>Debt instrument face amount</t>
        </is>
      </c>
      <c r="B136" s="6" t="n">
        <v>242025</v>
      </c>
      <c r="AT136" s="6" t="n">
        <v>242025</v>
      </c>
    </row>
    <row r="137">
      <c r="A137" s="4" t="inlineStr">
        <is>
          <t>Accrued interest</t>
        </is>
      </c>
      <c r="B137" s="5" t="n">
        <v>154627</v>
      </c>
      <c r="AT137" s="5" t="n">
        <v>154627</v>
      </c>
    </row>
    <row r="138">
      <c r="A138" s="4" t="inlineStr">
        <is>
          <t>Transaction costs, fees and expenses</t>
        </is>
      </c>
      <c r="AT138" s="5" t="n">
        <v>84849</v>
      </c>
    </row>
    <row r="139">
      <c r="A139" s="4" t="inlineStr">
        <is>
          <t>Debt instrument carrying value</t>
        </is>
      </c>
      <c r="B139" s="5" t="n">
        <v>202541</v>
      </c>
      <c r="AT139" s="6" t="n">
        <v>202541</v>
      </c>
    </row>
    <row r="140">
      <c r="A140" s="4" t="inlineStr">
        <is>
          <t>Number of shares of common stock | shares</t>
        </is>
      </c>
      <c r="AT140" s="5" t="n">
        <v>241489074</v>
      </c>
    </row>
    <row r="141">
      <c r="A141" s="4" t="inlineStr">
        <is>
          <t>Convertible Promissory Note [Member] | Debt Purchase Agreement [Member] | March 9, 2020 [Member]</t>
        </is>
      </c>
    </row>
    <row r="142">
      <c r="A142" s="4" t="inlineStr">
        <is>
          <t>Convertible promissory notes</t>
        </is>
      </c>
      <c r="B142" s="6" t="n">
        <v>155632</v>
      </c>
      <c r="AT142" s="6" t="n">
        <v>155632</v>
      </c>
    </row>
    <row r="143">
      <c r="A143" s="4" t="inlineStr">
        <is>
          <t>Conversion stock price per share | $ / shares</t>
        </is>
      </c>
      <c r="B143" s="12" t="n">
        <v>0.0014</v>
      </c>
      <c r="AT143" s="12" t="n">
        <v>0.0014</v>
      </c>
    </row>
    <row r="144">
      <c r="A144" s="4" t="inlineStr">
        <is>
          <t>Interest expenses</t>
        </is>
      </c>
      <c r="AT144" s="6" t="n">
        <v>83263</v>
      </c>
    </row>
    <row r="145">
      <c r="A145" s="4" t="inlineStr">
        <is>
          <t>Debt instrument face amount</t>
        </is>
      </c>
      <c r="B145" s="6" t="n">
        <v>3603</v>
      </c>
      <c r="AT145" s="5" t="n">
        <v>3603</v>
      </c>
    </row>
    <row r="146">
      <c r="A146" s="4" t="inlineStr">
        <is>
          <t>Transaction costs, fees and expenses</t>
        </is>
      </c>
      <c r="AT146" s="5" t="n">
        <v>81521</v>
      </c>
    </row>
    <row r="147">
      <c r="A147" s="4" t="inlineStr">
        <is>
          <t>Amortization of debt discount</t>
        </is>
      </c>
      <c r="AT147" s="6" t="n">
        <v>76000</v>
      </c>
    </row>
    <row r="148">
      <c r="A148" s="4" t="inlineStr">
        <is>
          <t>Number of shares of common stock | shares</t>
        </is>
      </c>
      <c r="AT148" s="5" t="n">
        <v>52946489</v>
      </c>
    </row>
    <row r="149">
      <c r="A149" s="4" t="inlineStr">
        <is>
          <t>Convertible Promissory Note [Member] | Debt Purchase Agreement [Member] | April 24, 2020 [Member]</t>
        </is>
      </c>
    </row>
    <row r="150">
      <c r="A150" s="4" t="inlineStr">
        <is>
          <t>Convertible promissory notes</t>
        </is>
      </c>
      <c r="B150" s="6" t="n">
        <v>67</v>
      </c>
      <c r="AT150" s="6" t="n">
        <v>67</v>
      </c>
    </row>
    <row r="151">
      <c r="A151" s="4" t="inlineStr">
        <is>
          <t>Conversion stock price per share | $ / shares</t>
        </is>
      </c>
      <c r="B151" s="10" t="n">
        <v>0.00131</v>
      </c>
      <c r="AT151" s="10" t="n">
        <v>0.00131</v>
      </c>
    </row>
    <row r="152">
      <c r="A152" s="4" t="inlineStr">
        <is>
          <t>Interest expenses</t>
        </is>
      </c>
      <c r="AT152" s="6" t="n">
        <v>121250</v>
      </c>
    </row>
    <row r="153">
      <c r="A153" s="4" t="inlineStr">
        <is>
          <t>Debt instrument face amount</t>
        </is>
      </c>
      <c r="B153" s="6" t="n">
        <v>198183</v>
      </c>
      <c r="AT153" s="5" t="n">
        <v>198183</v>
      </c>
    </row>
    <row r="154">
      <c r="A154" s="4" t="inlineStr">
        <is>
          <t>Accrued interest</t>
        </is>
      </c>
      <c r="B154" s="5" t="n">
        <v>44396</v>
      </c>
      <c r="AT154" s="6" t="n">
        <v>44396</v>
      </c>
    </row>
    <row r="155">
      <c r="A155" s="4" t="inlineStr">
        <is>
          <t>Debt instrument conversion shares | shares</t>
        </is>
      </c>
      <c r="AT155" s="5" t="n">
        <v>179688215</v>
      </c>
    </row>
    <row r="156">
      <c r="A156" s="4" t="inlineStr">
        <is>
          <t>Convertible Promissory Note [Member] | Debt Purchase Agreement [Member] | April 28, 2020 [Member]</t>
        </is>
      </c>
    </row>
    <row r="157">
      <c r="A157" s="4" t="inlineStr">
        <is>
          <t>Convertible promissory notes</t>
        </is>
      </c>
      <c r="B157" s="5" t="n">
        <v>14831</v>
      </c>
      <c r="AT157" s="6" t="n">
        <v>14831</v>
      </c>
    </row>
    <row r="158">
      <c r="A158" s="4" t="inlineStr">
        <is>
          <t>Interest expenses</t>
        </is>
      </c>
      <c r="AT158" s="5" t="n">
        <v>1348</v>
      </c>
    </row>
    <row r="159">
      <c r="A159" s="4" t="inlineStr">
        <is>
          <t>Amortization of debt discount</t>
        </is>
      </c>
      <c r="AT159" s="5" t="n">
        <v>13483</v>
      </c>
    </row>
    <row r="160">
      <c r="A160" s="4" t="inlineStr">
        <is>
          <t>Convertible Promissory Note [Member] | Debt Purchase Agreement [Member] | May 07, 2020 [Member]</t>
        </is>
      </c>
    </row>
    <row r="161">
      <c r="A161" s="4" t="inlineStr">
        <is>
          <t>Convertible promissory notes</t>
        </is>
      </c>
      <c r="B161" s="6" t="n">
        <v>0</v>
      </c>
      <c r="AT161" s="6" t="n">
        <v>0</v>
      </c>
    </row>
    <row r="162">
      <c r="A162" s="4" t="inlineStr">
        <is>
          <t>Conversion stock price per share | $ / shares</t>
        </is>
      </c>
      <c r="B162" s="10" t="n">
        <v>0.00218</v>
      </c>
      <c r="AT162" s="10" t="n">
        <v>0.00218</v>
      </c>
    </row>
    <row r="163">
      <c r="A163" s="4" t="inlineStr">
        <is>
          <t>Debt instrument face amount</t>
        </is>
      </c>
      <c r="B163" s="6" t="n">
        <v>200000</v>
      </c>
      <c r="AT163" s="6" t="n">
        <v>200000</v>
      </c>
    </row>
    <row r="164">
      <c r="A164" s="4" t="inlineStr">
        <is>
          <t>Accrued interest</t>
        </is>
      </c>
      <c r="B164" s="5" t="n">
        <v>16922</v>
      </c>
      <c r="AT164" s="5" t="n">
        <v>16922</v>
      </c>
    </row>
    <row r="165">
      <c r="A165" s="4" t="inlineStr">
        <is>
          <t>Amortization of debt discount</t>
        </is>
      </c>
      <c r="AT165" s="6" t="n">
        <v>200000</v>
      </c>
    </row>
    <row r="166">
      <c r="A166" s="4" t="inlineStr">
        <is>
          <t>Debt instrument conversion shares | shares</t>
        </is>
      </c>
      <c r="AT166" s="5" t="n">
        <v>92332507</v>
      </c>
    </row>
    <row r="167">
      <c r="A167" s="4" t="inlineStr">
        <is>
          <t>Convertible Promissory Note [Member] | Debt Purchase Agreement [Member] | May 15, 2020 [Member]</t>
        </is>
      </c>
    </row>
    <row r="168">
      <c r="A168" s="4" t="inlineStr">
        <is>
          <t>Convertible promissory notes</t>
        </is>
      </c>
      <c r="B168" s="6" t="n">
        <v>83546</v>
      </c>
      <c r="AT168" s="6" t="n">
        <v>83546</v>
      </c>
    </row>
    <row r="169">
      <c r="A169" s="4" t="inlineStr">
        <is>
          <t>Conversion stock price per share | $ / shares</t>
        </is>
      </c>
      <c r="B169" s="10" t="n">
        <v>0.00129</v>
      </c>
      <c r="AT169" s="10" t="n">
        <v>0.00129</v>
      </c>
    </row>
    <row r="170">
      <c r="A170" s="4" t="inlineStr">
        <is>
          <t>Initial debt discount</t>
        </is>
      </c>
      <c r="B170" s="6" t="n">
        <v>75000</v>
      </c>
      <c r="AT170" s="6" t="n">
        <v>75000</v>
      </c>
    </row>
    <row r="171">
      <c r="A171" s="4" t="inlineStr">
        <is>
          <t>Interest expenses</t>
        </is>
      </c>
      <c r="AT171" s="5" t="n">
        <v>63500</v>
      </c>
    </row>
    <row r="172">
      <c r="A172" s="4" t="inlineStr">
        <is>
          <t>Debt instrument face amount</t>
        </is>
      </c>
      <c r="B172" s="5" t="n">
        <v>66454</v>
      </c>
      <c r="AT172" s="5" t="n">
        <v>66454</v>
      </c>
    </row>
    <row r="173">
      <c r="A173" s="4" t="inlineStr">
        <is>
          <t>Accrued interest</t>
        </is>
      </c>
      <c r="B173" s="5" t="n">
        <v>5246</v>
      </c>
      <c r="AT173" s="5" t="n">
        <v>5246</v>
      </c>
    </row>
    <row r="174">
      <c r="A174" s="4" t="inlineStr">
        <is>
          <t>Amortization of debt discount</t>
        </is>
      </c>
      <c r="AT174" s="5" t="n">
        <v>25000</v>
      </c>
    </row>
    <row r="175">
      <c r="A175" s="4" t="inlineStr">
        <is>
          <t>Debt instrument carrying value</t>
        </is>
      </c>
      <c r="B175" s="5" t="n">
        <v>8546</v>
      </c>
      <c r="AT175" s="6" t="n">
        <v>8546</v>
      </c>
    </row>
    <row r="176">
      <c r="A176" s="4" t="inlineStr">
        <is>
          <t>Debt instrument conversion shares | shares</t>
        </is>
      </c>
      <c r="AT176" s="5" t="n">
        <v>53110926</v>
      </c>
    </row>
    <row r="177">
      <c r="A177" s="4" t="inlineStr">
        <is>
          <t>Convertible Promissory Note [Member] | Debt Purchase Agreement [Member] | May 28, 2020 [Member]</t>
        </is>
      </c>
    </row>
    <row r="178">
      <c r="A178" s="4" t="inlineStr">
        <is>
          <t>Convertible promissory notes</t>
        </is>
      </c>
      <c r="B178" s="6" t="n">
        <v>103671</v>
      </c>
      <c r="AT178" s="6" t="n">
        <v>103671</v>
      </c>
    </row>
    <row r="179">
      <c r="A179" s="4" t="inlineStr">
        <is>
          <t>Conversion stock price per share | $ / shares</t>
        </is>
      </c>
      <c r="B179" s="10" t="n">
        <v>0.00118</v>
      </c>
      <c r="AT179" s="10" t="n">
        <v>0.00118</v>
      </c>
    </row>
    <row r="180">
      <c r="A180" s="4" t="inlineStr">
        <is>
          <t>Interest expenses</t>
        </is>
      </c>
      <c r="AT180" s="6" t="n">
        <v>83395</v>
      </c>
    </row>
    <row r="181">
      <c r="A181" s="4" t="inlineStr">
        <is>
          <t>Debt instrument face amount</t>
        </is>
      </c>
      <c r="B181" s="6" t="n">
        <v>47090</v>
      </c>
      <c r="AT181" s="5" t="n">
        <v>47090</v>
      </c>
    </row>
    <row r="182">
      <c r="A182" s="4" t="inlineStr">
        <is>
          <t>Accrued interest</t>
        </is>
      </c>
      <c r="B182" s="5" t="n">
        <v>3000</v>
      </c>
      <c r="AT182" s="5" t="n">
        <v>3000</v>
      </c>
    </row>
    <row r="183">
      <c r="A183" s="4" t="inlineStr">
        <is>
          <t>Amortization of debt discount</t>
        </is>
      </c>
      <c r="AT183" s="6" t="n">
        <v>67365</v>
      </c>
    </row>
    <row r="184">
      <c r="A184" s="4" t="inlineStr">
        <is>
          <t>Debt instrument conversion shares | shares</t>
        </is>
      </c>
      <c r="AT184" s="5" t="n">
        <v>39959295</v>
      </c>
    </row>
    <row r="185">
      <c r="A185" s="4" t="inlineStr">
        <is>
          <t>Convertible Promissory Note [Member] | Debt Purchase Agreement [Member] | June 23, 2020 [Member]</t>
        </is>
      </c>
    </row>
    <row r="186">
      <c r="A186" s="4" t="inlineStr">
        <is>
          <t>Convertible promissory notes</t>
        </is>
      </c>
      <c r="B186" s="6" t="n">
        <v>20921</v>
      </c>
      <c r="AT186" s="6" t="n">
        <v>20921</v>
      </c>
    </row>
    <row r="187">
      <c r="A187" s="4" t="inlineStr">
        <is>
          <t>Conversion stock price per share | $ / shares</t>
        </is>
      </c>
      <c r="B187" s="10" t="n">
        <v>0.00133</v>
      </c>
      <c r="AT187" s="10" t="n">
        <v>0.00133</v>
      </c>
    </row>
    <row r="188">
      <c r="A188" s="4" t="inlineStr">
        <is>
          <t>Interest expenses</t>
        </is>
      </c>
      <c r="AT188" s="6" t="n">
        <v>52500</v>
      </c>
    </row>
    <row r="189">
      <c r="A189" s="4" t="inlineStr">
        <is>
          <t>Debt instrument face amount</t>
        </is>
      </c>
      <c r="B189" s="6" t="n">
        <v>91579</v>
      </c>
      <c r="AT189" s="5" t="n">
        <v>91579</v>
      </c>
    </row>
    <row r="190">
      <c r="A190" s="4" t="inlineStr">
        <is>
          <t>Accrued interest</t>
        </is>
      </c>
      <c r="B190" s="5" t="n">
        <v>42071</v>
      </c>
      <c r="AT190" s="6" t="n">
        <v>42071</v>
      </c>
    </row>
    <row r="191">
      <c r="A191" s="4" t="inlineStr">
        <is>
          <t>Debt instrument conversion shares | shares</t>
        </is>
      </c>
      <c r="AT191" s="5" t="n">
        <v>99000000</v>
      </c>
    </row>
    <row r="192">
      <c r="A192" s="4" t="inlineStr">
        <is>
          <t>Convertible Promissory Note [Member] | Securities Purchase Agreement [Member]</t>
        </is>
      </c>
    </row>
    <row r="193">
      <c r="A193" s="4" t="inlineStr">
        <is>
          <t>Convertible promissory notes</t>
        </is>
      </c>
      <c r="B193" s="6" t="n">
        <v>150000</v>
      </c>
      <c r="AT193" s="6" t="n">
        <v>150000</v>
      </c>
    </row>
    <row r="194">
      <c r="A194" s="4" t="inlineStr">
        <is>
          <t>Proceeds form convertible notes</t>
        </is>
      </c>
      <c r="U194" s="6" t="n">
        <v>50000</v>
      </c>
      <c r="V194" s="6" t="n">
        <v>33000</v>
      </c>
      <c r="W194" s="6" t="n">
        <v>202250</v>
      </c>
      <c r="X194" s="6" t="n">
        <v>57000</v>
      </c>
      <c r="Y194" s="6" t="n">
        <v>65000</v>
      </c>
      <c r="Z194" s="6" t="n">
        <v>45000</v>
      </c>
      <c r="AA194" s="6" t="n">
        <v>33500</v>
      </c>
      <c r="AB194" s="6" t="n">
        <v>50000</v>
      </c>
      <c r="AC194" s="6" t="n">
        <v>75000</v>
      </c>
      <c r="AD194" s="6" t="n">
        <v>150000</v>
      </c>
      <c r="AE194" s="6" t="n">
        <v>30000</v>
      </c>
      <c r="AI194" s="6" t="n">
        <v>73300</v>
      </c>
      <c r="AJ194" s="6" t="n">
        <v>77900</v>
      </c>
      <c r="AN194" s="6" t="n">
        <v>133250</v>
      </c>
    </row>
    <row r="195">
      <c r="A195" s="4" t="inlineStr">
        <is>
          <t>Maturity date, description</t>
        </is>
      </c>
      <c r="U195" s="4" t="inlineStr">
        <is>
          <t>This note matures 12 months after the date of issuance</t>
        </is>
      </c>
      <c r="V195" s="4" t="inlineStr">
        <is>
          <t>This note bears interest at the rate of 12% per annum and matures 12 months after the date of issuance.</t>
        </is>
      </c>
      <c r="W195" s="4" t="inlineStr">
        <is>
          <t>This note matures October 24, 2020</t>
        </is>
      </c>
      <c r="X195" s="4" t="inlineStr">
        <is>
          <t>The Note matures 12 months after the date of issuance.</t>
        </is>
      </c>
      <c r="Y195" s="4" t="inlineStr">
        <is>
          <t>This note matures 12 months after the date of issuance.</t>
        </is>
      </c>
      <c r="Z195" s="4" t="inlineStr">
        <is>
          <t>The Note matures 12 months after the date of issuance.</t>
        </is>
      </c>
      <c r="AA195" s="4" t="inlineStr">
        <is>
          <t>This note matures on May 23, 2020</t>
        </is>
      </c>
      <c r="AB195" s="4" t="inlineStr">
        <is>
          <t>The Note matures 12 months after the date of issuance.</t>
        </is>
      </c>
      <c r="AC195" s="4" t="inlineStr">
        <is>
          <t>The Note matures May 19, 2020.</t>
        </is>
      </c>
      <c r="AD195" s="4" t="inlineStr">
        <is>
          <t>The Note matures 12 months after the date of issuance.</t>
        </is>
      </c>
      <c r="AF195" s="4" t="inlineStr">
        <is>
          <t>The Note matures 12 months after the date of issuance.</t>
        </is>
      </c>
      <c r="AI195" s="4" t="inlineStr">
        <is>
          <t>The Note matures 12 months after the date of issuance.</t>
        </is>
      </c>
      <c r="AJ195" s="4" t="inlineStr">
        <is>
          <t>This Note matures 12 months after the date of issuance.</t>
        </is>
      </c>
      <c r="AN195" s="4" t="inlineStr">
        <is>
          <t>This Note matured January 7, 2020</t>
        </is>
      </c>
    </row>
    <row r="196">
      <c r="A196" s="4" t="inlineStr">
        <is>
          <t>Debt instrument interest rate</t>
        </is>
      </c>
      <c r="T196" s="4" t="inlineStr">
        <is>
          <t>12.00%</t>
        </is>
      </c>
      <c r="U196" s="4" t="inlineStr">
        <is>
          <t>12.00%</t>
        </is>
      </c>
      <c r="V196" s="4" t="inlineStr">
        <is>
          <t>12.00%</t>
        </is>
      </c>
      <c r="W196" s="4" t="inlineStr">
        <is>
          <t>12.00%</t>
        </is>
      </c>
      <c r="X196" s="4" t="inlineStr">
        <is>
          <t>12.00%</t>
        </is>
      </c>
      <c r="Y196" s="4" t="inlineStr">
        <is>
          <t>12.00%</t>
        </is>
      </c>
      <c r="Z196" s="4" t="inlineStr">
        <is>
          <t>10.00%</t>
        </is>
      </c>
      <c r="AA196" s="4" t="inlineStr">
        <is>
          <t>10.00%</t>
        </is>
      </c>
      <c r="AB196" s="4" t="inlineStr">
        <is>
          <t>12.00%</t>
        </is>
      </c>
      <c r="AC196" s="4" t="inlineStr">
        <is>
          <t>8.00%</t>
        </is>
      </c>
      <c r="AD196" s="4" t="inlineStr">
        <is>
          <t>12.00%</t>
        </is>
      </c>
      <c r="AF196" s="4" t="inlineStr">
        <is>
          <t>10.00%</t>
        </is>
      </c>
      <c r="AI196" s="4" t="inlineStr">
        <is>
          <t>12.00%</t>
        </is>
      </c>
      <c r="AJ196" s="4" t="inlineStr">
        <is>
          <t>12.00%</t>
        </is>
      </c>
      <c r="AK196" s="4" t="inlineStr">
        <is>
          <t>12.00%</t>
        </is>
      </c>
      <c r="AN196" s="4" t="inlineStr">
        <is>
          <t>8.00%</t>
        </is>
      </c>
    </row>
    <row r="197">
      <c r="A197" s="4" t="inlineStr">
        <is>
          <t>Conversion stock price per share | $ / shares</t>
        </is>
      </c>
      <c r="B197" s="10" t="n">
        <v>0.00436</v>
      </c>
      <c r="AT197" s="10" t="n">
        <v>0.00436</v>
      </c>
    </row>
    <row r="198">
      <c r="A198" s="4" t="inlineStr">
        <is>
          <t>Initial debt discount</t>
        </is>
      </c>
      <c r="AA198" s="6" t="n">
        <v>1800</v>
      </c>
      <c r="AB198" s="6" t="n">
        <v>55125</v>
      </c>
      <c r="AD198" s="6" t="n">
        <v>157500</v>
      </c>
      <c r="AV198" s="5" t="n">
        <v>2416</v>
      </c>
    </row>
    <row r="199">
      <c r="A199" s="4" t="inlineStr">
        <is>
          <t>Interest expenses</t>
        </is>
      </c>
      <c r="AK199" s="6" t="n">
        <v>2750</v>
      </c>
    </row>
    <row r="200">
      <c r="A200" s="4" t="inlineStr">
        <is>
          <t>Initial derivative liability</t>
        </is>
      </c>
      <c r="B200" s="6" t="n">
        <v>111500</v>
      </c>
      <c r="T200" s="6" t="n">
        <v>29063</v>
      </c>
      <c r="U200" s="6" t="n">
        <v>49808</v>
      </c>
      <c r="V200" s="6" t="n">
        <v>31316</v>
      </c>
      <c r="W200" s="6" t="n">
        <v>144302</v>
      </c>
      <c r="X200" s="6" t="n">
        <v>52281</v>
      </c>
      <c r="Y200" s="6" t="n">
        <v>52457</v>
      </c>
      <c r="Z200" s="6" t="n">
        <v>35794</v>
      </c>
      <c r="AA200" s="5" t="n">
        <v>32229</v>
      </c>
      <c r="AB200" s="6" t="n">
        <v>47117</v>
      </c>
      <c r="AC200" s="6" t="n">
        <v>54802</v>
      </c>
      <c r="AD200" s="6" t="n">
        <v>125982</v>
      </c>
      <c r="AF200" s="6" t="n">
        <v>31452</v>
      </c>
      <c r="AI200" s="6" t="n">
        <v>70418</v>
      </c>
      <c r="AJ200" s="6" t="n">
        <v>77394</v>
      </c>
      <c r="AK200" s="4" t="inlineStr">
        <is>
          <t xml:space="preserve"> </t>
        </is>
      </c>
      <c r="AT200" s="6" t="n">
        <v>111500</v>
      </c>
    </row>
    <row r="201">
      <c r="A201" s="4" t="inlineStr">
        <is>
          <t>Debt instrument face amount</t>
        </is>
      </c>
      <c r="B201" s="5" t="n">
        <v>150000</v>
      </c>
      <c r="T201" s="5" t="n">
        <v>38000</v>
      </c>
      <c r="U201" s="5" t="n">
        <v>53000</v>
      </c>
      <c r="V201" s="6" t="n">
        <v>36750</v>
      </c>
      <c r="W201" s="6" t="n">
        <v>225000</v>
      </c>
      <c r="X201" s="5" t="n">
        <v>66000</v>
      </c>
      <c r="Y201" s="5" t="n">
        <v>68000</v>
      </c>
      <c r="Z201" s="5" t="n">
        <v>45000</v>
      </c>
      <c r="AA201" s="5" t="n">
        <v>37800</v>
      </c>
      <c r="AC201" s="5" t="n">
        <v>85000</v>
      </c>
      <c r="AF201" s="6" t="n">
        <v>38900</v>
      </c>
      <c r="AI201" s="5" t="n">
        <v>80000</v>
      </c>
      <c r="AJ201" s="6" t="n">
        <v>85000</v>
      </c>
      <c r="AK201" s="4" t="inlineStr">
        <is>
          <t xml:space="preserve"> </t>
        </is>
      </c>
      <c r="AN201" s="6" t="n">
        <v>150000</v>
      </c>
      <c r="AT201" s="5" t="n">
        <v>150000</v>
      </c>
    </row>
    <row r="202">
      <c r="A202" s="4" t="inlineStr">
        <is>
          <t>Accrued interest</t>
        </is>
      </c>
      <c r="B202" s="6" t="n">
        <v>28664</v>
      </c>
      <c r="AT202" s="5" t="n">
        <v>28664</v>
      </c>
    </row>
    <row r="203">
      <c r="A203" s="4" t="inlineStr">
        <is>
          <t>Purchase price</t>
        </is>
      </c>
      <c r="T203" s="5" t="n">
        <v>35000</v>
      </c>
      <c r="AK203" s="4" t="inlineStr">
        <is>
          <t xml:space="preserve"> </t>
        </is>
      </c>
    </row>
    <row r="204">
      <c r="A204" s="4" t="inlineStr">
        <is>
          <t>Debt instrument maturity</t>
        </is>
      </c>
      <c r="W204" s="4" t="inlineStr">
        <is>
          <t>Oct. 24,
		2020</t>
        </is>
      </c>
    </row>
    <row r="205">
      <c r="A205" s="4" t="inlineStr">
        <is>
          <t>Debt conversion ratio</t>
        </is>
      </c>
      <c r="AF205" s="11" t="n">
        <v>0.6</v>
      </c>
      <c r="AJ205" s="11" t="n">
        <v>0.58</v>
      </c>
    </row>
    <row r="206">
      <c r="A206" s="4" t="inlineStr">
        <is>
          <t>Transaction costs, fees and expenses</t>
        </is>
      </c>
      <c r="T206" s="6" t="n">
        <v>3000</v>
      </c>
      <c r="U206" s="6" t="n">
        <v>3000</v>
      </c>
      <c r="W206" s="6" t="n">
        <v>2750</v>
      </c>
      <c r="X206" s="6" t="n">
        <v>2300</v>
      </c>
      <c r="Y206" s="6" t="n">
        <v>3000</v>
      </c>
      <c r="Z206" s="6" t="n">
        <v>5000</v>
      </c>
      <c r="AA206" s="5" t="n">
        <v>2500</v>
      </c>
      <c r="AC206" s="6" t="n">
        <v>2750</v>
      </c>
      <c r="AI206" s="6" t="n">
        <v>3900</v>
      </c>
      <c r="AJ206" s="6" t="n">
        <v>4100</v>
      </c>
      <c r="AK206" s="5" t="n">
        <v>64650</v>
      </c>
      <c r="AN206" s="6" t="n">
        <v>2750</v>
      </c>
    </row>
    <row r="207">
      <c r="A207" s="4" t="inlineStr">
        <is>
          <t>Amortization of debt discount</t>
        </is>
      </c>
      <c r="AT207" s="6" t="n">
        <v>83398</v>
      </c>
      <c r="AV207" s="5" t="n">
        <v>2416</v>
      </c>
    </row>
    <row r="208">
      <c r="A208" s="4" t="inlineStr">
        <is>
          <t>Diligence expenses</t>
        </is>
      </c>
      <c r="AK208" s="4" t="inlineStr">
        <is>
          <t xml:space="preserve"> </t>
        </is>
      </c>
    </row>
    <row r="209">
      <c r="A209" s="4" t="inlineStr">
        <is>
          <t>Debt instrument carrying value</t>
        </is>
      </c>
      <c r="AV209" s="5" t="n">
        <v>147584</v>
      </c>
    </row>
    <row r="210">
      <c r="A210" s="4" t="inlineStr">
        <is>
          <t>Number of shares of common stock | shares</t>
        </is>
      </c>
      <c r="AT210" s="5" t="n">
        <v>24394666</v>
      </c>
    </row>
    <row r="211">
      <c r="A211" s="4" t="inlineStr">
        <is>
          <t>Threshold description</t>
        </is>
      </c>
      <c r="U211" s="4" t="inlineStr">
        <is>
          <t>This note is convertible into shares of the Company's common stock beginning on the date which is 180 days from the issuance date of this note, at a conversion price equal to 56% multiplied by the lowest closing bid price during the 20- trading day period ending on the last completed trading date in the OTC Markets prior to the date of conversion.</t>
        </is>
      </c>
      <c r="V211" s="4" t="inlineStr">
        <is>
          <t>This note is convertible at any time following the funding of this note into a variable number of the Company's common stock, based on a conversion ratio of 58% of the average of the two lowest closing bid prices for the 20 days prior to conversion.</t>
        </is>
      </c>
      <c r="X211" s="4" t="inlineStr">
        <is>
          <t>This note matures 12 months after the date of issuance. This note is convertible into shares of the Company's common stock, at a conversion price equal to 60% of the average of the two lowest trading prices of the Company's common stock for the previous 20 trading day period ending on the date the notice of conversion of this note is received by the Company. This note was funded on October 10, 2019,</t>
        </is>
      </c>
      <c r="Y211" s="4" t="inlineStr">
        <is>
          <t>This note is convertible into shares of the Company's common stock beginning on the date which is 180 days from the issuance date of this note, at a conversion price equal to 61% multiplied by the lowest closing bid price during the 20- trading day period ending on the last completed trading date in the OTC Markets prior to the date of conversion.</t>
        </is>
      </c>
      <c r="Z211" s="4" t="inlineStr">
        <is>
          <t>This note is convertible into shares of the Company's common stock beginning on the date which is 180 days from the issuance date of this note, at a conversion price equal to 60% multiplied by the average of the lowest two trading prices during the 20 trading day period ending on the last completed trading date in the OTC Markets prior to the date of conversion.</t>
        </is>
      </c>
      <c r="AB211" s="4" t="inlineStr">
        <is>
          <t>This note is convertible into shares of the Company's common stock beginning on the date which is 180 days from the issuance date of this note, at a conversion price equal to 58% multiplied by the average of the lowest two trading prices during the 20- trading day period ending on the last completed trading date in the OTC Markets prior to the date of conversion.</t>
        </is>
      </c>
      <c r="AC211" s="4" t="inlineStr">
        <is>
          <t>This note is convertible into shares of the Company's common stock beginning on the date which is 180 days from the issuance date of this note, at a conversion price equal to the lesser of (1) the lowest trading price during the previous 20 trading day period ending on the last completed trading date prior to the date of this note and (2) 65% multiplied by the average of the 3 lowest trading prices of the Company's common stock during the 20 day trading period ending on the latest completed trading day of the common stock prior to the date of conversion of this note.</t>
        </is>
      </c>
      <c r="AD211" s="4" t="inlineStr">
        <is>
          <t>This note is convertible into shares of the Company's common stock beginning on the date which is 180 days from the issuance date of this note, at a conversion price equal to 60% multiplied by the average of the lowest two trading prices during the 20 trading day period ending on the last completed trading date in the OTC Markets prior to the date of conversion.</t>
        </is>
      </c>
      <c r="AF211" s="4" t="inlineStr">
        <is>
          <t>This note is convertible into shares of the Company's common stock, at a conversion price equal to 60% of the lowest closing bid price of the Company's common stock for the previous 20 trading day period ending on the date the notice of conversion of this note is received by the Company.</t>
        </is>
      </c>
      <c r="AI211" s="4" t="inlineStr">
        <is>
          <t>This note is convertible into shares of the Company's common stock, at a conversion price equal to 58% of the average of the two lowest trading prices of the Company's common stock for the previous 20 trading day period ending on the date the notice of conversion of this note is received by the Company.</t>
        </is>
      </c>
      <c r="AN211" s="4" t="inlineStr">
        <is>
          <t>This note is convertible into shares of the Company's common stock beginning on the date which is 180 days from the issuance date of this note, at a conversion price equal to the lesser of (1) the lowest trading price during the previous 20 trading day period ending on the last completed trading date prior to the date of this note and (2) 65% multiplied by the average of the 3 lowest trading prices of the Company's common stock during the 20 day trading period ending on the latest completed trading day of the common stock prior to the date of conversion of this note.</t>
        </is>
      </c>
    </row>
    <row r="212">
      <c r="A212" s="4" t="inlineStr">
        <is>
          <t>Number of warrants issued to acquire shares of common stock | shares</t>
        </is>
      </c>
      <c r="AC212" s="5" t="n">
        <v>28333</v>
      </c>
    </row>
    <row r="213">
      <c r="A213" s="4" t="inlineStr">
        <is>
          <t>Warrants exercise price | $ / shares</t>
        </is>
      </c>
      <c r="AC213" s="8" t="n">
        <v>1.5</v>
      </c>
    </row>
    <row r="214">
      <c r="A214" s="4" t="inlineStr">
        <is>
          <t>Convertible Promissory Note [Member] | Securities Purchase Agreement [Member] | March 7, 2019 [Member]</t>
        </is>
      </c>
    </row>
    <row r="215">
      <c r="A215" s="4" t="inlineStr">
        <is>
          <t>Amortization of debt discount</t>
        </is>
      </c>
      <c r="AT215" s="6" t="n">
        <v>15714</v>
      </c>
    </row>
    <row r="216">
      <c r="A216" s="4" t="inlineStr">
        <is>
          <t>Convertible Promissory Note [Member] | Securities Purchase Agreement [Member] | May 29, 2019 [Member]</t>
        </is>
      </c>
    </row>
    <row r="217">
      <c r="A217" s="4" t="inlineStr">
        <is>
          <t>Convertible promissory notes</t>
        </is>
      </c>
      <c r="AV217" s="5" t="n">
        <v>80000</v>
      </c>
    </row>
    <row r="218">
      <c r="A218" s="4" t="inlineStr">
        <is>
          <t>Conversion stock price per share | $ / shares</t>
        </is>
      </c>
      <c r="B218" s="10" t="n">
        <v>0.00564</v>
      </c>
      <c r="AT218" s="10" t="n">
        <v>0.00564</v>
      </c>
    </row>
    <row r="219">
      <c r="A219" s="4" t="inlineStr">
        <is>
          <t>Initial debt discount</t>
        </is>
      </c>
      <c r="AV219" s="5" t="n">
        <v>32021</v>
      </c>
    </row>
    <row r="220">
      <c r="A220" s="4" t="inlineStr">
        <is>
          <t>Debt instrument face amount</t>
        </is>
      </c>
      <c r="B220" s="6" t="n">
        <v>19300</v>
      </c>
      <c r="AT220" s="6" t="n">
        <v>19300</v>
      </c>
    </row>
    <row r="221">
      <c r="A221" s="4" t="inlineStr">
        <is>
          <t>Accrued interest</t>
        </is>
      </c>
      <c r="B221" s="5" t="n">
        <v>2058</v>
      </c>
      <c r="AT221" s="5" t="n">
        <v>2058</v>
      </c>
    </row>
    <row r="222">
      <c r="A222" s="4" t="inlineStr">
        <is>
          <t>Amortization of debt discount</t>
        </is>
      </c>
      <c r="AT222" s="6" t="n">
        <v>32021</v>
      </c>
    </row>
    <row r="223">
      <c r="A223" s="4" t="inlineStr">
        <is>
          <t>Debt instrument carrying value</t>
        </is>
      </c>
      <c r="AV223" s="5" t="n">
        <v>47979</v>
      </c>
    </row>
    <row r="224">
      <c r="A224" s="4" t="inlineStr">
        <is>
          <t>Number of shares of common stock | shares</t>
        </is>
      </c>
      <c r="AT224" s="5" t="n">
        <v>3784352</v>
      </c>
    </row>
    <row r="225">
      <c r="A225" s="4" t="inlineStr">
        <is>
          <t>Convertible Promissory Note [Member] | Securities Purchase Agreement [Member] | June 22, 2019 [Member]</t>
        </is>
      </c>
    </row>
    <row r="226">
      <c r="A226" s="4" t="inlineStr">
        <is>
          <t>Convertible promissory notes</t>
        </is>
      </c>
      <c r="B226" s="6" t="n">
        <v>0</v>
      </c>
      <c r="AT226" s="6" t="n">
        <v>0</v>
      </c>
      <c r="AV226" s="5" t="n">
        <v>38900</v>
      </c>
    </row>
    <row r="227">
      <c r="A227" s="4" t="inlineStr">
        <is>
          <t>Conversion stock price per share | $ / shares</t>
        </is>
      </c>
      <c r="B227" s="10" t="n">
        <v>0.00652</v>
      </c>
      <c r="AT227" s="10" t="n">
        <v>0.00652</v>
      </c>
    </row>
    <row r="228">
      <c r="A228" s="4" t="inlineStr">
        <is>
          <t>Initial debt discount</t>
        </is>
      </c>
      <c r="AV228" s="5" t="n">
        <v>22587</v>
      </c>
    </row>
    <row r="229">
      <c r="A229" s="4" t="inlineStr">
        <is>
          <t>Amortization of debt discount</t>
        </is>
      </c>
      <c r="AT229" s="6" t="n">
        <v>22587</v>
      </c>
    </row>
    <row r="230">
      <c r="A230" s="4" t="inlineStr">
        <is>
          <t>Debt instrument carrying value</t>
        </is>
      </c>
      <c r="AV230" s="5" t="n">
        <v>16313</v>
      </c>
    </row>
    <row r="231">
      <c r="A231" s="4" t="inlineStr">
        <is>
          <t>Debt instrument otstanding amount</t>
        </is>
      </c>
      <c r="AV231" s="5" t="n">
        <v>38900</v>
      </c>
    </row>
    <row r="232">
      <c r="A232" s="4" t="inlineStr">
        <is>
          <t>Number of shares of common stock | shares</t>
        </is>
      </c>
      <c r="AT232" s="5" t="n">
        <v>6379036</v>
      </c>
    </row>
    <row r="233">
      <c r="A233" s="4" t="inlineStr">
        <is>
          <t>Convertible Promissory Note [Member] | Securities Purchase Agreement [Member] | August 2, 2019 [Member]</t>
        </is>
      </c>
    </row>
    <row r="234">
      <c r="A234" s="4" t="inlineStr">
        <is>
          <t>Convertible promissory notes</t>
        </is>
      </c>
      <c r="B234" s="6" t="n">
        <v>0</v>
      </c>
      <c r="AT234" s="6" t="n">
        <v>0</v>
      </c>
      <c r="AV234" s="5" t="n">
        <v>157500</v>
      </c>
    </row>
    <row r="235">
      <c r="A235" s="4" t="inlineStr">
        <is>
          <t>Conversion stock price per share | $ / shares</t>
        </is>
      </c>
      <c r="B235" s="12" t="n">
        <v>0.0074</v>
      </c>
      <c r="AT235" s="12" t="n">
        <v>0.0074</v>
      </c>
    </row>
    <row r="236">
      <c r="A236" s="4" t="inlineStr">
        <is>
          <t>Initial debt discount</t>
        </is>
      </c>
      <c r="AV236" s="5" t="n">
        <v>77844</v>
      </c>
    </row>
    <row r="237">
      <c r="A237" s="4" t="inlineStr">
        <is>
          <t>Debt instrument face amount</t>
        </is>
      </c>
      <c r="B237" s="6" t="n">
        <v>157500</v>
      </c>
      <c r="AT237" s="6" t="n">
        <v>157500</v>
      </c>
    </row>
    <row r="238">
      <c r="A238" s="4" t="inlineStr">
        <is>
          <t>Accrued interest</t>
        </is>
      </c>
      <c r="B238" s="5" t="n">
        <v>13523</v>
      </c>
      <c r="AT238" s="5" t="n">
        <v>13523</v>
      </c>
    </row>
    <row r="239">
      <c r="A239" s="4" t="inlineStr">
        <is>
          <t>Amortization of debt discount</t>
        </is>
      </c>
      <c r="AT239" s="6" t="n">
        <v>77844</v>
      </c>
    </row>
    <row r="240">
      <c r="A240" s="4" t="inlineStr">
        <is>
          <t>Debt instrument carrying value</t>
        </is>
      </c>
      <c r="AV240" s="5" t="n">
        <v>79656</v>
      </c>
    </row>
    <row r="241">
      <c r="A241" s="4" t="inlineStr">
        <is>
          <t>Number of shares of common stock | shares</t>
        </is>
      </c>
      <c r="AT241" s="5" t="n">
        <v>23114263</v>
      </c>
    </row>
    <row r="242">
      <c r="A242" s="4" t="inlineStr">
        <is>
          <t>Convertible Promissory Note [Member] | Securities Purchase Agreement [Member] | August 21, 2019 [Member]</t>
        </is>
      </c>
    </row>
    <row r="243">
      <c r="A243" s="4" t="inlineStr">
        <is>
          <t>Convertible promissory notes</t>
        </is>
      </c>
      <c r="B243" s="6" t="n">
        <v>0</v>
      </c>
      <c r="AT243" s="6" t="n">
        <v>0</v>
      </c>
      <c r="AV243" s="5" t="n">
        <v>55125</v>
      </c>
    </row>
    <row r="244">
      <c r="A244" s="4" t="inlineStr">
        <is>
          <t>Conversion stock price per share | $ / shares</t>
        </is>
      </c>
      <c r="B244" s="10" t="n">
        <v>0.05278</v>
      </c>
      <c r="AT244" s="10" t="n">
        <v>0.05278</v>
      </c>
    </row>
    <row r="245">
      <c r="A245" s="4" t="inlineStr">
        <is>
          <t>Initial debt discount</t>
        </is>
      </c>
      <c r="AV245" s="5" t="n">
        <v>33479</v>
      </c>
    </row>
    <row r="246">
      <c r="A246" s="4" t="inlineStr">
        <is>
          <t>Initial derivative liability</t>
        </is>
      </c>
      <c r="AV246" s="5" t="n">
        <v>56049</v>
      </c>
    </row>
    <row r="247">
      <c r="A247" s="4" t="inlineStr">
        <is>
          <t>Debt instrument face amount</t>
        </is>
      </c>
      <c r="B247" s="6" t="n">
        <v>3825</v>
      </c>
      <c r="AT247" s="6" t="n">
        <v>3825</v>
      </c>
    </row>
    <row r="248">
      <c r="A248" s="4" t="inlineStr">
        <is>
          <t>Accrued interest</t>
        </is>
      </c>
      <c r="B248" s="6" t="n">
        <v>247</v>
      </c>
      <c r="AT248" s="5" t="n">
        <v>247</v>
      </c>
    </row>
    <row r="249">
      <c r="A249" s="4" t="inlineStr">
        <is>
          <t>Amortization of debt discount</t>
        </is>
      </c>
      <c r="AT249" s="5" t="n">
        <v>33479</v>
      </c>
    </row>
    <row r="250">
      <c r="A250" s="4" t="inlineStr">
        <is>
          <t>Sale of stock</t>
        </is>
      </c>
      <c r="AT250" s="6" t="n">
        <v>76000</v>
      </c>
    </row>
    <row r="251">
      <c r="A251" s="4" t="inlineStr">
        <is>
          <t>Debt instrument carrying value</t>
        </is>
      </c>
      <c r="AV251" s="5" t="n">
        <v>21646</v>
      </c>
    </row>
    <row r="252">
      <c r="A252" s="4" t="inlineStr">
        <is>
          <t>Number of shares of common stock | shares</t>
        </is>
      </c>
      <c r="AT252" s="5" t="n">
        <v>77144</v>
      </c>
    </row>
    <row r="253">
      <c r="A253" s="4" t="inlineStr">
        <is>
          <t>Number of warrants issued to acquire shares of common stock | shares</t>
        </is>
      </c>
      <c r="B253" s="5" t="n">
        <v>3967740</v>
      </c>
      <c r="AT253" s="5" t="n">
        <v>3967740</v>
      </c>
    </row>
    <row r="254">
      <c r="A254" s="4" t="inlineStr">
        <is>
          <t>Warrants and rights outstanding</t>
        </is>
      </c>
      <c r="AV254" s="5" t="n">
        <v>25000</v>
      </c>
    </row>
    <row r="255">
      <c r="A255" s="4" t="inlineStr">
        <is>
          <t>Convertible Promissory Note [Member] | Securities Purchase Agreement [Member] | August 19, 2019 [Member]</t>
        </is>
      </c>
    </row>
    <row r="256">
      <c r="A256" s="4" t="inlineStr">
        <is>
          <t>Convertible promissory notes</t>
        </is>
      </c>
      <c r="B256" s="6" t="n">
        <v>0</v>
      </c>
      <c r="AT256" s="6" t="n">
        <v>0</v>
      </c>
      <c r="AV256" s="5" t="n">
        <v>85000</v>
      </c>
    </row>
    <row r="257">
      <c r="A257" s="4" t="inlineStr">
        <is>
          <t>Conversion stock price per share | $ / shares</t>
        </is>
      </c>
      <c r="B257" s="10" t="n">
        <v>0.00232</v>
      </c>
      <c r="AT257" s="10" t="n">
        <v>0.00232</v>
      </c>
    </row>
    <row r="258">
      <c r="A258" s="4" t="inlineStr">
        <is>
          <t>Initial debt discount</t>
        </is>
      </c>
      <c r="AV258" s="5" t="n">
        <v>33656</v>
      </c>
    </row>
    <row r="259">
      <c r="A259" s="4" t="inlineStr">
        <is>
          <t>Debt instrument carrying value</t>
        </is>
      </c>
      <c r="AV259" s="5" t="n">
        <v>51344</v>
      </c>
    </row>
    <row r="260">
      <c r="A260" s="4" t="inlineStr">
        <is>
          <t>Number of shares of common stock | shares</t>
        </is>
      </c>
      <c r="AT260" s="5" t="n">
        <v>39658500</v>
      </c>
    </row>
    <row r="261">
      <c r="A261" s="4" t="inlineStr">
        <is>
          <t>Convertible Promissory Note [Member] | Securities Purchase Agreement [Member] | August 23, 2019 [Member]</t>
        </is>
      </c>
    </row>
    <row r="262">
      <c r="A262" s="4" t="inlineStr">
        <is>
          <t>Convertible promissory notes</t>
        </is>
      </c>
      <c r="B262" s="6" t="n">
        <v>0</v>
      </c>
      <c r="AT262" s="6" t="n">
        <v>0</v>
      </c>
      <c r="AV262" s="5" t="n">
        <v>37800</v>
      </c>
    </row>
    <row r="263">
      <c r="A263" s="4" t="inlineStr">
        <is>
          <t>Conversion stock price per share | $ / shares</t>
        </is>
      </c>
      <c r="B263" s="12" t="n">
        <v>0.0063</v>
      </c>
      <c r="AT263" s="12" t="n">
        <v>0.0063</v>
      </c>
    </row>
    <row r="264">
      <c r="A264" s="4" t="inlineStr">
        <is>
          <t>Initial debt discount</t>
        </is>
      </c>
      <c r="AV264" s="5" t="n">
        <v>19239</v>
      </c>
    </row>
    <row r="265">
      <c r="A265" s="4" t="inlineStr">
        <is>
          <t>Amortization of debt discount</t>
        </is>
      </c>
      <c r="AT265" s="6" t="n">
        <v>19239</v>
      </c>
    </row>
    <row r="266">
      <c r="A266" s="4" t="inlineStr">
        <is>
          <t>Debt instrument carrying value</t>
        </is>
      </c>
      <c r="AV266" s="5" t="n">
        <v>18561</v>
      </c>
    </row>
    <row r="267">
      <c r="A267" s="4" t="inlineStr">
        <is>
          <t>Number of shares of common stock | shares</t>
        </is>
      </c>
      <c r="AT267" s="5" t="n">
        <v>4336000</v>
      </c>
    </row>
    <row r="268">
      <c r="A268" s="4" t="inlineStr">
        <is>
          <t>Convertible Promissory Note [Member] | Securities Purchase Agreement [Member] | August 29, 2019 [Member]</t>
        </is>
      </c>
    </row>
    <row r="269">
      <c r="A269" s="4" t="inlineStr">
        <is>
          <t>Convertible promissory notes</t>
        </is>
      </c>
      <c r="B269" s="6" t="n">
        <v>0</v>
      </c>
      <c r="AT269" s="6" t="n">
        <v>0</v>
      </c>
      <c r="AV269" s="5" t="n">
        <v>45000</v>
      </c>
    </row>
    <row r="270">
      <c r="A270" s="4" t="inlineStr">
        <is>
          <t>Conversion stock price per share | $ / shares</t>
        </is>
      </c>
      <c r="B270" s="10" t="n">
        <v>0.00603</v>
      </c>
      <c r="AT270" s="10" t="n">
        <v>0.00603</v>
      </c>
    </row>
    <row r="271">
      <c r="A271" s="4" t="inlineStr">
        <is>
          <t>Initial debt discount</t>
        </is>
      </c>
      <c r="AV271" s="5" t="n">
        <v>26566</v>
      </c>
    </row>
    <row r="272">
      <c r="A272" s="4" t="inlineStr">
        <is>
          <t>Amortization of debt discount</t>
        </is>
      </c>
      <c r="AT272" s="6" t="n">
        <v>26567</v>
      </c>
    </row>
    <row r="273">
      <c r="A273" s="4" t="inlineStr">
        <is>
          <t>Debt instrument carrying value</t>
        </is>
      </c>
      <c r="AV273" s="5" t="n">
        <v>18434</v>
      </c>
    </row>
    <row r="274">
      <c r="A274" s="4" t="inlineStr">
        <is>
          <t>Number of shares of common stock | shares</t>
        </is>
      </c>
      <c r="AT274" s="5" t="n">
        <v>7933325</v>
      </c>
    </row>
    <row r="275">
      <c r="A275" s="4" t="inlineStr">
        <is>
          <t>Convertible Promissory Note [Member] | Securities Purchase Agreement [Member] | October 1, 2019 [Member]</t>
        </is>
      </c>
    </row>
    <row r="276">
      <c r="A276" s="4" t="inlineStr">
        <is>
          <t>Convertible promissory notes</t>
        </is>
      </c>
      <c r="B276" s="6" t="n">
        <v>0</v>
      </c>
      <c r="AT276" s="6" t="n">
        <v>0</v>
      </c>
      <c r="AV276" s="5" t="n">
        <v>68000</v>
      </c>
    </row>
    <row r="277">
      <c r="A277" s="4" t="inlineStr">
        <is>
          <t>Conversion stock price per share | $ / shares</t>
        </is>
      </c>
      <c r="B277" s="10" t="n">
        <v>0.007849999999999999</v>
      </c>
      <c r="AT277" s="10" t="n">
        <v>0.007849999999999999</v>
      </c>
    </row>
    <row r="278">
      <c r="A278" s="4" t="inlineStr">
        <is>
          <t>Initial debt discount</t>
        </is>
      </c>
      <c r="AV278" s="5" t="n">
        <v>26416</v>
      </c>
    </row>
    <row r="279">
      <c r="A279" s="4" t="inlineStr">
        <is>
          <t>Amortization of debt discount</t>
        </is>
      </c>
      <c r="AV279" s="5" t="n">
        <v>41584</v>
      </c>
    </row>
    <row r="280">
      <c r="A280" s="4" t="inlineStr">
        <is>
          <t>Debt instrument carrying value</t>
        </is>
      </c>
      <c r="AV280" s="6" t="n">
        <v>41584</v>
      </c>
    </row>
    <row r="281">
      <c r="A281" s="4" t="inlineStr">
        <is>
          <t>Number of shares of common stock | shares</t>
        </is>
      </c>
      <c r="AV281" s="5" t="n">
        <v>9186036</v>
      </c>
    </row>
    <row r="282">
      <c r="A282" s="4" t="inlineStr">
        <is>
          <t>Convertible Promissory Note [Member] | Securities Purchase Agreement [Member] | October 24, 2019 [Member]</t>
        </is>
      </c>
    </row>
    <row r="283">
      <c r="A283" s="4" t="inlineStr">
        <is>
          <t>Convertible promissory notes</t>
        </is>
      </c>
      <c r="B283" s="6" t="n">
        <v>0</v>
      </c>
      <c r="AT283" s="6" t="n">
        <v>0</v>
      </c>
      <c r="AV283" s="6" t="n">
        <v>225000</v>
      </c>
    </row>
    <row r="284">
      <c r="A284" s="4" t="inlineStr">
        <is>
          <t>Conversion stock price per share | $ / shares</t>
        </is>
      </c>
      <c r="B284" s="10" t="n">
        <v>0.00193</v>
      </c>
      <c r="AT284" s="10" t="n">
        <v>0.00193</v>
      </c>
    </row>
    <row r="285">
      <c r="A285" s="4" t="inlineStr">
        <is>
          <t>Initial debt discount</t>
        </is>
      </c>
      <c r="AV285" s="5" t="n">
        <v>147689</v>
      </c>
    </row>
    <row r="286">
      <c r="A286" s="4" t="inlineStr">
        <is>
          <t>Amortization of debt discount</t>
        </is>
      </c>
      <c r="AT286" s="6" t="n">
        <v>147689</v>
      </c>
    </row>
    <row r="287">
      <c r="A287" s="4" t="inlineStr">
        <is>
          <t>Debt instrument carrying value</t>
        </is>
      </c>
      <c r="AV287" s="5" t="n">
        <v>77311</v>
      </c>
    </row>
    <row r="288">
      <c r="A288" s="4" t="inlineStr">
        <is>
          <t>Number of shares of common stock | shares</t>
        </is>
      </c>
      <c r="AT288" s="5" t="n">
        <v>125613294</v>
      </c>
    </row>
    <row r="289">
      <c r="A289" s="4" t="inlineStr">
        <is>
          <t>Convertible Promissory Note [Member] | Securities Purchase Agreement [Member] | October 25, 2019 [Member]</t>
        </is>
      </c>
    </row>
    <row r="290">
      <c r="A290" s="4" t="inlineStr">
        <is>
          <t>Convertible promissory notes</t>
        </is>
      </c>
      <c r="B290" s="6" t="n">
        <v>0</v>
      </c>
      <c r="AT290" s="6" t="n">
        <v>0</v>
      </c>
      <c r="AV290" s="5" t="n">
        <v>36750</v>
      </c>
    </row>
    <row r="291">
      <c r="A291" s="4" t="inlineStr">
        <is>
          <t>Conversion stock price per share | $ / shares</t>
        </is>
      </c>
      <c r="B291" s="10" t="n">
        <v>0.00494</v>
      </c>
      <c r="AT291" s="10" t="n">
        <v>0.00494</v>
      </c>
    </row>
    <row r="292">
      <c r="A292" s="4" t="inlineStr">
        <is>
          <t>Initial debt discount</t>
        </is>
      </c>
      <c r="AV292" s="5" t="n">
        <v>31106</v>
      </c>
    </row>
    <row r="293">
      <c r="A293" s="4" t="inlineStr">
        <is>
          <t>Amortization of debt discount</t>
        </is>
      </c>
      <c r="AT293" s="6" t="n">
        <v>31106</v>
      </c>
    </row>
    <row r="294">
      <c r="A294" s="4" t="inlineStr">
        <is>
          <t>Debt instrument carrying value</t>
        </is>
      </c>
      <c r="AV294" s="5" t="n">
        <v>5644</v>
      </c>
    </row>
    <row r="295">
      <c r="A295" s="4" t="inlineStr">
        <is>
          <t>Number of shares of common stock | shares</t>
        </is>
      </c>
      <c r="AT295" s="5" t="n">
        <v>7881267</v>
      </c>
    </row>
    <row r="296">
      <c r="A296" s="4" t="inlineStr">
        <is>
          <t>Convertible Promissory Note [Member] | Securities Purchase Agreement [Member] | November 27, 2019 [Member]</t>
        </is>
      </c>
    </row>
    <row r="297">
      <c r="A297" s="4" t="inlineStr">
        <is>
          <t>Convertible promissory notes</t>
        </is>
      </c>
      <c r="B297" s="6" t="n">
        <v>0</v>
      </c>
      <c r="AT297" s="6" t="n">
        <v>0</v>
      </c>
      <c r="AV297" s="5" t="n">
        <v>53000</v>
      </c>
    </row>
    <row r="298">
      <c r="A298" s="4" t="inlineStr">
        <is>
          <t>Initial debt discount</t>
        </is>
      </c>
      <c r="AV298" s="5" t="n">
        <v>48374</v>
      </c>
    </row>
    <row r="299">
      <c r="A299" s="4" t="inlineStr">
        <is>
          <t>Debt instrument face amount</t>
        </is>
      </c>
      <c r="AV299" s="5" t="n">
        <v>53000</v>
      </c>
    </row>
    <row r="300">
      <c r="A300" s="4" t="inlineStr">
        <is>
          <t>Amortization of debt discount</t>
        </is>
      </c>
      <c r="AT300" s="5" t="n">
        <v>482742</v>
      </c>
    </row>
    <row r="301">
      <c r="A301" s="4" t="inlineStr">
        <is>
          <t>Debt instrument carrying value</t>
        </is>
      </c>
      <c r="AV301" s="5" t="n">
        <v>4626</v>
      </c>
    </row>
    <row r="302">
      <c r="A302" s="4" t="inlineStr">
        <is>
          <t>Convertible Promissory Note [Member] | Securities Purchase Agreement [Member] | January 8, 2020 [Member]</t>
        </is>
      </c>
    </row>
    <row r="303">
      <c r="A303" s="4" t="inlineStr">
        <is>
          <t>Convertible promissory notes</t>
        </is>
      </c>
      <c r="B303" s="5" t="n">
        <v>0</v>
      </c>
      <c r="AT303" s="5" t="n">
        <v>0</v>
      </c>
    </row>
    <row r="304">
      <c r="A304" s="4" t="inlineStr">
        <is>
          <t>Amortization of debt discount</t>
        </is>
      </c>
      <c r="AT304" s="5" t="n">
        <v>32063</v>
      </c>
    </row>
    <row r="305">
      <c r="A305" s="4" t="inlineStr">
        <is>
          <t>Convertible Promissory Note [Member] | Securities Purchase Agreement [Member] | February 26, 2020 [Member]</t>
        </is>
      </c>
    </row>
    <row r="306">
      <c r="A306" s="4" t="inlineStr">
        <is>
          <t>Convertible promissory notes</t>
        </is>
      </c>
      <c r="B306" s="4" t="inlineStr">
        <is>
          <t xml:space="preserve"> </t>
        </is>
      </c>
      <c r="AT306" s="4" t="inlineStr">
        <is>
          <t xml:space="preserve"> </t>
        </is>
      </c>
    </row>
    <row r="307">
      <c r="A307" s="4" t="inlineStr">
        <is>
          <t>Initial debt discount</t>
        </is>
      </c>
      <c r="B307" s="5" t="n">
        <v>69167</v>
      </c>
      <c r="AT307" s="5" t="n">
        <v>69167</v>
      </c>
    </row>
    <row r="308">
      <c r="A308" s="4" t="inlineStr">
        <is>
          <t>Accrued interest</t>
        </is>
      </c>
      <c r="B308" s="5" t="n">
        <v>2086</v>
      </c>
      <c r="AT308" s="5" t="n">
        <v>2086</v>
      </c>
    </row>
    <row r="309">
      <c r="A309" s="4" t="inlineStr">
        <is>
          <t>Debt instrument carrying value</t>
        </is>
      </c>
      <c r="B309" s="5" t="n">
        <v>63583</v>
      </c>
      <c r="AT309" s="6" t="n">
        <v>63583</v>
      </c>
    </row>
    <row r="310">
      <c r="A310" s="4" t="inlineStr">
        <is>
          <t>Number of shares of common stock | shares</t>
        </is>
      </c>
      <c r="AT310" s="5" t="n">
        <v>90191785</v>
      </c>
    </row>
    <row r="311">
      <c r="A311" s="4" t="inlineStr">
        <is>
          <t>Convertible Promissory Note [Member] | Securities Purchase Agreement [Member] | After OID [Member]</t>
        </is>
      </c>
    </row>
    <row r="312">
      <c r="A312" s="4" t="inlineStr">
        <is>
          <t>Proceeds form convertible notes</t>
        </is>
      </c>
      <c r="V312" s="6" t="n">
        <v>1750</v>
      </c>
      <c r="W312" s="6" t="n">
        <v>20000</v>
      </c>
      <c r="X312" s="6" t="n">
        <v>6000</v>
      </c>
      <c r="AB312" s="6" t="n">
        <v>2625</v>
      </c>
      <c r="AC312" s="6" t="n">
        <v>7250</v>
      </c>
      <c r="AE312" s="6" t="n">
        <v>3900</v>
      </c>
      <c r="AI312" s="6" t="n">
        <v>2800</v>
      </c>
      <c r="AJ312" s="6" t="n">
        <v>3000</v>
      </c>
      <c r="AN312" s="6" t="n">
        <v>14000</v>
      </c>
    </row>
    <row r="313">
      <c r="A313" s="4" t="inlineStr">
        <is>
          <t>Transaction costs, fees and expenses</t>
        </is>
      </c>
      <c r="V313" s="6" t="n">
        <v>2000</v>
      </c>
      <c r="AB313" s="6" t="n">
        <v>2500</v>
      </c>
      <c r="AD313" s="6" t="n">
        <v>7500</v>
      </c>
    </row>
    <row r="314">
      <c r="A314" s="4" t="inlineStr">
        <is>
          <t>Amortization of debt discount</t>
        </is>
      </c>
      <c r="AC314" s="6" t="n">
        <v>33656</v>
      </c>
    </row>
    <row r="315">
      <c r="A315" s="4" t="inlineStr">
        <is>
          <t>Threshold description</t>
        </is>
      </c>
      <c r="W315" s="4" t="inlineStr">
        <is>
          <t>This note is convertible into shares of the Company's common stock beginning on the date which is 180 days from the issuance date of this note, at a conversion price equal to the lesser of (1) $0.05 and (2) 58% multiplied by the average of the 2 lowest trading prices of the Company's common stock during the 20 day trading period ending on the latest completed trading day of the common stock prior to the date of conversion of this note.</t>
        </is>
      </c>
    </row>
    <row r="316">
      <c r="A316" s="4" t="inlineStr">
        <is>
          <t>Convertible Promissory Note [Member] | Securities Purchase Agreement [Member] | Investor [Member]</t>
        </is>
      </c>
    </row>
    <row r="317">
      <c r="A317" s="4" t="inlineStr">
        <is>
          <t>Debt instrument face amount</t>
        </is>
      </c>
      <c r="AA317" s="5" t="n">
        <v>24317</v>
      </c>
    </row>
    <row r="318">
      <c r="A318" s="4" t="inlineStr">
        <is>
          <t>Accrued interest</t>
        </is>
      </c>
      <c r="AA318" s="6" t="n">
        <v>2980</v>
      </c>
    </row>
    <row r="319">
      <c r="A319" s="4" t="inlineStr">
        <is>
          <t>Convertible Promissory Note [Member] | Securities Purchase Agreement [Member] | Investor [Member] | March 7, 2019 [Member]</t>
        </is>
      </c>
    </row>
    <row r="320">
      <c r="A320" s="4" t="inlineStr">
        <is>
          <t>Convertible promissory notes</t>
        </is>
      </c>
      <c r="B320" s="6" t="n">
        <v>0</v>
      </c>
      <c r="AT320" s="6" t="n">
        <v>0</v>
      </c>
      <c r="AV320" s="5" t="n">
        <v>31800</v>
      </c>
    </row>
    <row r="321">
      <c r="A321" s="4" t="inlineStr">
        <is>
          <t>Conversion stock price per share | $ / shares</t>
        </is>
      </c>
      <c r="B321" s="10" t="n">
        <v>0.07890999999999999</v>
      </c>
      <c r="AT321" s="10" t="n">
        <v>0.07890999999999999</v>
      </c>
    </row>
    <row r="322">
      <c r="A322" s="4" t="inlineStr">
        <is>
          <t>Debt instrument carrying value</t>
        </is>
      </c>
      <c r="B322" s="6" t="n">
        <v>31800</v>
      </c>
      <c r="AT322" s="6" t="n">
        <v>31800</v>
      </c>
    </row>
    <row r="323">
      <c r="A323" s="4" t="inlineStr">
        <is>
          <t>Initial debt discount</t>
        </is>
      </c>
      <c r="B323" s="5" t="n">
        <v>77394</v>
      </c>
      <c r="AT323" s="5" t="n">
        <v>77394</v>
      </c>
      <c r="AV323" s="5" t="n">
        <v>15714</v>
      </c>
    </row>
    <row r="324">
      <c r="A324" s="4" t="inlineStr">
        <is>
          <t>Debt instrument face amount</t>
        </is>
      </c>
      <c r="AV324" s="5" t="n">
        <v>31800</v>
      </c>
    </row>
    <row r="325">
      <c r="A325" s="4" t="inlineStr">
        <is>
          <t>Accrued interest</t>
        </is>
      </c>
      <c r="B325" s="5" t="n">
        <v>3427</v>
      </c>
      <c r="AT325" s="6" t="n">
        <v>3427</v>
      </c>
    </row>
    <row r="326">
      <c r="A326" s="4" t="inlineStr">
        <is>
          <t>Debt instrument carrying value</t>
        </is>
      </c>
      <c r="AV326" s="5" t="n">
        <v>16086</v>
      </c>
    </row>
    <row r="327">
      <c r="A327" s="4" t="inlineStr">
        <is>
          <t>Debt instrument otstanding amount</t>
        </is>
      </c>
      <c r="AV327" s="5" t="n">
        <v>31800</v>
      </c>
    </row>
    <row r="328">
      <c r="A328" s="4" t="inlineStr">
        <is>
          <t>Number of shares of common stock | shares</t>
        </is>
      </c>
      <c r="AT328" s="5" t="n">
        <v>446416</v>
      </c>
    </row>
    <row r="329">
      <c r="A329" s="4" t="inlineStr">
        <is>
          <t>Convertible Promissory Note [Member] | Securities Purchase Agreement [Member] | Investor [Member] | May 29, 2019 [Member]</t>
        </is>
      </c>
    </row>
    <row r="330">
      <c r="A330" s="4" t="inlineStr">
        <is>
          <t>Debt instrument face amount</t>
        </is>
      </c>
      <c r="B330" s="5" t="n">
        <v>60700</v>
      </c>
      <c r="AT330" s="6" t="n">
        <v>60700</v>
      </c>
    </row>
    <row r="331">
      <c r="A331" s="4" t="inlineStr">
        <is>
          <t>Accrued interest</t>
        </is>
      </c>
      <c r="B331" s="5" t="n">
        <v>6665</v>
      </c>
      <c r="AT331" s="5" t="n">
        <v>6665</v>
      </c>
    </row>
    <row r="332">
      <c r="A332" s="4" t="inlineStr">
        <is>
          <t>Convertible Promissory Note [Member] | Securities Purchase Agreement [Member] | Investor [Member] | June 22, 2019 [Member]</t>
        </is>
      </c>
    </row>
    <row r="333">
      <c r="A333" s="4" t="inlineStr">
        <is>
          <t>Debt instrument face amount</t>
        </is>
      </c>
      <c r="B333" s="5" t="n">
        <v>38900</v>
      </c>
      <c r="AT333" s="5" t="n">
        <v>38900</v>
      </c>
    </row>
    <row r="334">
      <c r="A334" s="4" t="inlineStr">
        <is>
          <t>Accrued interest</t>
        </is>
      </c>
      <c r="B334" s="5" t="n">
        <v>2714</v>
      </c>
      <c r="AT334" s="5" t="n">
        <v>2714</v>
      </c>
    </row>
    <row r="335">
      <c r="A335" s="4" t="inlineStr">
        <is>
          <t>Convertible Promissory Note [Member] | Securities Purchase Agreement [Member] | Investor [Member] | August 29, 2019 [Member]</t>
        </is>
      </c>
    </row>
    <row r="336">
      <c r="A336" s="4" t="inlineStr">
        <is>
          <t>Debt instrument face amount</t>
        </is>
      </c>
      <c r="B336" s="5" t="n">
        <v>45000</v>
      </c>
      <c r="AT336" s="5" t="n">
        <v>45000</v>
      </c>
    </row>
    <row r="337">
      <c r="A337" s="4" t="inlineStr">
        <is>
          <t>Accrued interest</t>
        </is>
      </c>
      <c r="B337" s="5" t="n">
        <v>2838</v>
      </c>
      <c r="AT337" s="5" t="n">
        <v>2838</v>
      </c>
    </row>
    <row r="338">
      <c r="A338" s="4" t="inlineStr">
        <is>
          <t>Convertible Promissory Note [Member] | Securities Purchase Agreement [Member] | Investor [Member] | October 1, 2019 [Member]</t>
        </is>
      </c>
    </row>
    <row r="339">
      <c r="A339" s="4" t="inlineStr">
        <is>
          <t>Debt instrument face amount</t>
        </is>
      </c>
      <c r="B339" s="5" t="n">
        <v>68000</v>
      </c>
      <c r="AT339" s="5" t="n">
        <v>68000</v>
      </c>
    </row>
    <row r="340">
      <c r="A340" s="4" t="inlineStr">
        <is>
          <t>Accrued interest</t>
        </is>
      </c>
      <c r="B340" s="5" t="n">
        <v>4080</v>
      </c>
      <c r="AT340" s="5" t="n">
        <v>4080</v>
      </c>
    </row>
    <row r="341">
      <c r="A341" s="4" t="inlineStr">
        <is>
          <t>Convertible Promissory Note [Member] | Securities Purchase Agreement [Member] | Investor [Member] | October 24, 2019 [Member]</t>
        </is>
      </c>
    </row>
    <row r="342">
      <c r="A342" s="4" t="inlineStr">
        <is>
          <t>Debt instrument face amount</t>
        </is>
      </c>
      <c r="B342" s="5" t="n">
        <v>225000</v>
      </c>
      <c r="AT342" s="5" t="n">
        <v>225000</v>
      </c>
    </row>
    <row r="343">
      <c r="A343" s="4" t="inlineStr">
        <is>
          <t>Accrued interest</t>
        </is>
      </c>
      <c r="B343" s="5" t="n">
        <v>16858</v>
      </c>
      <c r="AT343" s="5" t="n">
        <v>16858</v>
      </c>
    </row>
    <row r="344">
      <c r="A344" s="4" t="inlineStr">
        <is>
          <t>Convertible Promissory Note [Member] | Securities Purchase Agreement [Member] | Investor [Member] | October 25, 2019 [Member]</t>
        </is>
      </c>
    </row>
    <row r="345">
      <c r="A345" s="4" t="inlineStr">
        <is>
          <t>Debt instrument face amount</t>
        </is>
      </c>
      <c r="B345" s="5" t="n">
        <v>36750</v>
      </c>
      <c r="AT345" s="5" t="n">
        <v>36750</v>
      </c>
    </row>
    <row r="346">
      <c r="A346" s="4" t="inlineStr">
        <is>
          <t>Accrued interest</t>
        </is>
      </c>
      <c r="B346" s="5" t="n">
        <v>2219</v>
      </c>
      <c r="AT346" s="5" t="n">
        <v>2219</v>
      </c>
    </row>
    <row r="347">
      <c r="A347" s="4" t="inlineStr">
        <is>
          <t>Convertible Promissory Note [Member] | Securities Purchase Agreement [Member] | Investor [Member] | November 27, 2019 [Member]</t>
        </is>
      </c>
    </row>
    <row r="348">
      <c r="A348" s="4" t="inlineStr">
        <is>
          <t>Debt instrument face amount</t>
        </is>
      </c>
      <c r="G348" s="6" t="n">
        <v>53000</v>
      </c>
    </row>
    <row r="349">
      <c r="A349" s="4" t="inlineStr">
        <is>
          <t>Accrued interest</t>
        </is>
      </c>
      <c r="G349" s="5" t="n">
        <v>2997</v>
      </c>
    </row>
    <row r="350">
      <c r="A350" s="4" t="inlineStr">
        <is>
          <t>Repayment of debt to third party</t>
        </is>
      </c>
      <c r="G350" s="5" t="n">
        <v>19003</v>
      </c>
    </row>
    <row r="351">
      <c r="A351" s="4" t="inlineStr">
        <is>
          <t>Purchase price</t>
        </is>
      </c>
      <c r="G351" s="6" t="n">
        <v>75000</v>
      </c>
    </row>
    <row r="352">
      <c r="A352" s="4" t="inlineStr">
        <is>
          <t>Convertible Promissory Note [Member] | Securities Purchase Agreement [Member] | Investor [Member] | January 8, 2020 [Member]</t>
        </is>
      </c>
    </row>
    <row r="353">
      <c r="A353" s="4" t="inlineStr">
        <is>
          <t>Debt instrument face amount</t>
        </is>
      </c>
      <c r="B353" s="5" t="n">
        <v>38000</v>
      </c>
      <c r="AT353" s="5" t="n">
        <v>38000</v>
      </c>
    </row>
    <row r="354">
      <c r="A354" s="4" t="inlineStr">
        <is>
          <t>Accrued interest</t>
        </is>
      </c>
      <c r="B354" s="5" t="n">
        <v>1624</v>
      </c>
      <c r="AT354" s="5" t="n">
        <v>1624</v>
      </c>
    </row>
    <row r="355">
      <c r="A355" s="4" t="inlineStr">
        <is>
          <t>Repayment of debt to third party</t>
        </is>
      </c>
      <c r="AT355" s="5" t="n">
        <v>12276</v>
      </c>
    </row>
    <row r="356">
      <c r="A356" s="4" t="inlineStr">
        <is>
          <t>Purchase price</t>
        </is>
      </c>
      <c r="AT356" s="5" t="n">
        <v>52000</v>
      </c>
    </row>
    <row r="357">
      <c r="A357" s="4" t="inlineStr">
        <is>
          <t>Convertible Promissory Note [Member] | Securities Purchase Agreement [Member] | Third Party Investor [Member] | May 29, 2019 [Member]</t>
        </is>
      </c>
    </row>
    <row r="358">
      <c r="A358" s="4" t="inlineStr">
        <is>
          <t>Repayment of debt to third party</t>
        </is>
      </c>
      <c r="AT358" s="5" t="n">
        <v>67365</v>
      </c>
    </row>
    <row r="359">
      <c r="A359" s="4" t="inlineStr">
        <is>
          <t>Convertible Promissory Note [Member] | Securities Purchase Agreement [Member] | Third Party Investor [Member] | August 23, 2019 [Member]</t>
        </is>
      </c>
    </row>
    <row r="360">
      <c r="A360" s="4" t="inlineStr">
        <is>
          <t>Repayment of debt to third party</t>
        </is>
      </c>
      <c r="AT360" s="5" t="n">
        <v>13483</v>
      </c>
    </row>
    <row r="361">
      <c r="A361" s="4" t="inlineStr">
        <is>
          <t>Convertible Promissory Note [Member] | Assignment Agreement [Member]</t>
        </is>
      </c>
    </row>
    <row r="362">
      <c r="A362" s="4" t="inlineStr">
        <is>
          <t>Initial derivative liability</t>
        </is>
      </c>
      <c r="AK362" s="6" t="n">
        <v>1321618</v>
      </c>
    </row>
    <row r="363">
      <c r="A363" s="4" t="inlineStr">
        <is>
          <t>Convertible Promissory Note [Member] | Securities Purchase Agreement One [Member]</t>
        </is>
      </c>
    </row>
    <row r="364">
      <c r="A364" s="4" t="inlineStr">
        <is>
          <t>Proceeds form convertible notes</t>
        </is>
      </c>
      <c r="W364" s="6" t="n">
        <v>200000</v>
      </c>
    </row>
    <row r="365">
      <c r="A365" s="4" t="inlineStr">
        <is>
          <t>Maturity date, description</t>
        </is>
      </c>
      <c r="W365" s="4" t="inlineStr">
        <is>
          <t>This note bears interest at the rate of 12% per annum and matures 12 months after the date of issuance.</t>
        </is>
      </c>
    </row>
    <row r="366">
      <c r="A366" s="4" t="inlineStr">
        <is>
          <t>Debt instrument interest rate</t>
        </is>
      </c>
      <c r="W366" s="4" t="inlineStr">
        <is>
          <t>12.00%</t>
        </is>
      </c>
      <c r="AK366" s="4" t="inlineStr">
        <is>
          <t>12.00%</t>
        </is>
      </c>
    </row>
    <row r="367">
      <c r="A367" s="4" t="inlineStr">
        <is>
          <t>Interest expenses</t>
        </is>
      </c>
      <c r="W367" s="6" t="n">
        <v>16000</v>
      </c>
    </row>
    <row r="368">
      <c r="A368" s="4" t="inlineStr">
        <is>
          <t>Initial derivative liability</t>
        </is>
      </c>
      <c r="W368" s="5" t="n">
        <v>203637</v>
      </c>
      <c r="AK368" s="6" t="n">
        <v>365757</v>
      </c>
    </row>
    <row r="369">
      <c r="A369" s="4" t="inlineStr">
        <is>
          <t>Debt instrument face amount</t>
        </is>
      </c>
      <c r="W369" s="5" t="n">
        <v>248400</v>
      </c>
      <c r="AK369" s="5" t="n">
        <v>330000</v>
      </c>
    </row>
    <row r="370">
      <c r="A370" s="4" t="inlineStr">
        <is>
          <t>Accrued interest</t>
        </is>
      </c>
      <c r="AK370" s="6" t="n">
        <v>468750</v>
      </c>
    </row>
    <row r="371">
      <c r="A371" s="4" t="inlineStr">
        <is>
          <t>Threshold description</t>
        </is>
      </c>
      <c r="AK371" s="4" t="inlineStr">
        <is>
          <t>This note is convertible into common stock at a conversion price equal to a 44% discount to the lowest trading price of the common stock for the 20 prior trading days including the day upon which a notice of conversion is received.</t>
        </is>
      </c>
    </row>
    <row r="372">
      <c r="A372" s="4" t="inlineStr">
        <is>
          <t>Convertible Promissory Note [Member] | Securities Purchase Agreement One [Member] | October 24, 2019 [Member]</t>
        </is>
      </c>
    </row>
    <row r="373">
      <c r="A373" s="4" t="inlineStr">
        <is>
          <t>Convertible promissory notes</t>
        </is>
      </c>
      <c r="B373" s="6" t="n">
        <v>0</v>
      </c>
      <c r="AT373" s="6" t="n">
        <v>0</v>
      </c>
      <c r="AV373" s="5" t="n">
        <v>248400</v>
      </c>
    </row>
    <row r="374">
      <c r="A374" s="4" t="inlineStr">
        <is>
          <t>Conversion stock price per share | $ / shares</t>
        </is>
      </c>
      <c r="B374" s="10" t="n">
        <v>0.00248</v>
      </c>
      <c r="AT374" s="10" t="n">
        <v>0.00248</v>
      </c>
    </row>
    <row r="375">
      <c r="A375" s="4" t="inlineStr">
        <is>
          <t>Initial debt discount</t>
        </is>
      </c>
      <c r="AV375" s="5" t="n">
        <v>26717</v>
      </c>
    </row>
    <row r="376">
      <c r="A376" s="4" t="inlineStr">
        <is>
          <t>Repayment of debt to third party</t>
        </is>
      </c>
      <c r="AT376" s="6" t="n">
        <v>200000</v>
      </c>
    </row>
    <row r="377">
      <c r="A377" s="4" t="inlineStr">
        <is>
          <t>Amortization of debt discount</t>
        </is>
      </c>
      <c r="AT377" s="6" t="n">
        <v>221683</v>
      </c>
    </row>
    <row r="378">
      <c r="A378" s="4" t="inlineStr">
        <is>
          <t>Debt instrument carrying value</t>
        </is>
      </c>
      <c r="AV378" s="5" t="n">
        <v>221683</v>
      </c>
    </row>
    <row r="379">
      <c r="A379" s="4" t="inlineStr">
        <is>
          <t>Number of shares of common stock | shares</t>
        </is>
      </c>
      <c r="AT379" s="5" t="n">
        <v>26288995</v>
      </c>
    </row>
    <row r="380">
      <c r="A380" s="4" t="inlineStr">
        <is>
          <t>Convertible Promissory Note [Member] | Securities Purchase Agreement One [Member] | February 26, 2020 [Member]</t>
        </is>
      </c>
    </row>
    <row r="381">
      <c r="A381" s="4" t="inlineStr">
        <is>
          <t>Convertible promissory notes</t>
        </is>
      </c>
      <c r="B381" s="6" t="n">
        <v>798750</v>
      </c>
      <c r="AT381" s="6" t="n">
        <v>798750</v>
      </c>
    </row>
    <row r="382">
      <c r="A382" s="4" t="inlineStr">
        <is>
          <t>Convertible Promissory Note [Member] | Securities Purchase Agreement One [Member] | After OID [Member]</t>
        </is>
      </c>
    </row>
    <row r="383">
      <c r="A383" s="4" t="inlineStr">
        <is>
          <t>Proceeds form convertible notes</t>
        </is>
      </c>
      <c r="W383" s="6" t="n">
        <v>32400</v>
      </c>
    </row>
    <row r="384">
      <c r="A384" s="4" t="inlineStr">
        <is>
          <t>Threshold description</t>
        </is>
      </c>
      <c r="W384" s="4" t="inlineStr">
        <is>
          <t>This note is convertible at any time following the funding of this note into a variable number of the Company's common stock, based on a conversion ratio of 60% of the lowest trading price for the 25 days prior to conversion.</t>
        </is>
      </c>
    </row>
    <row r="385">
      <c r="A385" s="4" t="inlineStr">
        <is>
          <t>Convertible Promissory Note [Member] | Securities Purchase Agreement One [Member] | Investor [Member] | October 24, 2019 [Member]</t>
        </is>
      </c>
    </row>
    <row r="386">
      <c r="A386" s="4" t="inlineStr">
        <is>
          <t>Debt instrument face amount</t>
        </is>
      </c>
      <c r="AV386" s="5" t="n">
        <v>48400</v>
      </c>
    </row>
    <row r="387">
      <c r="A387" s="4" t="inlineStr">
        <is>
          <t>Accrued interest</t>
        </is>
      </c>
      <c r="AV387" s="5" t="n">
        <v>19796</v>
      </c>
    </row>
    <row r="388">
      <c r="A388" s="4" t="inlineStr">
        <is>
          <t>Convertible Promissory Note [Member] | Debt Purchase Agreement One [Member]</t>
        </is>
      </c>
    </row>
    <row r="389">
      <c r="A389" s="4" t="inlineStr">
        <is>
          <t>Maturity date, description</t>
        </is>
      </c>
      <c r="Q389" s="4" t="inlineStr">
        <is>
          <t>This note matures 6 months after the Issuance Date.</t>
        </is>
      </c>
    </row>
    <row r="390">
      <c r="A390" s="4" t="inlineStr">
        <is>
          <t>Debt instrument interest rate</t>
        </is>
      </c>
      <c r="Q390" s="4" t="inlineStr">
        <is>
          <t>12.00%</t>
        </is>
      </c>
      <c r="S390" s="4" t="inlineStr">
        <is>
          <t>70.00%</t>
        </is>
      </c>
    </row>
    <row r="391">
      <c r="A391" s="4" t="inlineStr">
        <is>
          <t>Discount rate</t>
        </is>
      </c>
      <c r="G391" s="4" t="inlineStr">
        <is>
          <t>70.00%</t>
        </is>
      </c>
    </row>
    <row r="392">
      <c r="A392" s="4" t="inlineStr">
        <is>
          <t>Conversion stock price per share | $ / shares</t>
        </is>
      </c>
      <c r="Q392" s="8" t="n">
        <v>0.25</v>
      </c>
    </row>
    <row r="393">
      <c r="A393" s="4" t="inlineStr">
        <is>
          <t>Initial debt discount</t>
        </is>
      </c>
      <c r="G393" s="6" t="n">
        <v>77000</v>
      </c>
    </row>
    <row r="394">
      <c r="A394" s="4" t="inlineStr">
        <is>
          <t>Interest expenses</t>
        </is>
      </c>
      <c r="G394" s="5" t="n">
        <v>388385</v>
      </c>
    </row>
    <row r="395">
      <c r="A395" s="4" t="inlineStr">
        <is>
          <t>Initial derivative liability</t>
        </is>
      </c>
      <c r="G395" s="5" t="n">
        <v>465385</v>
      </c>
      <c r="Q395" s="6" t="n">
        <v>121067</v>
      </c>
    </row>
    <row r="396">
      <c r="A396" s="4" t="inlineStr">
        <is>
          <t>Debt instrument face amount</t>
        </is>
      </c>
      <c r="Q396" s="6" t="n">
        <v>80000</v>
      </c>
      <c r="S396" s="6" t="n">
        <v>50000</v>
      </c>
    </row>
    <row r="397">
      <c r="A397" s="4" t="inlineStr">
        <is>
          <t>Accrued interest</t>
        </is>
      </c>
      <c r="S397" s="6" t="n">
        <v>607950</v>
      </c>
    </row>
    <row r="398">
      <c r="A398" s="4" t="inlineStr">
        <is>
          <t>Purchase price</t>
        </is>
      </c>
      <c r="G398" s="6" t="n">
        <v>75000</v>
      </c>
    </row>
    <row r="399">
      <c r="A399" s="4" t="inlineStr">
        <is>
          <t>Debt instrument maturity</t>
        </is>
      </c>
      <c r="G399" s="4" t="inlineStr">
        <is>
          <t>Nov. 27,
		2020</t>
        </is>
      </c>
    </row>
    <row r="400">
      <c r="A400" s="4" t="inlineStr">
        <is>
          <t>Threshold description</t>
        </is>
      </c>
      <c r="G400" s="4" t="inlineStr">
        <is>
          <t>This note, as amended, is convertible into common stock at a conversion price equal to a 70% discount to the lowest closing prices of the common stock for thirty prior trading days including the day upon which a notice of conversion is received.</t>
        </is>
      </c>
      <c r="Q400" s="4" t="inlineStr">
        <is>
          <t>After the first three months after the Issuance Date, the conversion price shall be equal to the lower of (i) $.25 or 50% of the lowest trading price for the thirty trading days prior to the conversion.</t>
        </is>
      </c>
    </row>
    <row r="401">
      <c r="A401" s="4" t="inlineStr">
        <is>
          <t>Convertible Promissory Note [Member] | Debt Purchase Agreement One [Member] | February 18, 2020 [Member]</t>
        </is>
      </c>
    </row>
    <row r="402">
      <c r="A402" s="4" t="inlineStr">
        <is>
          <t>Convertible promissory notes</t>
        </is>
      </c>
      <c r="B402" s="6" t="n">
        <v>161350</v>
      </c>
      <c r="AT402" s="6" t="n">
        <v>161350</v>
      </c>
    </row>
    <row r="403">
      <c r="A403" s="4" t="inlineStr">
        <is>
          <t>Conversion stock price per share | $ / shares</t>
        </is>
      </c>
      <c r="B403" s="10" t="n">
        <v>0.00257</v>
      </c>
      <c r="AT403" s="10" t="n">
        <v>0.00257</v>
      </c>
    </row>
    <row r="404">
      <c r="A404" s="4" t="inlineStr">
        <is>
          <t>Debt instrument face amount</t>
        </is>
      </c>
      <c r="B404" s="6" t="n">
        <v>202541</v>
      </c>
      <c r="AT404" s="6" t="n">
        <v>202541</v>
      </c>
    </row>
    <row r="405">
      <c r="A405" s="4" t="inlineStr">
        <is>
          <t>Accrued interest</t>
        </is>
      </c>
      <c r="B405" s="5" t="n">
        <v>154627</v>
      </c>
      <c r="AT405" s="5" t="n">
        <v>154627</v>
      </c>
    </row>
    <row r="406">
      <c r="A406" s="4" t="inlineStr">
        <is>
          <t>Convertible Promissory Note [Member] | Debt Purchase Agreement One [Member] | March 9, 2020 [Member]</t>
        </is>
      </c>
    </row>
    <row r="407">
      <c r="A407" s="4" t="inlineStr">
        <is>
          <t>Convertible promissory notes</t>
        </is>
      </c>
      <c r="B407" s="5" t="n">
        <v>80000</v>
      </c>
      <c r="AT407" s="5" t="n">
        <v>80000</v>
      </c>
    </row>
    <row r="408">
      <c r="A408" s="4" t="inlineStr">
        <is>
          <t>Initial debt discount</t>
        </is>
      </c>
      <c r="B408" s="5" t="n">
        <v>31067</v>
      </c>
      <c r="AT408" s="5" t="n">
        <v>31067</v>
      </c>
    </row>
    <row r="409">
      <c r="A409" s="4" t="inlineStr">
        <is>
          <t>Amortization of debt discount</t>
        </is>
      </c>
      <c r="AT409" s="5" t="n">
        <v>48933</v>
      </c>
    </row>
    <row r="410">
      <c r="A410" s="4" t="inlineStr">
        <is>
          <t>Debt instrument carrying value</t>
        </is>
      </c>
      <c r="B410" s="5" t="n">
        <v>48933</v>
      </c>
      <c r="AT410" s="5" t="n">
        <v>48933</v>
      </c>
    </row>
    <row r="411">
      <c r="A411" s="4" t="inlineStr">
        <is>
          <t>Convertible Promissory Note [Member] | Debt Purchase Agreement One [Member] | April 17, 2020 [Member]</t>
        </is>
      </c>
    </row>
    <row r="412">
      <c r="A412" s="4" t="inlineStr">
        <is>
          <t>Convertible promissory notes</t>
        </is>
      </c>
      <c r="B412" s="5" t="n">
        <v>352695</v>
      </c>
      <c r="AT412" s="5" t="n">
        <v>352695</v>
      </c>
    </row>
    <row r="413">
      <c r="A413" s="4" t="inlineStr">
        <is>
          <t>Debt instrument interest rate</t>
        </is>
      </c>
      <c r="P413" s="4" t="inlineStr">
        <is>
          <t>70.00%</t>
        </is>
      </c>
    </row>
    <row r="414">
      <c r="A414" s="4" t="inlineStr">
        <is>
          <t>Interest expenses</t>
        </is>
      </c>
      <c r="P414" s="6" t="n">
        <v>1476436</v>
      </c>
      <c r="AT414" s="5" t="n">
        <v>259305</v>
      </c>
    </row>
    <row r="415">
      <c r="A415" s="4" t="inlineStr">
        <is>
          <t>Debt instrument face amount</t>
        </is>
      </c>
      <c r="P415" s="6" t="n">
        <v>93391</v>
      </c>
    </row>
    <row r="416">
      <c r="A416" s="4" t="inlineStr">
        <is>
          <t>Convertible Promissory Note [Member] | Debt Purchase Agreement One [Member] | May 15, 2020 [Member]</t>
        </is>
      </c>
    </row>
    <row r="417">
      <c r="A417" s="4" t="inlineStr">
        <is>
          <t>Convertible promissory notes</t>
        </is>
      </c>
      <c r="B417" s="5" t="n">
        <v>115500</v>
      </c>
      <c r="AT417" s="5" t="n">
        <v>115500</v>
      </c>
    </row>
    <row r="418">
      <c r="A418" s="4" t="inlineStr">
        <is>
          <t>Initial debt discount</t>
        </is>
      </c>
      <c r="B418" s="5" t="n">
        <v>62563</v>
      </c>
      <c r="AT418" s="5" t="n">
        <v>62563</v>
      </c>
    </row>
    <row r="419">
      <c r="A419" s="4" t="inlineStr">
        <is>
          <t>Interest expenses</t>
        </is>
      </c>
      <c r="AT419" s="5" t="n">
        <v>75000</v>
      </c>
    </row>
    <row r="420">
      <c r="A420" s="4" t="inlineStr">
        <is>
          <t>Debt instrument carrying value</t>
        </is>
      </c>
      <c r="B420" s="5" t="n">
        <v>52398</v>
      </c>
      <c r="AT420" s="5" t="n">
        <v>52398</v>
      </c>
    </row>
    <row r="421">
      <c r="A421" s="4" t="inlineStr">
        <is>
          <t>Convertible Promissory Note One [Member]</t>
        </is>
      </c>
    </row>
    <row r="422">
      <c r="A422" s="4" t="inlineStr">
        <is>
          <t>Proceeds form convertible notes</t>
        </is>
      </c>
      <c r="AO422" s="6" t="n">
        <v>458500</v>
      </c>
      <c r="AR422" s="6" t="n">
        <v>280000</v>
      </c>
    </row>
    <row r="423">
      <c r="A423" s="4" t="inlineStr">
        <is>
          <t>Maturity date, description</t>
        </is>
      </c>
      <c r="AP423" s="4" t="inlineStr">
        <is>
          <t>The Note matures November 15, 2019.</t>
        </is>
      </c>
    </row>
    <row r="424">
      <c r="A424" s="4" t="inlineStr">
        <is>
          <t>Debt instrument interest rate</t>
        </is>
      </c>
      <c r="AP424" s="4" t="inlineStr">
        <is>
          <t>12.00%</t>
        </is>
      </c>
      <c r="AQ424" s="4" t="inlineStr">
        <is>
          <t>12.00%</t>
        </is>
      </c>
    </row>
    <row r="425">
      <c r="A425" s="4" t="inlineStr">
        <is>
          <t>Initial debt discount</t>
        </is>
      </c>
      <c r="B425" s="5" t="n">
        <v>280000</v>
      </c>
      <c r="AT425" s="5" t="n">
        <v>280000</v>
      </c>
    </row>
    <row r="426">
      <c r="A426" s="4" t="inlineStr">
        <is>
          <t>Interest expenses</t>
        </is>
      </c>
      <c r="AT426" s="5" t="n">
        <v>112403</v>
      </c>
    </row>
    <row r="427">
      <c r="A427" s="4" t="inlineStr">
        <is>
          <t>Initial derivative liability</t>
        </is>
      </c>
      <c r="B427" s="5" t="n">
        <v>392403</v>
      </c>
      <c r="AP427" s="6" t="n">
        <v>363806</v>
      </c>
      <c r="AT427" s="5" t="n">
        <v>392403</v>
      </c>
    </row>
    <row r="428">
      <c r="A428" s="4" t="inlineStr">
        <is>
          <t>Debt instrument face amount</t>
        </is>
      </c>
      <c r="B428" s="5" t="n">
        <v>112141</v>
      </c>
      <c r="AP428" s="6" t="n">
        <v>500000</v>
      </c>
      <c r="AQ428" s="6" t="n">
        <v>339250</v>
      </c>
      <c r="AT428" s="5" t="n">
        <v>112141</v>
      </c>
    </row>
    <row r="429">
      <c r="A429" s="4" t="inlineStr">
        <is>
          <t>Debt instrument maturity</t>
        </is>
      </c>
      <c r="AR429" s="4" t="inlineStr">
        <is>
          <t>Aug. 29,
		2019</t>
        </is>
      </c>
    </row>
    <row r="430">
      <c r="A430" s="4" t="inlineStr">
        <is>
          <t>Debt conversion ratio</t>
        </is>
      </c>
      <c r="AR430" s="11" t="n">
        <v>0.55</v>
      </c>
    </row>
    <row r="431">
      <c r="A431" s="4" t="inlineStr">
        <is>
          <t>Transaction costs, fees and expenses</t>
        </is>
      </c>
      <c r="AO431" s="5" t="n">
        <v>4000</v>
      </c>
      <c r="AR431" s="6" t="n">
        <v>15000</v>
      </c>
    </row>
    <row r="432">
      <c r="A432" s="4" t="inlineStr">
        <is>
          <t>Amortization of debt discount</t>
        </is>
      </c>
      <c r="AR432" s="6" t="n">
        <v>1000</v>
      </c>
    </row>
    <row r="433">
      <c r="A433" s="4" t="inlineStr">
        <is>
          <t>Threshold description</t>
        </is>
      </c>
      <c r="AP433" s="4" t="inlineStr">
        <is>
          <t>This note is convertible into shares of the Company's common stock beginning on the date which is 180 days from the issuance date of this note, at a conversion price equal to the lesser of (1) the lowest trading price during the previous 20 trading day period ending on the last completed trading date prior to the date of this note and (2) 65% multiplied by the average of the 3 lowest trading prices of the Company's common stock during the 20 day trading period ending on the latest completed trading day of the common stock prior to the date of conversion of this note.</t>
        </is>
      </c>
    </row>
    <row r="434">
      <c r="A434" s="4" t="inlineStr">
        <is>
          <t>Convertible Promissory Note One [Member] | After OID [Member]</t>
        </is>
      </c>
    </row>
    <row r="435">
      <c r="A435" s="4" t="inlineStr">
        <is>
          <t>Proceeds form convertible notes</t>
        </is>
      </c>
      <c r="AO435" s="6" t="n">
        <v>37500</v>
      </c>
    </row>
    <row r="436">
      <c r="A436" s="4" t="inlineStr">
        <is>
          <t>Convertible Promissory Note One [Member] | Investor Two [Member]</t>
        </is>
      </c>
    </row>
    <row r="437">
      <c r="A437" s="4" t="inlineStr">
        <is>
          <t>Convertible promissory notes</t>
        </is>
      </c>
      <c r="B437" s="6" t="n">
        <v>74990</v>
      </c>
      <c r="AT437" s="6" t="n">
        <v>74990</v>
      </c>
    </row>
    <row r="438">
      <c r="A438" s="4" t="inlineStr">
        <is>
          <t>Conversion stock price per share | $ / shares</t>
        </is>
      </c>
      <c r="B438" s="12" t="n">
        <v>0.0053</v>
      </c>
      <c r="AT438" s="12" t="n">
        <v>0.0053</v>
      </c>
    </row>
    <row r="439">
      <c r="A439" s="4" t="inlineStr">
        <is>
          <t>Interest expenses</t>
        </is>
      </c>
      <c r="AT439" s="6" t="n">
        <v>87390</v>
      </c>
    </row>
    <row r="440">
      <c r="A440" s="4" t="inlineStr">
        <is>
          <t>Accrued interest</t>
        </is>
      </c>
      <c r="B440" s="6" t="n">
        <v>4630</v>
      </c>
      <c r="AT440" s="5" t="n">
        <v>4630</v>
      </c>
    </row>
    <row r="441">
      <c r="A441" s="4" t="inlineStr">
        <is>
          <t>Debt instrument carrying value</t>
        </is>
      </c>
      <c r="B441" s="5" t="n">
        <v>0</v>
      </c>
      <c r="AT441" s="6" t="n">
        <v>0</v>
      </c>
      <c r="AV441" s="5" t="n">
        <v>187130</v>
      </c>
    </row>
    <row r="442">
      <c r="A442" s="4" t="inlineStr">
        <is>
          <t>Number of shares of common stock | shares</t>
        </is>
      </c>
      <c r="AT442" s="5" t="n">
        <v>23237756</v>
      </c>
    </row>
    <row r="443">
      <c r="A443" s="4" t="inlineStr">
        <is>
          <t>Convertible Promissory Note Two [Member]</t>
        </is>
      </c>
    </row>
    <row r="444">
      <c r="A444" s="4" t="inlineStr">
        <is>
          <t>Interest expenses</t>
        </is>
      </c>
      <c r="AT444" s="6" t="n">
        <v>74990</v>
      </c>
    </row>
    <row r="445">
      <c r="A445" s="4" t="inlineStr">
        <is>
          <t>Master Note [Member]</t>
        </is>
      </c>
    </row>
    <row r="446">
      <c r="A446" s="4" t="inlineStr">
        <is>
          <t>Convertible promissory notes</t>
        </is>
      </c>
      <c r="B446" s="6" t="n">
        <v>0</v>
      </c>
      <c r="AT446" s="6" t="n">
        <v>0</v>
      </c>
      <c r="AV446" s="5" t="n">
        <v>11640</v>
      </c>
    </row>
    <row r="447">
      <c r="A447" s="4" t="inlineStr">
        <is>
          <t>Conversion stock price per share | $ / shares</t>
        </is>
      </c>
      <c r="B447" s="12" t="n">
        <v>0.0044</v>
      </c>
      <c r="AT447" s="12" t="n">
        <v>0.0044</v>
      </c>
    </row>
    <row r="448">
      <c r="A448" s="4" t="inlineStr">
        <is>
          <t>Debt instrument carrying value</t>
        </is>
      </c>
      <c r="AV448" s="5" t="n">
        <v>7144</v>
      </c>
    </row>
    <row r="449">
      <c r="A449" s="4" t="inlineStr">
        <is>
          <t>Initial debt discount</t>
        </is>
      </c>
      <c r="B449" s="6" t="n">
        <v>22105</v>
      </c>
      <c r="AM449" s="6" t="n">
        <v>38502</v>
      </c>
      <c r="AT449" s="6" t="n">
        <v>22105</v>
      </c>
    </row>
    <row r="450">
      <c r="A450" s="4" t="inlineStr">
        <is>
          <t>Amortization of debt discount</t>
        </is>
      </c>
      <c r="AT450" s="6" t="n">
        <v>12102</v>
      </c>
    </row>
    <row r="451">
      <c r="A451" s="4" t="inlineStr">
        <is>
          <t>Debt instrument otstanding amount</t>
        </is>
      </c>
      <c r="AV451" s="6" t="n">
        <v>11640</v>
      </c>
    </row>
    <row r="452">
      <c r="A452" s="4" t="inlineStr">
        <is>
          <t>Number of shares of common stock | shares</t>
        </is>
      </c>
      <c r="AT452" s="5" t="n">
        <v>6017711</v>
      </c>
    </row>
    <row r="453">
      <c r="A453" s="4" t="inlineStr">
        <is>
          <t>Fees payable</t>
        </is>
      </c>
      <c r="B453" s="6" t="n">
        <v>4400</v>
      </c>
      <c r="AT453" s="6" t="n">
        <v>4400</v>
      </c>
    </row>
    <row r="454">
      <c r="A454" s="4" t="inlineStr">
        <is>
          <t>Number of warrants issued to acquire shares of common stock | shares</t>
        </is>
      </c>
      <c r="B454" s="5" t="n">
        <v>20138746</v>
      </c>
      <c r="AT454" s="5" t="n">
        <v>20138746</v>
      </c>
    </row>
    <row r="455">
      <c r="A455" s="4" t="inlineStr">
        <is>
          <t>Warrants exercise price | $ / shares</t>
        </is>
      </c>
      <c r="B455" s="8" t="n">
        <v>1.5</v>
      </c>
      <c r="AT455" s="8" t="n">
        <v>1.5</v>
      </c>
    </row>
    <row r="456">
      <c r="A456" s="4" t="inlineStr">
        <is>
          <t>15% Convertible Redeemable Note [Member]</t>
        </is>
      </c>
    </row>
    <row r="457">
      <c r="A457" s="4" t="inlineStr">
        <is>
          <t>Convertible promissory notes</t>
        </is>
      </c>
      <c r="B457" s="6" t="n">
        <v>129500</v>
      </c>
      <c r="F457" s="6" t="n">
        <v>30000</v>
      </c>
      <c r="I457" s="6" t="n">
        <v>30000</v>
      </c>
      <c r="N457" s="6" t="n">
        <v>60000</v>
      </c>
      <c r="AT457" s="6" t="n">
        <v>129500</v>
      </c>
    </row>
    <row r="458">
      <c r="A458" s="4" t="inlineStr">
        <is>
          <t>Proceeds form convertible notes</t>
        </is>
      </c>
      <c r="B458" s="6" t="n">
        <v>102000</v>
      </c>
      <c r="F458" s="5" t="n">
        <v>25000</v>
      </c>
      <c r="I458" s="6" t="n">
        <v>25000</v>
      </c>
      <c r="N458" s="5" t="n">
        <v>50000</v>
      </c>
    </row>
    <row r="459">
      <c r="A459" s="4" t="inlineStr">
        <is>
          <t>Maturity date, description</t>
        </is>
      </c>
      <c r="B459" s="4" t="inlineStr">
        <is>
          <t>This note matures 6 months after the Issuance Date.</t>
        </is>
      </c>
      <c r="I459" s="4" t="inlineStr">
        <is>
          <t>This note matures on May 7,2021</t>
        </is>
      </c>
    </row>
    <row r="460">
      <c r="A460" s="4" t="inlineStr">
        <is>
          <t>Initial debt discount</t>
        </is>
      </c>
      <c r="B460" s="6" t="n">
        <v>100000</v>
      </c>
      <c r="F460" s="5" t="n">
        <v>25000</v>
      </c>
      <c r="I460" s="6" t="n">
        <v>25000</v>
      </c>
      <c r="N460" s="5" t="n">
        <v>50000</v>
      </c>
      <c r="AT460" s="5" t="n">
        <v>100000</v>
      </c>
    </row>
    <row r="461">
      <c r="A461" s="4" t="inlineStr">
        <is>
          <t>Interest expenses</t>
        </is>
      </c>
      <c r="B461" s="5" t="n">
        <v>107122</v>
      </c>
      <c r="F461" s="5" t="n">
        <v>19346</v>
      </c>
      <c r="I461" s="5" t="n">
        <v>17828</v>
      </c>
      <c r="N461" s="5" t="n">
        <v>36274</v>
      </c>
    </row>
    <row r="462">
      <c r="A462" s="4" t="inlineStr">
        <is>
          <t>Initial derivative liability</t>
        </is>
      </c>
      <c r="B462" s="5" t="n">
        <v>207122</v>
      </c>
      <c r="F462" s="6" t="n">
        <v>44346</v>
      </c>
      <c r="I462" s="5" t="n">
        <v>42828</v>
      </c>
      <c r="N462" s="6" t="n">
        <v>86274</v>
      </c>
      <c r="AT462" s="5" t="n">
        <v>207122</v>
      </c>
    </row>
    <row r="463">
      <c r="A463" s="4" t="inlineStr">
        <is>
          <t>Debt instrument maturity</t>
        </is>
      </c>
      <c r="F463" s="4" t="inlineStr">
        <is>
          <t>May 28,
		2021</t>
        </is>
      </c>
      <c r="N463" s="4" t="inlineStr">
        <is>
          <t>Apr. 27,
		2021</t>
        </is>
      </c>
    </row>
    <row r="464">
      <c r="A464" s="4" t="inlineStr">
        <is>
          <t>Debt conversion ratio</t>
        </is>
      </c>
      <c r="N464" s="11" t="n">
        <v>0.5</v>
      </c>
    </row>
    <row r="465">
      <c r="A465" s="4" t="inlineStr">
        <is>
          <t>Amortization of debt discount</t>
        </is>
      </c>
      <c r="B465" s="6" t="n">
        <v>27500</v>
      </c>
      <c r="F465" s="6" t="n">
        <v>5000</v>
      </c>
      <c r="I465" s="6" t="n">
        <v>5000</v>
      </c>
    </row>
    <row r="466">
      <c r="A466" s="4" t="inlineStr">
        <is>
          <t>Threshold description</t>
        </is>
      </c>
      <c r="B466" s="4" t="inlineStr">
        <is>
          <t>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t>
        </is>
      </c>
      <c r="F466" s="4" t="inlineStr">
        <is>
          <t>This note matures on May 28, 2021 and is convertible into shares of common stock at a conversion price equal to 50% of the lowest traded price for the twenty-five prior trading days including the day upon which a conversion notice is received by the Company.</t>
        </is>
      </c>
      <c r="I466" s="4" t="inlineStr">
        <is>
          <t>This note matures on May 7,2021 and is convertible into shares of common stock at a conversion price equal to 50% of the lowest traded price for the twenty-five prior trading days including the day upon which a conversion notice is received by the Company</t>
        </is>
      </c>
      <c r="N466" s="4" t="inlineStr">
        <is>
          <t>This note matures on April 27,2021 and is convertible into shares of common stock at a conversion price equal to 50% of the lowest traded price for the twenty-five prior trading days including the day upon which a conversion notice is received by the Company</t>
        </is>
      </c>
    </row>
    <row r="467">
      <c r="A467" s="4" t="inlineStr">
        <is>
          <t>15% Convertible Redeemable Note [Member] | April 27, 2020 [Member]</t>
        </is>
      </c>
    </row>
    <row r="468">
      <c r="A468" s="4" t="inlineStr">
        <is>
          <t>Convertible promissory notes</t>
        </is>
      </c>
      <c r="B468" s="6" t="n">
        <v>60000</v>
      </c>
      <c r="AT468" s="5" t="n">
        <v>60000</v>
      </c>
    </row>
    <row r="469">
      <c r="A469" s="4" t="inlineStr">
        <is>
          <t>Initial debt discount</t>
        </is>
      </c>
      <c r="B469" s="5" t="n">
        <v>50000</v>
      </c>
      <c r="AT469" s="5" t="n">
        <v>50000</v>
      </c>
    </row>
    <row r="470">
      <c r="A470" s="4" t="inlineStr">
        <is>
          <t>Amortization of debt discount</t>
        </is>
      </c>
      <c r="AT470" s="5" t="n">
        <v>10000</v>
      </c>
    </row>
    <row r="471">
      <c r="A471" s="4" t="inlineStr">
        <is>
          <t>Debt instrument carrying value</t>
        </is>
      </c>
      <c r="B471" s="5" t="n">
        <v>10000</v>
      </c>
      <c r="AT471" s="5" t="n">
        <v>10000</v>
      </c>
    </row>
    <row r="472">
      <c r="A472" s="4" t="inlineStr">
        <is>
          <t>15% Convertible Redeemable Note [Member] | May 07, 2020 [Member]</t>
        </is>
      </c>
    </row>
    <row r="473">
      <c r="A473" s="4" t="inlineStr">
        <is>
          <t>Convertible promissory notes</t>
        </is>
      </c>
      <c r="B473" s="5" t="n">
        <v>30000</v>
      </c>
      <c r="AT473" s="5" t="n">
        <v>30000</v>
      </c>
    </row>
    <row r="474">
      <c r="A474" s="4" t="inlineStr">
        <is>
          <t>Initial debt discount</t>
        </is>
      </c>
      <c r="B474" s="5" t="n">
        <v>25625</v>
      </c>
      <c r="AT474" s="5" t="n">
        <v>25625</v>
      </c>
    </row>
    <row r="475">
      <c r="A475" s="4" t="inlineStr">
        <is>
          <t>Amortization of debt discount</t>
        </is>
      </c>
      <c r="AT475" s="5" t="n">
        <v>4375</v>
      </c>
    </row>
    <row r="476">
      <c r="A476" s="4" t="inlineStr">
        <is>
          <t>Debt instrument carrying value</t>
        </is>
      </c>
      <c r="B476" s="5" t="n">
        <v>4375</v>
      </c>
      <c r="AT476" s="5" t="n">
        <v>4375</v>
      </c>
    </row>
    <row r="477">
      <c r="A477" s="4" t="inlineStr">
        <is>
          <t>15% Convertible Redeemable Note [Member] | May 28, 2020 [Member]</t>
        </is>
      </c>
    </row>
    <row r="478">
      <c r="A478" s="4" t="inlineStr">
        <is>
          <t>Convertible promissory notes</t>
        </is>
      </c>
      <c r="B478" s="5" t="n">
        <v>30000</v>
      </c>
      <c r="AT478" s="5" t="n">
        <v>30000</v>
      </c>
    </row>
    <row r="479">
      <c r="A479" s="4" t="inlineStr">
        <is>
          <t>Initial debt discount</t>
        </is>
      </c>
      <c r="B479" s="5" t="n">
        <v>27500</v>
      </c>
      <c r="AT479" s="5" t="n">
        <v>27500</v>
      </c>
    </row>
    <row r="480">
      <c r="A480" s="4" t="inlineStr">
        <is>
          <t>Amortization of debt discount</t>
        </is>
      </c>
      <c r="AT480" s="5" t="n">
        <v>2500</v>
      </c>
    </row>
    <row r="481">
      <c r="A481" s="4" t="inlineStr">
        <is>
          <t>Debt instrument carrying value</t>
        </is>
      </c>
      <c r="B481" s="5" t="n">
        <v>2500</v>
      </c>
      <c r="AT481" s="5" t="n">
        <v>2500</v>
      </c>
    </row>
    <row r="482">
      <c r="A482" s="4" t="inlineStr">
        <is>
          <t>15% Convertible Redeemable Note [Member] | June 30, 2020 [Member]</t>
        </is>
      </c>
    </row>
    <row r="483">
      <c r="A483" s="4" t="inlineStr">
        <is>
          <t>Convertible promissory notes</t>
        </is>
      </c>
      <c r="B483" s="5" t="n">
        <v>129500</v>
      </c>
      <c r="AT483" s="5" t="n">
        <v>129500</v>
      </c>
    </row>
    <row r="484">
      <c r="A484" s="4" t="inlineStr">
        <is>
          <t>Amortization of debt discount</t>
        </is>
      </c>
      <c r="AT484" s="5" t="n">
        <v>129500</v>
      </c>
    </row>
    <row r="485">
      <c r="A485" s="4" t="inlineStr">
        <is>
          <t>Debt instrument carrying value</t>
        </is>
      </c>
      <c r="B485" s="6" t="n">
        <v>0</v>
      </c>
      <c r="AT485" s="6" t="n">
        <v>0</v>
      </c>
    </row>
    <row r="486">
      <c r="A486" s="4" t="inlineStr">
        <is>
          <t>Number of warrants issued to acquire shares of common stock | shares</t>
        </is>
      </c>
      <c r="B486" s="5" t="n">
        <v>6375000</v>
      </c>
      <c r="AT486" s="5" t="n">
        <v>6375000</v>
      </c>
    </row>
    <row r="487">
      <c r="A487" s="4" t="inlineStr">
        <is>
          <t>Warrants exercise price | $ / shares</t>
        </is>
      </c>
      <c r="B487" s="8" t="n">
        <v>0.02</v>
      </c>
      <c r="AT487" s="8" t="n">
        <v>0.02</v>
      </c>
    </row>
    <row r="488">
      <c r="A488" s="4" t="inlineStr">
        <is>
          <t>Warrants term</t>
        </is>
      </c>
      <c r="B488" s="4" t="inlineStr">
        <is>
          <t>5 years</t>
        </is>
      </c>
      <c r="AT488" s="4" t="inlineStr">
        <is>
          <t>5 years</t>
        </is>
      </c>
    </row>
    <row r="489">
      <c r="A489" s="4" t="inlineStr">
        <is>
          <t>Legal fee</t>
        </is>
      </c>
      <c r="AT489" s="6" t="n">
        <v>2000</v>
      </c>
    </row>
    <row r="490">
      <c r="A490" s="4" t="inlineStr">
        <is>
          <t>15% Convertible Redeemable Note [Member] | After OID [Member]</t>
        </is>
      </c>
    </row>
    <row r="491">
      <c r="A491" s="4" t="inlineStr">
        <is>
          <t>Proceeds form convertible notes</t>
        </is>
      </c>
      <c r="N491" s="6" t="n">
        <v>10000</v>
      </c>
    </row>
    <row r="492">
      <c r="A492" s="4" t="inlineStr">
        <is>
          <t>12% Convertible Redeemable Note [Member]</t>
        </is>
      </c>
    </row>
    <row r="493">
      <c r="A493" s="4" t="inlineStr">
        <is>
          <t>Convertible promissory notes</t>
        </is>
      </c>
      <c r="D493" s="6" t="n">
        <v>53000</v>
      </c>
      <c r="E493" s="6" t="n">
        <v>127500</v>
      </c>
      <c r="K493" s="6" t="n">
        <v>162000</v>
      </c>
      <c r="L493" s="6" t="n">
        <v>110000</v>
      </c>
      <c r="M493" s="6" t="n">
        <v>53000</v>
      </c>
    </row>
    <row r="494">
      <c r="A494" s="4" t="inlineStr">
        <is>
          <t>Proceeds form convertible notes</t>
        </is>
      </c>
      <c r="D494" s="6" t="n">
        <v>50000</v>
      </c>
      <c r="E494" s="6" t="n">
        <v>100000</v>
      </c>
      <c r="H494" s="6" t="n">
        <v>100000</v>
      </c>
      <c r="J494" s="6" t="n">
        <v>96250</v>
      </c>
      <c r="M494" s="6" t="n">
        <v>50000</v>
      </c>
    </row>
    <row r="495">
      <c r="A495" s="4" t="inlineStr">
        <is>
          <t>Maturity date, description</t>
        </is>
      </c>
      <c r="D495" s="4" t="inlineStr">
        <is>
          <t>This note matures 12 months after the date of issuance.</t>
        </is>
      </c>
      <c r="E495" s="4" t="inlineStr">
        <is>
          <t>This note matures 6 months after the Issuance Date.</t>
        </is>
      </c>
      <c r="K495" s="4" t="inlineStr">
        <is>
          <t>This note matures 6 months after the Issuance Date.</t>
        </is>
      </c>
      <c r="L495" s="4" t="inlineStr">
        <is>
          <t>This note matures 12 months after the date of issuance.</t>
        </is>
      </c>
      <c r="M495" s="4" t="inlineStr">
        <is>
          <t>This note matures 12 months after the date of issuance</t>
        </is>
      </c>
    </row>
    <row r="496">
      <c r="A496" s="4" t="inlineStr">
        <is>
          <t>Initial debt discount</t>
        </is>
      </c>
      <c r="D496" s="6" t="n">
        <v>50000</v>
      </c>
      <c r="E496" s="6" t="n">
        <v>100000</v>
      </c>
      <c r="K496" s="6" t="n">
        <v>100000</v>
      </c>
      <c r="L496" s="6" t="n">
        <v>100000</v>
      </c>
      <c r="M496" s="6" t="n">
        <v>50000</v>
      </c>
    </row>
    <row r="497">
      <c r="A497" s="4" t="inlineStr">
        <is>
          <t>Interest expenses</t>
        </is>
      </c>
      <c r="D497" s="5" t="n">
        <v>2218</v>
      </c>
      <c r="E497" s="5" t="n">
        <v>103250</v>
      </c>
      <c r="K497" s="5" t="n">
        <v>151512</v>
      </c>
      <c r="L497" s="5" t="n">
        <v>5526</v>
      </c>
      <c r="M497" s="5" t="n">
        <v>1539</v>
      </c>
    </row>
    <row r="498">
      <c r="A498" s="4" t="inlineStr">
        <is>
          <t>Initial derivative liability</t>
        </is>
      </c>
      <c r="D498" s="6" t="n">
        <v>52218</v>
      </c>
      <c r="E498" s="5" t="n">
        <v>203250</v>
      </c>
      <c r="K498" s="6" t="n">
        <v>251512</v>
      </c>
      <c r="L498" s="6" t="n">
        <v>105526</v>
      </c>
      <c r="M498" s="6" t="n">
        <v>51539</v>
      </c>
    </row>
    <row r="499">
      <c r="A499" s="4" t="inlineStr">
        <is>
          <t>Amortization of debt discount</t>
        </is>
      </c>
      <c r="E499" s="6" t="n">
        <v>27500</v>
      </c>
      <c r="H499" s="6" t="n">
        <v>62000</v>
      </c>
    </row>
    <row r="500">
      <c r="A500" s="4" t="inlineStr">
        <is>
          <t>Threshold description</t>
        </is>
      </c>
      <c r="D500" s="4" t="inlineStr">
        <is>
          <t>This note is convertible into shares of the Company’s common stock beginning on the date which is 180 days from the issuance date of this note, at a conversion price equal to 58% multiplied by the lowest closing bid price during the twenty trading day period ending on the last completed trading date in the OTC Markets prior to the date of conversion.</t>
        </is>
      </c>
      <c r="E500" s="4" t="inlineStr">
        <is>
          <t>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t>
        </is>
      </c>
      <c r="K500" s="4" t="inlineStr">
        <is>
          <t>This note is convertible into shares of the Company’s common stock beginning on the Issuance Date at $03 for the first three months after the Issuance Date. After the first three months after the Issuance Date, the conversion price shall be equal to the lower of (i) $.03 or 50% of the lowest trading price for the thirty-five trading days prior to the conversion</t>
        </is>
      </c>
      <c r="L500" s="4" t="inlineStr">
        <is>
          <t>This note is convertible into shares of the Company’s common stock beginning on the date which is 180 days from the issuance date of this note, at a conversion price equal to the lower of $0.50 or 58% multiplied by the average of the two lowest closing trading price or bid price during the 20- trading day period ending on the last completed trading date in the OTC Markets prior to the date of conversion.</t>
        </is>
      </c>
      <c r="M500" s="4" t="inlineStr">
        <is>
          <t>This note is convertible into shares of the Company’s common stock beginning on the date which is 180 days from the issuance date of this note, at a conversion price equal to 58% multiplied by the lowest closing bid price during the 20- trading day period ending on the last completed trading date in the OTC Markets prior to the date of conversion.</t>
        </is>
      </c>
    </row>
    <row r="501">
      <c r="A501" s="4" t="inlineStr">
        <is>
          <t>Number of warrants issued to acquire shares of common stock | shares</t>
        </is>
      </c>
      <c r="L501" s="5" t="n">
        <v>3666666</v>
      </c>
    </row>
    <row r="502">
      <c r="A502" s="4" t="inlineStr">
        <is>
          <t>Warrants exercise price | $ / shares</t>
        </is>
      </c>
      <c r="L502" s="7" t="n">
        <v>0.015</v>
      </c>
    </row>
    <row r="503">
      <c r="A503" s="4" t="inlineStr">
        <is>
          <t>Warrants term</t>
        </is>
      </c>
      <c r="L503" s="4" t="inlineStr">
        <is>
          <t>5 years</t>
        </is>
      </c>
    </row>
    <row r="504">
      <c r="A504" s="4" t="inlineStr">
        <is>
          <t>Legal fee</t>
        </is>
      </c>
      <c r="D504" s="6" t="n">
        <v>3000</v>
      </c>
      <c r="J504" s="6" t="n">
        <v>13750</v>
      </c>
      <c r="M504" s="6" t="n">
        <v>3000</v>
      </c>
    </row>
    <row r="505">
      <c r="A505" s="4" t="inlineStr">
        <is>
          <t>12% Convertible Redeemable Note [Member] | April 28, 2020 [Member]</t>
        </is>
      </c>
    </row>
    <row r="506">
      <c r="A506" s="4" t="inlineStr">
        <is>
          <t>Convertible promissory notes</t>
        </is>
      </c>
      <c r="B506" s="6" t="n">
        <v>53000</v>
      </c>
      <c r="AT506" s="5" t="n">
        <v>53000</v>
      </c>
    </row>
    <row r="507">
      <c r="A507" s="4" t="inlineStr">
        <is>
          <t>Initial debt discount</t>
        </is>
      </c>
      <c r="B507" s="5" t="n">
        <v>44167</v>
      </c>
      <c r="AT507" s="5" t="n">
        <v>44167</v>
      </c>
    </row>
    <row r="508">
      <c r="A508" s="4" t="inlineStr">
        <is>
          <t>Amortization of debt discount</t>
        </is>
      </c>
      <c r="AT508" s="5" t="n">
        <v>8833</v>
      </c>
    </row>
    <row r="509">
      <c r="A509" s="4" t="inlineStr">
        <is>
          <t>Debt instrument carrying value</t>
        </is>
      </c>
      <c r="B509" s="5" t="n">
        <v>8833</v>
      </c>
      <c r="AT509" s="5" t="n">
        <v>8833</v>
      </c>
    </row>
    <row r="510">
      <c r="A510" s="4" t="inlineStr">
        <is>
          <t>12% Convertible Redeemable Note [Member] | May 04, 2020 [Member]</t>
        </is>
      </c>
    </row>
    <row r="511">
      <c r="A511" s="4" t="inlineStr">
        <is>
          <t>Convertible promissory notes</t>
        </is>
      </c>
      <c r="B511" s="5" t="n">
        <v>110000</v>
      </c>
      <c r="AT511" s="5" t="n">
        <v>110000</v>
      </c>
    </row>
    <row r="512">
      <c r="A512" s="4" t="inlineStr">
        <is>
          <t>Initial debt discount</t>
        </is>
      </c>
      <c r="B512" s="5" t="n">
        <v>93958</v>
      </c>
      <c r="AT512" s="5" t="n">
        <v>93958</v>
      </c>
    </row>
    <row r="513">
      <c r="A513" s="4" t="inlineStr">
        <is>
          <t>Amortization of debt discount</t>
        </is>
      </c>
      <c r="AT513" s="5" t="n">
        <v>18792</v>
      </c>
    </row>
    <row r="514">
      <c r="A514" s="4" t="inlineStr">
        <is>
          <t>Debt instrument carrying value</t>
        </is>
      </c>
      <c r="B514" s="5" t="n">
        <v>16042</v>
      </c>
      <c r="AT514" s="5" t="n">
        <v>16042</v>
      </c>
    </row>
    <row r="515">
      <c r="A515" s="4" t="inlineStr">
        <is>
          <t>12% Convertible Redeemable Note [Member] | May 05, 2020 [Member]</t>
        </is>
      </c>
    </row>
    <row r="516">
      <c r="A516" s="4" t="inlineStr">
        <is>
          <t>Convertible promissory notes</t>
        </is>
      </c>
      <c r="B516" s="5" t="n">
        <v>162000</v>
      </c>
      <c r="AT516" s="5" t="n">
        <v>162000</v>
      </c>
    </row>
    <row r="517">
      <c r="A517" s="4" t="inlineStr">
        <is>
          <t>Initial debt discount</t>
        </is>
      </c>
      <c r="B517" s="5" t="n">
        <v>108000</v>
      </c>
      <c r="AT517" s="5" t="n">
        <v>108000</v>
      </c>
    </row>
    <row r="518">
      <c r="A518" s="4" t="inlineStr">
        <is>
          <t>Amortization of debt discount</t>
        </is>
      </c>
      <c r="AT518" s="5" t="n">
        <v>54000</v>
      </c>
    </row>
    <row r="519">
      <c r="A519" s="4" t="inlineStr">
        <is>
          <t>Debt instrument carrying value</t>
        </is>
      </c>
      <c r="B519" s="6" t="n">
        <v>54000</v>
      </c>
      <c r="AT519" s="6" t="n">
        <v>54000</v>
      </c>
    </row>
    <row r="520">
      <c r="A520" s="4" t="inlineStr">
        <is>
          <t>Number of warrants issued to acquire shares of common stock | shares</t>
        </is>
      </c>
      <c r="B520" s="5" t="n">
        <v>4325000</v>
      </c>
      <c r="AT520" s="5" t="n">
        <v>4325000</v>
      </c>
    </row>
    <row r="521">
      <c r="A521" s="4" t="inlineStr">
        <is>
          <t>Warrants exercise price | $ / shares</t>
        </is>
      </c>
      <c r="B521" s="8" t="n">
        <v>0.02</v>
      </c>
      <c r="AT521" s="8" t="n">
        <v>0.02</v>
      </c>
    </row>
    <row r="522">
      <c r="A522" s="4" t="inlineStr">
        <is>
          <t>Warrants term</t>
        </is>
      </c>
      <c r="B522" s="4" t="inlineStr">
        <is>
          <t>5 years</t>
        </is>
      </c>
      <c r="AT522" s="4" t="inlineStr">
        <is>
          <t>5 years</t>
        </is>
      </c>
    </row>
    <row r="523">
      <c r="A523" s="4" t="inlineStr">
        <is>
          <t>12% Convertible Redeemable Note [Member] | June 01, 2020 [Member]</t>
        </is>
      </c>
    </row>
    <row r="524">
      <c r="A524" s="4" t="inlineStr">
        <is>
          <t>Convertible promissory notes</t>
        </is>
      </c>
      <c r="B524" s="6" t="n">
        <v>127500</v>
      </c>
      <c r="AT524" s="6" t="n">
        <v>127500</v>
      </c>
    </row>
    <row r="525">
      <c r="A525" s="4" t="inlineStr">
        <is>
          <t>Initial debt discount</t>
        </is>
      </c>
      <c r="B525" s="5" t="n">
        <v>106250</v>
      </c>
      <c r="AT525" s="5" t="n">
        <v>106250</v>
      </c>
    </row>
    <row r="526">
      <c r="A526" s="4" t="inlineStr">
        <is>
          <t>Amortization of debt discount</t>
        </is>
      </c>
      <c r="AT526" s="5" t="n">
        <v>21250</v>
      </c>
    </row>
    <row r="527">
      <c r="A527" s="4" t="inlineStr">
        <is>
          <t>Debt instrument carrying value</t>
        </is>
      </c>
      <c r="B527" s="6" t="n">
        <v>21250</v>
      </c>
      <c r="AT527" s="6" t="n">
        <v>21250</v>
      </c>
    </row>
    <row r="528">
      <c r="A528" s="4" t="inlineStr">
        <is>
          <t>Number of warrants issued to acquire shares of common stock | shares</t>
        </is>
      </c>
      <c r="B528" s="5" t="n">
        <v>6375000</v>
      </c>
      <c r="AT528" s="5" t="n">
        <v>6375000</v>
      </c>
    </row>
    <row r="529">
      <c r="A529" s="4" t="inlineStr">
        <is>
          <t>Warrants exercise price | $ / shares</t>
        </is>
      </c>
      <c r="B529" s="8" t="n">
        <v>0.02</v>
      </c>
      <c r="AT529" s="8" t="n">
        <v>0.02</v>
      </c>
    </row>
    <row r="530">
      <c r="A530" s="4" t="inlineStr">
        <is>
          <t>Warrants term</t>
        </is>
      </c>
      <c r="B530" s="4" t="inlineStr">
        <is>
          <t>5 years</t>
        </is>
      </c>
      <c r="AT530" s="4" t="inlineStr">
        <is>
          <t>5 years</t>
        </is>
      </c>
    </row>
    <row r="531">
      <c r="A531" s="4" t="inlineStr">
        <is>
          <t>12% Convertible Redeemable Note [Member] | June 11, 2020 [Member]</t>
        </is>
      </c>
    </row>
    <row r="532">
      <c r="A532" s="4" t="inlineStr">
        <is>
          <t>Convertible promissory notes</t>
        </is>
      </c>
      <c r="B532" s="6" t="n">
        <v>53000</v>
      </c>
      <c r="AT532" s="6" t="n">
        <v>53000</v>
      </c>
    </row>
    <row r="533">
      <c r="A533" s="4" t="inlineStr">
        <is>
          <t>Initial debt discount</t>
        </is>
      </c>
      <c r="B533" s="5" t="n">
        <v>2849</v>
      </c>
      <c r="AT533" s="5" t="n">
        <v>2849</v>
      </c>
    </row>
    <row r="534">
      <c r="A534" s="4" t="inlineStr">
        <is>
          <t>Amortization of debt discount</t>
        </is>
      </c>
      <c r="AT534" s="5" t="n">
        <v>50151</v>
      </c>
    </row>
    <row r="535">
      <c r="A535" s="4" t="inlineStr">
        <is>
          <t>Debt instrument carrying value</t>
        </is>
      </c>
      <c r="B535" s="6" t="n">
        <v>2849</v>
      </c>
      <c r="AT535" s="6" t="n">
        <v>28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 Summary of Convertible Note Balance (Details) - USD ($)</t>
        </is>
      </c>
      <c r="B1" s="2" t="inlineStr">
        <is>
          <t>Jun. 30, 2020</t>
        </is>
      </c>
      <c r="C1" s="2" t="inlineStr">
        <is>
          <t>Dec. 31, 2019</t>
        </is>
      </c>
      <c r="D1" s="2" t="inlineStr">
        <is>
          <t>Apr. 13, 2018</t>
        </is>
      </c>
    </row>
    <row r="2">
      <c r="A2" s="3" t="inlineStr">
        <is>
          <t>Debt Disclosure [Abstract]</t>
        </is>
      </c>
    </row>
    <row r="3">
      <c r="A3" s="4" t="inlineStr">
        <is>
          <t>Principal balance</t>
        </is>
      </c>
      <c r="B3" s="6" t="n">
        <v>2640450</v>
      </c>
      <c r="C3" s="6" t="n">
        <v>2500230</v>
      </c>
    </row>
    <row r="4">
      <c r="A4" s="4" t="inlineStr">
        <is>
          <t>Unamortized discount</t>
        </is>
      </c>
      <c r="B4" s="5" t="n">
        <v>-872945</v>
      </c>
      <c r="C4" s="5" t="n">
        <v>-806003</v>
      </c>
      <c r="D4" s="6" t="n">
        <v>-620075</v>
      </c>
    </row>
    <row r="5">
      <c r="A5" s="4" t="inlineStr">
        <is>
          <t>Ending balance, net</t>
        </is>
      </c>
      <c r="B5" s="6" t="n">
        <v>1767505</v>
      </c>
      <c r="C5" s="6" t="n">
        <v>16942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Liabilities (Details Narrative)</t>
        </is>
      </c>
      <c r="B1" s="2" t="inlineStr">
        <is>
          <t>Jun. 30, 2020USD ($)integer</t>
        </is>
      </c>
      <c r="C1" s="2" t="inlineStr">
        <is>
          <t>Dec. 31, 2019USD ($)integer</t>
        </is>
      </c>
    </row>
    <row r="2">
      <c r="A2" s="4" t="inlineStr">
        <is>
          <t>Derivative liabilities | $</t>
        </is>
      </c>
      <c r="B2" s="6" t="n">
        <v>9471445</v>
      </c>
      <c r="C2" s="6" t="n">
        <v>2462940</v>
      </c>
    </row>
    <row r="3">
      <c r="A3" s="4" t="inlineStr">
        <is>
          <t>Risk-Free Interest Rates [Member] | Minimum [Member]</t>
        </is>
      </c>
    </row>
    <row r="4">
      <c r="A4" s="4" t="inlineStr">
        <is>
          <t>Derivative liability, measurement input</t>
        </is>
      </c>
      <c r="B4" s="11" t="n">
        <v>0.16</v>
      </c>
      <c r="C4" s="11" t="n">
        <v>1.57</v>
      </c>
    </row>
    <row r="5">
      <c r="A5" s="4" t="inlineStr">
        <is>
          <t>Risk-Free Interest Rates [Member] | Minimum [Member] | Derivative Liabilities [Member]</t>
        </is>
      </c>
    </row>
    <row r="6">
      <c r="A6" s="4" t="inlineStr">
        <is>
          <t>Derivative liability, measurement input</t>
        </is>
      </c>
      <c r="B6" s="11" t="n">
        <v>0.12</v>
      </c>
    </row>
    <row r="7">
      <c r="A7" s="4" t="inlineStr">
        <is>
          <t>Risk-Free Interest Rates [Member] | Maximum [Member]</t>
        </is>
      </c>
    </row>
    <row r="8">
      <c r="A8" s="4" t="inlineStr">
        <is>
          <t>Derivative liability, measurement input</t>
        </is>
      </c>
      <c r="B8" s="11" t="n">
        <v>0.18</v>
      </c>
      <c r="C8" s="11" t="n">
        <v>1.77</v>
      </c>
    </row>
    <row r="9">
      <c r="A9" s="4" t="inlineStr">
        <is>
          <t>Risk-Free Interest Rates [Member] | Maximum [Member] | Derivative Liabilities [Member]</t>
        </is>
      </c>
    </row>
    <row r="10">
      <c r="A10" s="4" t="inlineStr">
        <is>
          <t>Derivative liability, measurement input</t>
        </is>
      </c>
      <c r="B10" s="11" t="n">
        <v>0.24</v>
      </c>
    </row>
    <row r="11">
      <c r="A11" s="4" t="inlineStr">
        <is>
          <t>Volatility [Member] | Minimum [Member]</t>
        </is>
      </c>
    </row>
    <row r="12">
      <c r="A12" s="4" t="inlineStr">
        <is>
          <t>Derivative liability, measurement input</t>
        </is>
      </c>
      <c r="B12" s="5" t="n">
        <v>81</v>
      </c>
      <c r="C12" s="5" t="n">
        <v>31</v>
      </c>
    </row>
    <row r="13">
      <c r="A13" s="4" t="inlineStr">
        <is>
          <t>Volatility [Member] | Minimum [Member] | Derivative Liabilities [Member]</t>
        </is>
      </c>
    </row>
    <row r="14">
      <c r="A14" s="4" t="inlineStr">
        <is>
          <t>Derivative liability, measurement input</t>
        </is>
      </c>
      <c r="B14" s="5" t="n">
        <v>74</v>
      </c>
    </row>
    <row r="15">
      <c r="A15" s="4" t="inlineStr">
        <is>
          <t>Volatility [Member] | Maximum [Member]</t>
        </is>
      </c>
    </row>
    <row r="16">
      <c r="A16" s="4" t="inlineStr">
        <is>
          <t>Derivative liability, measurement input</t>
        </is>
      </c>
      <c r="B16" s="5" t="n">
        <v>105</v>
      </c>
      <c r="C16" s="5" t="n">
        <v>36</v>
      </c>
    </row>
    <row r="17">
      <c r="A17" s="4" t="inlineStr">
        <is>
          <t>Volatility [Member] | Maximum [Member] | Derivative Liabilities [Member]</t>
        </is>
      </c>
    </row>
    <row r="18">
      <c r="A18" s="4" t="inlineStr">
        <is>
          <t>Derivative liability, measurement input</t>
        </is>
      </c>
      <c r="B18" s="5" t="n">
        <v>1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Schedule of Derivative Liabilities (Details) - USD ($)</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Derivative liability, beginning balance</t>
        </is>
      </c>
      <c r="B4" s="6" t="n">
        <v>2462940</v>
      </c>
      <c r="C4" s="6" t="n">
        <v>1199514</v>
      </c>
    </row>
    <row r="5">
      <c r="A5" s="4" t="inlineStr">
        <is>
          <t>Issued during period</t>
        </is>
      </c>
      <c r="B5" s="5" t="n">
        <v>11953787</v>
      </c>
      <c r="C5" s="5" t="n">
        <v>1460123</v>
      </c>
    </row>
    <row r="6">
      <c r="A6" s="4" t="inlineStr">
        <is>
          <t>Converted or paid</t>
        </is>
      </c>
      <c r="B6" s="5" t="n">
        <v>-8627804</v>
      </c>
      <c r="C6" s="5" t="n">
        <v>-850248</v>
      </c>
    </row>
    <row r="7">
      <c r="A7" s="4" t="inlineStr">
        <is>
          <t>Change in fair value recognized in operations</t>
        </is>
      </c>
      <c r="B7" s="5" t="n">
        <v>3682522</v>
      </c>
      <c r="C7" s="5" t="n">
        <v>653551</v>
      </c>
    </row>
    <row r="8">
      <c r="A8" s="4" t="inlineStr">
        <is>
          <t>Derivative liability, ending balance</t>
        </is>
      </c>
      <c r="B8" s="6" t="n">
        <v>9471445</v>
      </c>
      <c r="C8" s="6" t="n">
        <v>24629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80" customWidth="1" min="3" max="3"/>
    <col width="31" customWidth="1" min="4" max="4"/>
    <col width="37" customWidth="1" min="5" max="5"/>
    <col width="21" customWidth="1" min="6" max="6"/>
    <col width="21" customWidth="1" min="7" max="7"/>
  </cols>
  <sheetData>
    <row r="1">
      <c r="A1" s="1" t="inlineStr">
        <is>
          <t>Notes Payable (Details Narrative)</t>
        </is>
      </c>
      <c r="B1" s="2" t="inlineStr">
        <is>
          <t>Jun. 25, 2020USD ($)$ / sharesshares</t>
        </is>
      </c>
      <c r="C1" s="2" t="inlineStr">
        <is>
          <t>Jun. 23, 2020USD ($)</t>
        </is>
      </c>
      <c r="D1" s="2" t="inlineStr">
        <is>
          <t>Feb. 26, 2020USD ($)$ / shares</t>
        </is>
      </c>
      <c r="E1" s="2" t="inlineStr">
        <is>
          <t>Jun. 30, 2020USD ($)$ / sharesshares</t>
        </is>
      </c>
      <c r="F1" s="2" t="inlineStr">
        <is>
          <t>Jun. 30, 2019USD ($)</t>
        </is>
      </c>
      <c r="G1" s="2" t="inlineStr">
        <is>
          <t>Dec. 31, 2019USD ($)</t>
        </is>
      </c>
    </row>
    <row r="2">
      <c r="A2" s="4" t="inlineStr">
        <is>
          <t>Convertible principal amount | $ / shares</t>
        </is>
      </c>
      <c r="D2" s="6" t="n">
        <v>330033</v>
      </c>
      <c r="E2" s="10" t="n">
        <v>0.00236</v>
      </c>
    </row>
    <row r="3">
      <c r="A3" s="4" t="inlineStr">
        <is>
          <t>Convertible precentage</t>
        </is>
      </c>
      <c r="D3" s="11" t="n">
        <v>0.12</v>
      </c>
    </row>
    <row r="4">
      <c r="A4" s="4" t="inlineStr">
        <is>
          <t>Debt instrument face amount</t>
        </is>
      </c>
      <c r="D4" s="6" t="n">
        <v>330000</v>
      </c>
    </row>
    <row r="5">
      <c r="A5" s="4" t="inlineStr">
        <is>
          <t>Notes payable</t>
        </is>
      </c>
      <c r="E5" s="6" t="n">
        <v>446395</v>
      </c>
      <c r="G5" s="6" t="n">
        <v>425033</v>
      </c>
    </row>
    <row r="6">
      <c r="A6" s="4" t="inlineStr">
        <is>
          <t>Original discount</t>
        </is>
      </c>
      <c r="E6" s="5" t="n">
        <v>14727584</v>
      </c>
      <c r="F6" s="6" t="n">
        <v>860561</v>
      </c>
    </row>
    <row r="7">
      <c r="A7" s="4" t="inlineStr">
        <is>
          <t>Proceeds from notes payable</t>
        </is>
      </c>
      <c r="E7" s="6" t="n">
        <v>351000</v>
      </c>
      <c r="F7" s="4" t="inlineStr">
        <is>
          <t xml:space="preserve"> </t>
        </is>
      </c>
    </row>
    <row r="8">
      <c r="A8" s="4" t="inlineStr">
        <is>
          <t>Debt instrument face value</t>
        </is>
      </c>
      <c r="D8" s="6" t="n">
        <v>330000</v>
      </c>
    </row>
    <row r="9">
      <c r="A9" s="4" t="inlineStr">
        <is>
          <t>Number of warrants issued to acquire shares of common stock | shares</t>
        </is>
      </c>
      <c r="E9" s="5" t="n">
        <v>104719899</v>
      </c>
    </row>
    <row r="10">
      <c r="A10" s="4" t="inlineStr">
        <is>
          <t>Promissory Note [Member] | Holder [Member]</t>
        </is>
      </c>
    </row>
    <row r="11">
      <c r="A11" s="4" t="inlineStr">
        <is>
          <t>Debt instrument face amount</t>
        </is>
      </c>
      <c r="B11" s="6" t="n">
        <v>203000</v>
      </c>
    </row>
    <row r="12">
      <c r="A12" s="4" t="inlineStr">
        <is>
          <t>Proceeds from notes payable</t>
        </is>
      </c>
      <c r="B12" s="6" t="n">
        <v>176000</v>
      </c>
    </row>
    <row r="13">
      <c r="A13" s="4" t="inlineStr">
        <is>
          <t>Debt instrument description</t>
        </is>
      </c>
      <c r="B13" s="4" t="inlineStr">
        <is>
          <t>Principal payments shall be made in six installments of $33,333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t>
        </is>
      </c>
    </row>
    <row r="14">
      <c r="A14" s="4" t="inlineStr">
        <is>
          <t>Debt instrument face value</t>
        </is>
      </c>
      <c r="B14" s="6" t="n">
        <v>203000</v>
      </c>
    </row>
    <row r="15">
      <c r="A15" s="4" t="inlineStr">
        <is>
          <t>Debt instrument maturity</t>
        </is>
      </c>
      <c r="B15" s="4" t="inlineStr">
        <is>
          <t>Jun. 25,
		2021</t>
        </is>
      </c>
    </row>
    <row r="16">
      <c r="A16" s="4" t="inlineStr">
        <is>
          <t>Legal fee</t>
        </is>
      </c>
      <c r="B16" s="6" t="n">
        <v>27000</v>
      </c>
    </row>
    <row r="17">
      <c r="A17" s="4" t="inlineStr">
        <is>
          <t>Number of warrants issued to acquire shares of common stock | shares</t>
        </is>
      </c>
      <c r="B17" s="5" t="n">
        <v>10000000</v>
      </c>
    </row>
    <row r="18">
      <c r="A18" s="4" t="inlineStr">
        <is>
          <t>Warrants exercise price | $ / shares</t>
        </is>
      </c>
      <c r="B18" s="6" t="n">
        <v>2</v>
      </c>
    </row>
    <row r="19">
      <c r="A19" s="4" t="inlineStr">
        <is>
          <t>Warrants term</t>
        </is>
      </c>
      <c r="B19" s="4" t="inlineStr">
        <is>
          <t>5 years</t>
        </is>
      </c>
    </row>
    <row r="20">
      <c r="A20" s="4" t="inlineStr">
        <is>
          <t>Warrants issued description</t>
        </is>
      </c>
      <c r="B20" s="4" t="inlineStr">
        <is>
          <t>In conjunction with this Note, the Company issued 2 common stock purchase warrants; each warrant entitles the Holder to purchase 10,000,000 shares of common stock at an exercise price of $02, subject to adjustments and expires on the five-year anniversary of the Issue Date.</t>
        </is>
      </c>
    </row>
    <row r="21">
      <c r="A21" s="4" t="inlineStr">
        <is>
          <t>Loan and Securities Purchase Agreement [Member] | Promissory Note [Member] | Lender [Member]</t>
        </is>
      </c>
    </row>
    <row r="22">
      <c r="A22" s="4" t="inlineStr">
        <is>
          <t>Notes payable</t>
        </is>
      </c>
      <c r="C22" s="6" t="n">
        <v>210000</v>
      </c>
    </row>
    <row r="23">
      <c r="A23" s="4" t="inlineStr">
        <is>
          <t>Original discount</t>
        </is>
      </c>
      <c r="C23" s="5" t="n">
        <v>35000</v>
      </c>
    </row>
    <row r="24">
      <c r="A24" s="4" t="inlineStr">
        <is>
          <t>Proceeds from notes payable</t>
        </is>
      </c>
      <c r="C24" s="6" t="n">
        <v>175000</v>
      </c>
    </row>
    <row r="25">
      <c r="A25" s="4" t="inlineStr">
        <is>
          <t>Debt instrument interest rate</t>
        </is>
      </c>
      <c r="C25" s="4" t="inlineStr">
        <is>
          <t>18.00%</t>
        </is>
      </c>
    </row>
    <row r="26">
      <c r="A26" s="4" t="inlineStr">
        <is>
          <t>Maturity date, description</t>
        </is>
      </c>
      <c r="C26" s="4" t="inlineStr">
        <is>
          <t>The note carries an interest rate of 18% and matures and is due in one lump sum on the 24- month anniversary (the “Maturity Date”) of the Execution Date.</t>
        </is>
      </c>
    </row>
    <row r="27">
      <c r="A27" s="4" t="inlineStr">
        <is>
          <t>Debt instrument description</t>
        </is>
      </c>
      <c r="C27" s="4" t="inlineStr">
        <is>
          <t>For the first nine months interest may accrue on a monthly basis, and the Company has the option to pay the monthly interest or add such interest to the principal balance of the note. Commencing on the tenth month of the note, all accrued interest, if any, shall be added to the principal amount of the note, and interest on the new principal amount shall become due and payable on a monthly basis. Should the Company default on making any interest payments following the initial nine-months, or paying the note by the Maturity Date, the note shall automatically be converted into an 18% convertible debentur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Jun. 30, 2020</t>
        </is>
      </c>
      <c r="C1" s="2" t="inlineStr">
        <is>
          <t>Dec. 31, 2019</t>
        </is>
      </c>
    </row>
    <row r="2">
      <c r="A2" s="4" t="inlineStr">
        <is>
          <t>Sub total notes payable</t>
        </is>
      </c>
      <c r="B2" s="6" t="n">
        <v>446395</v>
      </c>
      <c r="C2" s="6" t="n">
        <v>425033</v>
      </c>
    </row>
    <row r="3">
      <c r="A3" s="4" t="inlineStr">
        <is>
          <t>Less long-term portion, net of discount</t>
        </is>
      </c>
      <c r="B3" s="5" t="n">
        <v>176365</v>
      </c>
      <c r="C3" s="4" t="inlineStr">
        <is>
          <t xml:space="preserve"> </t>
        </is>
      </c>
    </row>
    <row r="4">
      <c r="A4" s="4" t="inlineStr">
        <is>
          <t>Current portion of notes payable, net of discount</t>
        </is>
      </c>
      <c r="B4" s="5" t="n">
        <v>270030</v>
      </c>
      <c r="C4" s="5" t="n">
        <v>425033</v>
      </c>
    </row>
    <row r="5">
      <c r="A5" s="4" t="inlineStr">
        <is>
          <t>Note Payable [Member]</t>
        </is>
      </c>
    </row>
    <row r="6">
      <c r="A6" s="4" t="inlineStr">
        <is>
          <t>Sub total notes payable</t>
        </is>
      </c>
      <c r="B6" s="4" t="inlineStr">
        <is>
          <t xml:space="preserve"> </t>
        </is>
      </c>
      <c r="C6" s="5" t="n">
        <v>330033</v>
      </c>
    </row>
    <row r="7">
      <c r="A7" s="4" t="inlineStr">
        <is>
          <t>Note Payable One [Member]</t>
        </is>
      </c>
    </row>
    <row r="8">
      <c r="A8" s="4" t="inlineStr">
        <is>
          <t>Sub total notes payable</t>
        </is>
      </c>
      <c r="B8" s="5" t="n">
        <v>45000</v>
      </c>
      <c r="C8" s="5" t="n">
        <v>45000</v>
      </c>
    </row>
    <row r="9">
      <c r="A9" s="4" t="inlineStr">
        <is>
          <t>Other [Member]</t>
        </is>
      </c>
    </row>
    <row r="10">
      <c r="A10" s="4" t="inlineStr">
        <is>
          <t>Sub total notes payable</t>
        </is>
      </c>
      <c r="B10" s="5" t="n">
        <v>50000</v>
      </c>
      <c r="C10" s="5" t="n">
        <v>50000</v>
      </c>
    </row>
    <row r="11">
      <c r="A11" s="4" t="inlineStr">
        <is>
          <t>Note Payable Two [Member]</t>
        </is>
      </c>
    </row>
    <row r="12">
      <c r="A12" s="4" t="inlineStr">
        <is>
          <t>Sub total notes payable</t>
        </is>
      </c>
      <c r="B12" s="5" t="n">
        <v>175365</v>
      </c>
      <c r="C12" s="4" t="inlineStr">
        <is>
          <t xml:space="preserve"> </t>
        </is>
      </c>
    </row>
    <row r="13">
      <c r="A13" s="4" t="inlineStr">
        <is>
          <t>Note Payable Three [Member]</t>
        </is>
      </c>
    </row>
    <row r="14">
      <c r="A14" s="4" t="inlineStr">
        <is>
          <t>Sub total notes payable</t>
        </is>
      </c>
      <c r="B14" s="6" t="n">
        <v>176030</v>
      </c>
      <c r="C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s>
  <sheetData>
    <row r="1">
      <c r="A1" s="1" t="inlineStr">
        <is>
          <t>Notes Payable - Schedule of Notes Payable (Details) (Parenthetical) - USD ($)</t>
        </is>
      </c>
      <c r="B1" s="2" t="inlineStr">
        <is>
          <t>6 Months Ended</t>
        </is>
      </c>
      <c r="C1" s="2" t="inlineStr">
        <is>
          <t>12 Months Ended</t>
        </is>
      </c>
    </row>
    <row r="2">
      <c r="B2" s="2" t="inlineStr">
        <is>
          <t>Jun. 30, 2020</t>
        </is>
      </c>
      <c r="C2" s="2" t="inlineStr">
        <is>
          <t>Dec. 31, 2019</t>
        </is>
      </c>
      <c r="D2" s="2" t="inlineStr">
        <is>
          <t>Apr. 13, 2018</t>
        </is>
      </c>
    </row>
    <row r="3">
      <c r="A3" s="4" t="inlineStr">
        <is>
          <t>Debt instrument discount</t>
        </is>
      </c>
      <c r="B3" s="6" t="n">
        <v>872945</v>
      </c>
      <c r="C3" s="6" t="n">
        <v>806003</v>
      </c>
      <c r="D3" s="6" t="n">
        <v>620075</v>
      </c>
    </row>
    <row r="4">
      <c r="A4" s="4" t="inlineStr">
        <is>
          <t>Note Payable [Member]</t>
        </is>
      </c>
    </row>
    <row r="5">
      <c r="A5" s="4" t="inlineStr">
        <is>
          <t>Debt instrument interest rate</t>
        </is>
      </c>
      <c r="B5" s="4" t="inlineStr">
        <is>
          <t>8.00%</t>
        </is>
      </c>
      <c r="C5" s="4" t="inlineStr">
        <is>
          <t>8.00%</t>
        </is>
      </c>
    </row>
    <row r="6">
      <c r="A6" s="4" t="inlineStr">
        <is>
          <t>Debt instrument maturity</t>
        </is>
      </c>
      <c r="B6" s="4" t="inlineStr">
        <is>
          <t>Sep. 6,
		2018</t>
        </is>
      </c>
      <c r="C6" s="4" t="inlineStr">
        <is>
          <t>Sep. 6,
		2018</t>
        </is>
      </c>
    </row>
    <row r="7">
      <c r="A7" s="4" t="inlineStr">
        <is>
          <t>Note Payable One [Member]</t>
        </is>
      </c>
    </row>
    <row r="8">
      <c r="A8" s="4" t="inlineStr">
        <is>
          <t>Debt instrument interest rate</t>
        </is>
      </c>
      <c r="B8" s="4" t="inlineStr">
        <is>
          <t>8.00%</t>
        </is>
      </c>
      <c r="C8" s="4" t="inlineStr">
        <is>
          <t>8.00%</t>
        </is>
      </c>
    </row>
    <row r="9">
      <c r="A9" s="4" t="inlineStr">
        <is>
          <t>Debt instrument maturity</t>
        </is>
      </c>
      <c r="B9" s="4" t="inlineStr">
        <is>
          <t>Jan. 5,
		2020</t>
        </is>
      </c>
      <c r="C9" s="4" t="inlineStr">
        <is>
          <t>Jan. 5,
		2020</t>
        </is>
      </c>
    </row>
    <row r="10">
      <c r="A10" s="4" t="inlineStr">
        <is>
          <t>Other [Member]</t>
        </is>
      </c>
    </row>
    <row r="11">
      <c r="A11" s="4" t="inlineStr">
        <is>
          <t>Debt instrument interest rate</t>
        </is>
      </c>
      <c r="B11" s="4" t="inlineStr">
        <is>
          <t>6.00%</t>
        </is>
      </c>
      <c r="C11" s="4" t="inlineStr">
        <is>
          <t>6.00%</t>
        </is>
      </c>
    </row>
    <row r="12">
      <c r="A12" s="4" t="inlineStr">
        <is>
          <t>Note Payable Two [Member]</t>
        </is>
      </c>
    </row>
    <row r="13">
      <c r="A13" s="4" t="inlineStr">
        <is>
          <t>Debt instrument interest rate</t>
        </is>
      </c>
      <c r="B13" s="4" t="inlineStr">
        <is>
          <t>18.00%</t>
        </is>
      </c>
      <c r="C13" s="4" t="inlineStr">
        <is>
          <t>18.00%</t>
        </is>
      </c>
    </row>
    <row r="14">
      <c r="A14" s="4" t="inlineStr">
        <is>
          <t>Debt instrument maturity</t>
        </is>
      </c>
      <c r="B14" s="4" t="inlineStr">
        <is>
          <t>Jun. 23,
		2022</t>
        </is>
      </c>
      <c r="C14" s="4" t="inlineStr">
        <is>
          <t>Jun. 23,
		2022</t>
        </is>
      </c>
    </row>
    <row r="15">
      <c r="A15" s="4" t="inlineStr">
        <is>
          <t>Debt instrument discount</t>
        </is>
      </c>
      <c r="B15" s="6" t="n">
        <v>34635</v>
      </c>
      <c r="C15" s="6" t="n">
        <v>34635</v>
      </c>
    </row>
    <row r="16">
      <c r="A16" s="4" t="inlineStr">
        <is>
          <t>Note Payable Three [Member]</t>
        </is>
      </c>
    </row>
    <row r="17">
      <c r="A17" s="4" t="inlineStr">
        <is>
          <t>Debt instrument interest rate</t>
        </is>
      </c>
      <c r="B17" s="4" t="inlineStr">
        <is>
          <t>12.00%</t>
        </is>
      </c>
      <c r="C17" s="4" t="inlineStr">
        <is>
          <t>12.00%</t>
        </is>
      </c>
    </row>
    <row r="18">
      <c r="A18" s="4" t="inlineStr">
        <is>
          <t>Debt instrument maturity</t>
        </is>
      </c>
      <c r="B18" s="4" t="inlineStr">
        <is>
          <t>Jun. 25,
		2021</t>
        </is>
      </c>
      <c r="C18" s="4" t="inlineStr">
        <is>
          <t>Jun. 25,
		2021</t>
        </is>
      </c>
    </row>
    <row r="19">
      <c r="A19" s="4" t="inlineStr">
        <is>
          <t>Debt instrument discount</t>
        </is>
      </c>
      <c r="B19" s="6" t="n">
        <v>26970</v>
      </c>
      <c r="C19" s="6" t="n">
        <v>269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 (Details Narrative) - USD ($)</t>
        </is>
      </c>
      <c r="B1" s="2" t="inlineStr">
        <is>
          <t>Feb. 28, 2020</t>
        </is>
      </c>
      <c r="C1" s="2" t="inlineStr">
        <is>
          <t>Sep. 18, 2019</t>
        </is>
      </c>
      <c r="D1" s="2" t="inlineStr">
        <is>
          <t>Jul. 05, 2019</t>
        </is>
      </c>
      <c r="E1" s="2" t="inlineStr">
        <is>
          <t>Feb. 09, 2018</t>
        </is>
      </c>
      <c r="F1" s="2" t="inlineStr">
        <is>
          <t>Jun. 30, 2019</t>
        </is>
      </c>
      <c r="G1" s="2" t="inlineStr">
        <is>
          <t>Mar. 31, 2019</t>
        </is>
      </c>
      <c r="H1" s="2" t="inlineStr">
        <is>
          <t>Jun. 30, 2020</t>
        </is>
      </c>
      <c r="I1" s="2" t="inlineStr">
        <is>
          <t>Dec. 31, 2019</t>
        </is>
      </c>
    </row>
    <row r="2">
      <c r="A2" s="4" t="inlineStr">
        <is>
          <t>Common stock issued during the period, shares</t>
        </is>
      </c>
      <c r="E2" s="5" t="n">
        <v>7600000</v>
      </c>
      <c r="H2" s="5" t="n">
        <v>1350</v>
      </c>
      <c r="I2" s="5" t="n">
        <v>1350</v>
      </c>
    </row>
    <row r="3">
      <c r="A3" s="4" t="inlineStr">
        <is>
          <t>Number of shares of common stock, share</t>
        </is>
      </c>
      <c r="B3" s="6" t="n">
        <v>5000</v>
      </c>
      <c r="D3" s="6" t="n">
        <v>7000000</v>
      </c>
      <c r="E3" s="6" t="n">
        <v>7600</v>
      </c>
      <c r="F3" s="6" t="n">
        <v>20000</v>
      </c>
      <c r="G3" s="6" t="n">
        <v>80000</v>
      </c>
      <c r="I3" s="6" t="n">
        <v>410370</v>
      </c>
    </row>
    <row r="4">
      <c r="A4" s="4" t="inlineStr">
        <is>
          <t>Accrued liabilities - related party</t>
        </is>
      </c>
      <c r="H4" s="6" t="n">
        <v>456185</v>
      </c>
      <c r="I4" s="6" t="n">
        <v>470886</v>
      </c>
    </row>
    <row r="5">
      <c r="A5" s="4" t="inlineStr">
        <is>
          <t>Series C Preferred Stock [Member]</t>
        </is>
      </c>
    </row>
    <row r="6">
      <c r="A6" s="4" t="inlineStr">
        <is>
          <t>Common stock issued during the period, shares</t>
        </is>
      </c>
      <c r="C6" s="5" t="n">
        <v>50000</v>
      </c>
    </row>
    <row r="7">
      <c r="A7" s="4" t="inlineStr">
        <is>
          <t>Series C Preferred Stock [Member] | CEO [Member]</t>
        </is>
      </c>
    </row>
    <row r="8">
      <c r="A8" s="4" t="inlineStr">
        <is>
          <t>Common stock issued during the period, shares</t>
        </is>
      </c>
      <c r="B8" s="5" t="n">
        <v>2500</v>
      </c>
    </row>
    <row r="9">
      <c r="A9" s="4" t="inlineStr">
        <is>
          <t>Employment Agreement [Member] | Mr Conway [Member]</t>
        </is>
      </c>
    </row>
    <row r="10">
      <c r="A10" s="4" t="inlineStr">
        <is>
          <t>Annual salary</t>
        </is>
      </c>
      <c r="B10" s="6" t="n">
        <v>12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Expenses to Officer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t>
        </is>
      </c>
      <c r="B3" s="6" t="n">
        <v>30000</v>
      </c>
      <c r="C3" s="6" t="n">
        <v>163000</v>
      </c>
      <c r="D3" s="6" t="n">
        <v>87505</v>
      </c>
      <c r="E3" s="6" t="n">
        <v>283000</v>
      </c>
    </row>
    <row r="4">
      <c r="A4" s="4" t="inlineStr">
        <is>
          <t>CEO [Member]</t>
        </is>
      </c>
    </row>
    <row r="5">
      <c r="A5" s="4" t="inlineStr">
        <is>
          <t>Total</t>
        </is>
      </c>
      <c r="B5" s="5" t="n">
        <v>30000</v>
      </c>
      <c r="C5" s="4" t="inlineStr">
        <is>
          <t xml:space="preserve"> </t>
        </is>
      </c>
      <c r="D5" s="5" t="n">
        <v>45000</v>
      </c>
      <c r="E5" s="4" t="inlineStr">
        <is>
          <t xml:space="preserve"> </t>
        </is>
      </c>
    </row>
    <row r="6">
      <c r="A6" s="4" t="inlineStr">
        <is>
          <t>CEO Former [Member]</t>
        </is>
      </c>
    </row>
    <row r="7">
      <c r="A7" s="4" t="inlineStr">
        <is>
          <t>Total</t>
        </is>
      </c>
      <c r="B7" s="4" t="inlineStr">
        <is>
          <t xml:space="preserve"> </t>
        </is>
      </c>
      <c r="C7" s="5" t="n">
        <v>88000</v>
      </c>
      <c r="D7" s="5" t="n">
        <v>22505</v>
      </c>
      <c r="E7" s="5" t="n">
        <v>133000</v>
      </c>
    </row>
    <row r="8">
      <c r="A8" s="4" t="inlineStr">
        <is>
          <t>COO Former [Member]</t>
        </is>
      </c>
    </row>
    <row r="9">
      <c r="A9" s="4" t="inlineStr">
        <is>
          <t>Total</t>
        </is>
      </c>
      <c r="B9" s="4" t="inlineStr">
        <is>
          <t xml:space="preserve"> </t>
        </is>
      </c>
      <c r="C9" s="5" t="n">
        <v>45000</v>
      </c>
      <c r="D9" s="4" t="inlineStr">
        <is>
          <t xml:space="preserve"> </t>
        </is>
      </c>
      <c r="E9" s="5" t="n">
        <v>90000</v>
      </c>
    </row>
    <row r="10">
      <c r="A10" s="4" t="inlineStr">
        <is>
          <t>CFO Former [Member]</t>
        </is>
      </c>
    </row>
    <row r="11">
      <c r="A11" s="4" t="inlineStr">
        <is>
          <t>Total</t>
        </is>
      </c>
      <c r="B11" s="4" t="inlineStr">
        <is>
          <t xml:space="preserve"> </t>
        </is>
      </c>
      <c r="C11" s="6" t="n">
        <v>30000</v>
      </c>
      <c r="D11" s="6" t="n">
        <v>20000</v>
      </c>
      <c r="E11" s="6" t="n">
        <v>6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2" customWidth="1" min="2" max="2"/>
    <col width="35" customWidth="1" min="3" max="3"/>
    <col width="34" customWidth="1" min="4" max="4"/>
    <col width="24" customWidth="1" min="5" max="5"/>
    <col width="34" customWidth="1" min="6" max="6"/>
    <col width="37" customWidth="1" min="7" max="7"/>
    <col width="39" customWidth="1" min="8" max="8"/>
    <col width="42" customWidth="1" min="9" max="9"/>
    <col width="36" customWidth="1" min="10" max="10"/>
    <col width="29" customWidth="1" min="11" max="11"/>
    <col width="13" customWidth="1" min="12" max="12"/>
  </cols>
  <sheetData>
    <row r="1">
      <c r="A1" s="1" t="inlineStr">
        <is>
          <t>Consolidated Statement of Changes in Stockholders' Deficit (Unaudited) - USD ($)</t>
        </is>
      </c>
      <c r="B1" s="2" t="inlineStr">
        <is>
          <t>Common Stock [Member]</t>
        </is>
      </c>
      <c r="C1" s="2" t="inlineStr">
        <is>
          <t>Common Stock to be Issued [Member]</t>
        </is>
      </c>
      <c r="D1" s="2" t="inlineStr">
        <is>
          <t>Series B Preferred Stock [Member]</t>
        </is>
      </c>
      <c r="E1" s="2" t="inlineStr">
        <is>
          <t>Treasury Stock [Member]</t>
        </is>
      </c>
      <c r="F1" s="2" t="inlineStr">
        <is>
          <t>Series C Preferred Stock [Member]</t>
        </is>
      </c>
      <c r="G1" s="2" t="inlineStr">
        <is>
          <t>Deferred Stock Compensation [Member]</t>
        </is>
      </c>
      <c r="H1" s="2" t="inlineStr">
        <is>
          <t>Stock Subscription Receivable [Member]</t>
        </is>
      </c>
      <c r="I1" s="2" t="inlineStr">
        <is>
          <t>Accumulated Comprehensive Income [Member]</t>
        </is>
      </c>
      <c r="J1" s="2" t="inlineStr">
        <is>
          <t>Additional Paid-in Capital [Member]</t>
        </is>
      </c>
      <c r="K1" s="2" t="inlineStr">
        <is>
          <t>Accumulated Deficit [Member]</t>
        </is>
      </c>
      <c r="L1" s="2" t="inlineStr">
        <is>
          <t>Total</t>
        </is>
      </c>
    </row>
    <row r="2">
      <c r="A2" s="4" t="inlineStr">
        <is>
          <t>Beginning balance at Dec. 31, 2018</t>
        </is>
      </c>
      <c r="B2" s="6" t="n">
        <v>29</v>
      </c>
      <c r="C2" s="4" t="inlineStr">
        <is>
          <t xml:space="preserve"> </t>
        </is>
      </c>
      <c r="F2" s="4" t="inlineStr">
        <is>
          <t xml:space="preserve"> </t>
        </is>
      </c>
      <c r="G2" s="6" t="n">
        <v>-269167</v>
      </c>
      <c r="H2" s="6" t="n">
        <v>-7600</v>
      </c>
      <c r="I2" s="6" t="n">
        <v>8228</v>
      </c>
      <c r="J2" s="6" t="n">
        <v>1988897</v>
      </c>
      <c r="K2" s="6" t="n">
        <v>-4068747</v>
      </c>
      <c r="L2" s="6" t="n">
        <v>-2348360</v>
      </c>
    </row>
    <row r="3">
      <c r="A3" s="4" t="inlineStr">
        <is>
          <t>Beginning balance, shares at Dec. 31, 2018</t>
        </is>
      </c>
      <c r="B3" s="5" t="n">
        <v>29068</v>
      </c>
      <c r="C3" s="4" t="inlineStr">
        <is>
          <t xml:space="preserve"> </t>
        </is>
      </c>
      <c r="F3" s="4" t="inlineStr">
        <is>
          <t xml:space="preserve"> </t>
        </is>
      </c>
    </row>
    <row r="4">
      <c r="A4" s="4" t="inlineStr">
        <is>
          <t>Shares issued for conversions of note and interest payable</t>
        </is>
      </c>
      <c r="B4" s="4" t="inlineStr">
        <is>
          <t xml:space="preserve"> </t>
        </is>
      </c>
      <c r="C4" s="4" t="inlineStr">
        <is>
          <t xml:space="preserve"> </t>
        </is>
      </c>
      <c r="F4" s="4" t="inlineStr">
        <is>
          <t xml:space="preserve"> </t>
        </is>
      </c>
      <c r="G4" s="4" t="inlineStr">
        <is>
          <t xml:space="preserve"> </t>
        </is>
      </c>
      <c r="H4" s="4" t="inlineStr">
        <is>
          <t xml:space="preserve"> </t>
        </is>
      </c>
      <c r="I4" s="4" t="inlineStr">
        <is>
          <t xml:space="preserve"> </t>
        </is>
      </c>
      <c r="J4" s="5" t="n">
        <v>51750</v>
      </c>
      <c r="K4" s="4" t="inlineStr">
        <is>
          <t xml:space="preserve"> </t>
        </is>
      </c>
      <c r="L4" s="5" t="n">
        <v>51750</v>
      </c>
    </row>
    <row r="5">
      <c r="A5" s="4" t="inlineStr">
        <is>
          <t>Shares issued for conversions of note and interest payable, shares</t>
        </is>
      </c>
      <c r="B5" s="5" t="n">
        <v>231</v>
      </c>
    </row>
    <row r="6">
      <c r="A6" s="4" t="inlineStr">
        <is>
          <t>Shares issued in private placement</t>
        </is>
      </c>
      <c r="B6" s="4" t="inlineStr">
        <is>
          <t xml:space="preserve"> </t>
        </is>
      </c>
      <c r="C6" s="4" t="inlineStr">
        <is>
          <t xml:space="preserve"> </t>
        </is>
      </c>
      <c r="F6" s="4" t="inlineStr">
        <is>
          <t xml:space="preserve"> </t>
        </is>
      </c>
      <c r="G6" s="4" t="inlineStr">
        <is>
          <t xml:space="preserve"> </t>
        </is>
      </c>
      <c r="H6" s="4" t="inlineStr">
        <is>
          <t xml:space="preserve"> </t>
        </is>
      </c>
      <c r="I6" s="4" t="inlineStr">
        <is>
          <t xml:space="preserve"> </t>
        </is>
      </c>
      <c r="J6" s="5" t="n">
        <v>80000</v>
      </c>
      <c r="L6" s="5" t="n">
        <v>80000</v>
      </c>
    </row>
    <row r="7">
      <c r="A7" s="4" t="inlineStr">
        <is>
          <t>Shares issued in private placement, shares</t>
        </is>
      </c>
      <c r="B7" s="5" t="n">
        <v>160</v>
      </c>
    </row>
    <row r="8">
      <c r="A8" s="4" t="inlineStr">
        <is>
          <t>Share issued and to be issued for services</t>
        </is>
      </c>
      <c r="B8" s="4" t="inlineStr">
        <is>
          <t xml:space="preserve"> </t>
        </is>
      </c>
      <c r="C8" s="6" t="n">
        <v>1</v>
      </c>
      <c r="F8" s="4" t="inlineStr">
        <is>
          <t xml:space="preserve"> </t>
        </is>
      </c>
      <c r="G8" s="5" t="n">
        <v>-422100</v>
      </c>
      <c r="H8" s="4" t="inlineStr">
        <is>
          <t xml:space="preserve"> </t>
        </is>
      </c>
      <c r="I8" s="4" t="inlineStr">
        <is>
          <t xml:space="preserve"> </t>
        </is>
      </c>
      <c r="J8" s="5" t="n">
        <v>422099</v>
      </c>
      <c r="K8" s="4" t="inlineStr">
        <is>
          <t xml:space="preserve"> </t>
        </is>
      </c>
      <c r="L8" s="4" t="inlineStr">
        <is>
          <t xml:space="preserve"> </t>
        </is>
      </c>
    </row>
    <row r="9">
      <c r="A9" s="4" t="inlineStr">
        <is>
          <t>Share issued and to be issued for services, shares</t>
        </is>
      </c>
      <c r="B9" s="5" t="n">
        <v>171</v>
      </c>
      <c r="C9" s="5" t="n">
        <v>450</v>
      </c>
    </row>
    <row r="10">
      <c r="A10" s="4" t="inlineStr">
        <is>
          <t>Reclassification of derivatives for payments of convertible notes</t>
        </is>
      </c>
      <c r="B10" s="4" t="inlineStr">
        <is>
          <t xml:space="preserve"> </t>
        </is>
      </c>
      <c r="C10" s="4" t="inlineStr">
        <is>
          <t xml:space="preserve"> </t>
        </is>
      </c>
      <c r="F10" s="4" t="inlineStr">
        <is>
          <t xml:space="preserve"> </t>
        </is>
      </c>
      <c r="G10" s="4" t="inlineStr">
        <is>
          <t xml:space="preserve"> </t>
        </is>
      </c>
      <c r="H10" s="4" t="inlineStr">
        <is>
          <t xml:space="preserve"> </t>
        </is>
      </c>
      <c r="I10" s="4" t="inlineStr">
        <is>
          <t xml:space="preserve"> </t>
        </is>
      </c>
      <c r="J10" s="5" t="n">
        <v>18479</v>
      </c>
      <c r="K10" s="4" t="inlineStr">
        <is>
          <t xml:space="preserve"> </t>
        </is>
      </c>
      <c r="L10" s="5" t="n">
        <v>18479</v>
      </c>
    </row>
    <row r="11">
      <c r="A11" s="4" t="inlineStr">
        <is>
          <t>Amortization of deferred stock compensation</t>
        </is>
      </c>
      <c r="B11" s="4" t="inlineStr">
        <is>
          <t xml:space="preserve"> </t>
        </is>
      </c>
      <c r="C11" s="4" t="inlineStr">
        <is>
          <t xml:space="preserve"> </t>
        </is>
      </c>
      <c r="F11" s="4" t="inlineStr">
        <is>
          <t xml:space="preserve"> </t>
        </is>
      </c>
      <c r="G11" s="5" t="n">
        <v>395720</v>
      </c>
      <c r="H11" s="4" t="inlineStr">
        <is>
          <t xml:space="preserve"> </t>
        </is>
      </c>
      <c r="I11" s="4" t="inlineStr">
        <is>
          <t xml:space="preserve"> </t>
        </is>
      </c>
      <c r="J11" s="4" t="inlineStr">
        <is>
          <t xml:space="preserve"> </t>
        </is>
      </c>
      <c r="K11" s="4" t="inlineStr">
        <is>
          <t xml:space="preserve"> </t>
        </is>
      </c>
      <c r="L11" s="5" t="n">
        <v>395720</v>
      </c>
    </row>
    <row r="12">
      <c r="A12" s="4" t="inlineStr">
        <is>
          <t>Unrealized gain on foreign translation</t>
        </is>
      </c>
      <c r="B12" s="4" t="inlineStr">
        <is>
          <t xml:space="preserve"> </t>
        </is>
      </c>
      <c r="C12" s="4" t="inlineStr">
        <is>
          <t xml:space="preserve"> </t>
        </is>
      </c>
      <c r="F12" s="4" t="inlineStr">
        <is>
          <t xml:space="preserve"> </t>
        </is>
      </c>
      <c r="G12" s="4" t="inlineStr">
        <is>
          <t xml:space="preserve"> </t>
        </is>
      </c>
      <c r="H12" s="4" t="inlineStr">
        <is>
          <t xml:space="preserve"> </t>
        </is>
      </c>
      <c r="I12" s="5" t="n">
        <v>187</v>
      </c>
      <c r="J12" s="4" t="inlineStr">
        <is>
          <t xml:space="preserve"> </t>
        </is>
      </c>
      <c r="K12" s="4" t="inlineStr">
        <is>
          <t xml:space="preserve"> </t>
        </is>
      </c>
      <c r="L12" s="5" t="n">
        <v>187</v>
      </c>
    </row>
    <row r="13">
      <c r="A13" s="4" t="inlineStr">
        <is>
          <t>Net loss</t>
        </is>
      </c>
      <c r="B13" s="4" t="inlineStr">
        <is>
          <t xml:space="preserve"> </t>
        </is>
      </c>
      <c r="C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04156</v>
      </c>
      <c r="L13" s="5" t="n">
        <v>-904156</v>
      </c>
    </row>
    <row r="14">
      <c r="A14" s="4" t="inlineStr">
        <is>
          <t>Ending balance at Mar. 31, 2019</t>
        </is>
      </c>
      <c r="B14" s="6" t="n">
        <v>29</v>
      </c>
      <c r="C14" s="6" t="n">
        <v>1</v>
      </c>
      <c r="D14" s="4" t="inlineStr">
        <is>
          <t xml:space="preserve"> </t>
        </is>
      </c>
      <c r="E14" s="4" t="inlineStr">
        <is>
          <t xml:space="preserve"> </t>
        </is>
      </c>
      <c r="F14" s="4" t="inlineStr">
        <is>
          <t xml:space="preserve"> </t>
        </is>
      </c>
      <c r="G14" s="5" t="n">
        <v>-295547</v>
      </c>
      <c r="H14" s="5" t="n">
        <v>-7600</v>
      </c>
      <c r="I14" s="5" t="n">
        <v>8415</v>
      </c>
      <c r="J14" s="5" t="n">
        <v>2561225</v>
      </c>
      <c r="K14" s="5" t="n">
        <v>-4972903</v>
      </c>
      <c r="L14" s="5" t="n">
        <v>-2706380</v>
      </c>
    </row>
    <row r="15">
      <c r="A15" s="4" t="inlineStr">
        <is>
          <t>Ending balance, shares at Mar. 31, 2019</t>
        </is>
      </c>
      <c r="B15" s="5" t="n">
        <v>29630</v>
      </c>
      <c r="C15" s="5" t="n">
        <v>450</v>
      </c>
      <c r="D15" s="4" t="inlineStr">
        <is>
          <t xml:space="preserve"> </t>
        </is>
      </c>
      <c r="F15" s="4" t="inlineStr">
        <is>
          <t xml:space="preserve"> </t>
        </is>
      </c>
    </row>
    <row r="16">
      <c r="A16" s="4" t="inlineStr">
        <is>
          <t>Beginning balance at Dec. 31, 2018</t>
        </is>
      </c>
      <c r="B16" s="6" t="n">
        <v>29</v>
      </c>
      <c r="C16" s="4" t="inlineStr">
        <is>
          <t xml:space="preserve"> </t>
        </is>
      </c>
      <c r="F16" s="4" t="inlineStr">
        <is>
          <t xml:space="preserve"> </t>
        </is>
      </c>
      <c r="G16" s="5" t="n">
        <v>-269167</v>
      </c>
      <c r="H16" s="5" t="n">
        <v>-7600</v>
      </c>
      <c r="I16" s="5" t="n">
        <v>8228</v>
      </c>
      <c r="J16" s="5" t="n">
        <v>1988897</v>
      </c>
      <c r="K16" s="5" t="n">
        <v>-4068747</v>
      </c>
      <c r="L16" s="5" t="n">
        <v>-2348360</v>
      </c>
    </row>
    <row r="17">
      <c r="A17" s="4" t="inlineStr">
        <is>
          <t>Beginning balance, shares at Dec. 31, 2018</t>
        </is>
      </c>
      <c r="B17" s="5" t="n">
        <v>29068</v>
      </c>
      <c r="C17" s="4" t="inlineStr">
        <is>
          <t xml:space="preserve"> </t>
        </is>
      </c>
      <c r="F17" s="4" t="inlineStr">
        <is>
          <t xml:space="preserve"> </t>
        </is>
      </c>
    </row>
    <row r="18">
      <c r="A18" s="4" t="inlineStr">
        <is>
          <t>Net loss</t>
        </is>
      </c>
      <c r="L18" s="5" t="n">
        <v>-2821397</v>
      </c>
    </row>
    <row r="19">
      <c r="A19" s="4" t="inlineStr">
        <is>
          <t>Ending balance at Jun. 30, 2019</t>
        </is>
      </c>
      <c r="B19" s="6" t="n">
        <v>35</v>
      </c>
      <c r="C19" s="6" t="n">
        <v>1</v>
      </c>
      <c r="D19" s="6" t="n">
        <v>1</v>
      </c>
      <c r="E19" s="4" t="inlineStr">
        <is>
          <t xml:space="preserve"> </t>
        </is>
      </c>
      <c r="F19" s="4" t="inlineStr">
        <is>
          <t xml:space="preserve"> </t>
        </is>
      </c>
      <c r="G19" s="5" t="n">
        <v>-115065</v>
      </c>
      <c r="H19" s="5" t="n">
        <v>-7600</v>
      </c>
      <c r="I19" s="5" t="n">
        <v>7698</v>
      </c>
      <c r="J19" s="5" t="n">
        <v>3732533</v>
      </c>
      <c r="K19" s="5" t="n">
        <v>-6890144</v>
      </c>
      <c r="L19" s="5" t="n">
        <v>-3272541</v>
      </c>
    </row>
    <row r="20">
      <c r="A20" s="4" t="inlineStr">
        <is>
          <t>Ending balance, shares at Jun. 30, 2019</t>
        </is>
      </c>
      <c r="B20" s="5" t="n">
        <v>35467</v>
      </c>
      <c r="C20" s="5" t="n">
        <v>900</v>
      </c>
      <c r="D20" s="5" t="n">
        <v>1000</v>
      </c>
      <c r="E20" s="4" t="inlineStr">
        <is>
          <t xml:space="preserve"> </t>
        </is>
      </c>
      <c r="F20" s="4" t="inlineStr">
        <is>
          <t xml:space="preserve"> </t>
        </is>
      </c>
    </row>
    <row r="21">
      <c r="A21" s="4" t="inlineStr">
        <is>
          <t>Beginning balance at Dec. 31, 2018</t>
        </is>
      </c>
      <c r="B21" s="6" t="n">
        <v>29</v>
      </c>
      <c r="C21" s="4" t="inlineStr">
        <is>
          <t xml:space="preserve"> </t>
        </is>
      </c>
      <c r="F21" s="4" t="inlineStr">
        <is>
          <t xml:space="preserve"> </t>
        </is>
      </c>
      <c r="G21" s="5" t="n">
        <v>-269167</v>
      </c>
      <c r="H21" s="5" t="n">
        <v>-7600</v>
      </c>
      <c r="I21" s="5" t="n">
        <v>8228</v>
      </c>
      <c r="J21" s="5" t="n">
        <v>1988897</v>
      </c>
      <c r="K21" s="5" t="n">
        <v>-4068747</v>
      </c>
      <c r="L21" s="5" t="n">
        <v>-2348360</v>
      </c>
    </row>
    <row r="22">
      <c r="A22" s="4" t="inlineStr">
        <is>
          <t>Beginning balance, shares at Dec. 31, 2018</t>
        </is>
      </c>
      <c r="B22" s="5" t="n">
        <v>29068</v>
      </c>
      <c r="C22" s="4" t="inlineStr">
        <is>
          <t xml:space="preserve"> </t>
        </is>
      </c>
      <c r="F22" s="4" t="inlineStr">
        <is>
          <t xml:space="preserve"> </t>
        </is>
      </c>
    </row>
    <row r="23">
      <c r="A23" s="4" t="inlineStr">
        <is>
          <t>Shares issued in private placement</t>
        </is>
      </c>
      <c r="L23" s="6" t="n">
        <v>410370</v>
      </c>
    </row>
    <row r="24">
      <c r="A24" s="4" t="inlineStr">
        <is>
          <t>Shares issued in private placement, shares</t>
        </is>
      </c>
      <c r="L24" s="5" t="n">
        <v>1350</v>
      </c>
    </row>
    <row r="25">
      <c r="A25" s="4" t="inlineStr">
        <is>
          <t>Ending balance at Dec. 31, 2019</t>
        </is>
      </c>
      <c r="B25" s="6" t="n">
        <v>219</v>
      </c>
      <c r="C25" s="6" t="n">
        <v>1</v>
      </c>
      <c r="E25" s="4" t="inlineStr">
        <is>
          <t xml:space="preserve"> </t>
        </is>
      </c>
      <c r="F25" s="6" t="n">
        <v>50</v>
      </c>
      <c r="G25" s="5" t="n">
        <v>-49033</v>
      </c>
      <c r="H25" s="5" t="n">
        <v>-7600</v>
      </c>
      <c r="I25" s="5" t="n">
        <v>7216</v>
      </c>
      <c r="J25" s="5" t="n">
        <v>5090936</v>
      </c>
      <c r="K25" s="5" t="n">
        <v>-10208905</v>
      </c>
      <c r="L25" s="6" t="n">
        <v>-5167116</v>
      </c>
    </row>
    <row r="26">
      <c r="A26" s="4" t="inlineStr">
        <is>
          <t>Ending balance, shares at Dec. 31, 2019</t>
        </is>
      </c>
      <c r="B26" s="5" t="n">
        <v>219035</v>
      </c>
      <c r="C26" s="5" t="n">
        <v>1350</v>
      </c>
      <c r="F26" s="5" t="n">
        <v>50000</v>
      </c>
    </row>
    <row r="27">
      <c r="A27" s="4" t="inlineStr">
        <is>
          <t>Beginning balance at Mar. 31, 2019</t>
        </is>
      </c>
      <c r="B27" s="6" t="n">
        <v>29</v>
      </c>
      <c r="C27" s="6" t="n">
        <v>1</v>
      </c>
      <c r="D27" s="4" t="inlineStr">
        <is>
          <t xml:space="preserve"> </t>
        </is>
      </c>
      <c r="E27" s="4" t="inlineStr">
        <is>
          <t xml:space="preserve"> </t>
        </is>
      </c>
      <c r="F27" s="4" t="inlineStr">
        <is>
          <t xml:space="preserve"> </t>
        </is>
      </c>
      <c r="G27" s="5" t="n">
        <v>-295547</v>
      </c>
      <c r="H27" s="5" t="n">
        <v>-7600</v>
      </c>
      <c r="I27" s="5" t="n">
        <v>8415</v>
      </c>
      <c r="J27" s="5" t="n">
        <v>2561225</v>
      </c>
      <c r="K27" s="5" t="n">
        <v>-4972903</v>
      </c>
      <c r="L27" s="5" t="n">
        <v>-2706380</v>
      </c>
    </row>
    <row r="28">
      <c r="A28" s="4" t="inlineStr">
        <is>
          <t>Beginning balance, shares at Mar. 31, 2019</t>
        </is>
      </c>
      <c r="B28" s="5" t="n">
        <v>29630</v>
      </c>
      <c r="C28" s="5" t="n">
        <v>450</v>
      </c>
      <c r="D28" s="4" t="inlineStr">
        <is>
          <t xml:space="preserve"> </t>
        </is>
      </c>
      <c r="F28" s="4" t="inlineStr">
        <is>
          <t xml:space="preserve"> </t>
        </is>
      </c>
    </row>
    <row r="29">
      <c r="A29" s="4" t="inlineStr">
        <is>
          <t>Shares issued for conversions of note and interest payable</t>
        </is>
      </c>
      <c r="B29" s="6" t="n">
        <v>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95809</v>
      </c>
      <c r="K29" s="4" t="inlineStr">
        <is>
          <t xml:space="preserve"> </t>
        </is>
      </c>
      <c r="L29" s="5" t="n">
        <v>995815</v>
      </c>
    </row>
    <row r="30">
      <c r="A30" s="4" t="inlineStr">
        <is>
          <t>Shares issued for conversions of note and interest payable, shares</t>
        </is>
      </c>
      <c r="B30" s="5" t="n">
        <v>5597</v>
      </c>
    </row>
    <row r="31">
      <c r="A31" s="4" t="inlineStr">
        <is>
          <t>Shares issued in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000</v>
      </c>
      <c r="K31" s="4" t="inlineStr">
        <is>
          <t xml:space="preserve"> </t>
        </is>
      </c>
      <c r="L31" s="5" t="n">
        <v>20000</v>
      </c>
    </row>
    <row r="32">
      <c r="A32" s="4" t="inlineStr">
        <is>
          <t>Shares issued in private placement, shares</t>
        </is>
      </c>
      <c r="B32" s="5" t="n">
        <v>40</v>
      </c>
    </row>
    <row r="33">
      <c r="A33" s="4" t="inlineStr">
        <is>
          <t>Share issued and to be issued for services</t>
        </is>
      </c>
      <c r="B33" s="4" t="inlineStr">
        <is>
          <t xml:space="preserve"> </t>
        </is>
      </c>
      <c r="C33" s="6" t="n">
        <v>0</v>
      </c>
      <c r="E33" s="4" t="inlineStr">
        <is>
          <t xml:space="preserve"> </t>
        </is>
      </c>
      <c r="F33" s="4" t="inlineStr">
        <is>
          <t xml:space="preserve"> </t>
        </is>
      </c>
      <c r="G33" s="5" t="n">
        <v>-55500</v>
      </c>
      <c r="I33" s="4" t="inlineStr">
        <is>
          <t xml:space="preserve"> </t>
        </is>
      </c>
      <c r="J33" s="5" t="n">
        <v>87500</v>
      </c>
      <c r="K33" s="4" t="inlineStr">
        <is>
          <t xml:space="preserve"> </t>
        </is>
      </c>
      <c r="L33" s="5" t="n">
        <v>32000</v>
      </c>
    </row>
    <row r="34">
      <c r="A34" s="4" t="inlineStr">
        <is>
          <t>Share issued and to be issued for services, shares</t>
        </is>
      </c>
      <c r="B34" s="5" t="n">
        <v>200</v>
      </c>
      <c r="C34" s="5" t="n">
        <v>450</v>
      </c>
    </row>
    <row r="35">
      <c r="A35" s="4" t="inlineStr">
        <is>
          <t>Amortization of deferred stock compensation</t>
        </is>
      </c>
      <c r="B35" s="4" t="inlineStr">
        <is>
          <t xml:space="preserve"> </t>
        </is>
      </c>
      <c r="C35" s="4" t="inlineStr">
        <is>
          <t xml:space="preserve"> </t>
        </is>
      </c>
      <c r="D35" s="4" t="inlineStr">
        <is>
          <t xml:space="preserve"> </t>
        </is>
      </c>
      <c r="E35" s="4" t="inlineStr">
        <is>
          <t xml:space="preserve"> </t>
        </is>
      </c>
      <c r="F35" s="4" t="inlineStr">
        <is>
          <t xml:space="preserve"> </t>
        </is>
      </c>
      <c r="G35" s="5" t="n">
        <v>235982</v>
      </c>
      <c r="H35" s="4" t="inlineStr">
        <is>
          <t xml:space="preserve"> </t>
        </is>
      </c>
      <c r="I35" s="4" t="inlineStr">
        <is>
          <t xml:space="preserve"> </t>
        </is>
      </c>
      <c r="J35" s="4" t="inlineStr">
        <is>
          <t xml:space="preserve"> </t>
        </is>
      </c>
      <c r="K35" s="4" t="inlineStr">
        <is>
          <t xml:space="preserve"> </t>
        </is>
      </c>
      <c r="L35" s="5" t="n">
        <v>235982</v>
      </c>
    </row>
    <row r="36">
      <c r="A36" s="4" t="inlineStr">
        <is>
          <t>Unrealized gain on foreign transl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17</v>
      </c>
      <c r="J36" s="4" t="inlineStr">
        <is>
          <t xml:space="preserve"> </t>
        </is>
      </c>
      <c r="K36" s="4" t="inlineStr">
        <is>
          <t xml:space="preserve"> </t>
        </is>
      </c>
      <c r="L36" s="5" t="n">
        <v>-717</v>
      </c>
    </row>
    <row r="37">
      <c r="A37" s="4" t="inlineStr">
        <is>
          <t>Shares of Series B Preferred Stock issued</t>
        </is>
      </c>
      <c r="B37" s="6" t="n">
        <v>35</v>
      </c>
      <c r="C37" s="4" t="inlineStr">
        <is>
          <t xml:space="preserve"> </t>
        </is>
      </c>
      <c r="D37" s="6" t="n">
        <v>1</v>
      </c>
      <c r="E37" s="4" t="inlineStr">
        <is>
          <t xml:space="preserve"> </t>
        </is>
      </c>
      <c r="F37" s="4" t="inlineStr">
        <is>
          <t xml:space="preserve"> </t>
        </is>
      </c>
      <c r="G37" s="4" t="inlineStr">
        <is>
          <t xml:space="preserve"> </t>
        </is>
      </c>
      <c r="H37" s="4" t="inlineStr">
        <is>
          <t xml:space="preserve"> </t>
        </is>
      </c>
      <c r="I37" s="4" t="inlineStr">
        <is>
          <t xml:space="preserve"> </t>
        </is>
      </c>
      <c r="J37" s="5" t="n">
        <v>67999</v>
      </c>
      <c r="K37" s="4" t="inlineStr">
        <is>
          <t xml:space="preserve"> </t>
        </is>
      </c>
      <c r="L37" s="5" t="n">
        <v>68000</v>
      </c>
    </row>
    <row r="38">
      <c r="A38" s="4" t="inlineStr">
        <is>
          <t>Shares of Series B Preferred Stock issued, shares</t>
        </is>
      </c>
      <c r="B38" s="5" t="n">
        <v>35467</v>
      </c>
      <c r="C38" s="4" t="inlineStr">
        <is>
          <t xml:space="preserve"> </t>
        </is>
      </c>
      <c r="D38" s="5" t="n">
        <v>1000</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917241</v>
      </c>
      <c r="L39" s="5" t="n">
        <v>-1917241</v>
      </c>
    </row>
    <row r="40">
      <c r="A40" s="4" t="inlineStr">
        <is>
          <t>Ending balance at Jun. 30, 2019</t>
        </is>
      </c>
      <c r="B40" s="6" t="n">
        <v>35</v>
      </c>
      <c r="C40" s="6" t="n">
        <v>1</v>
      </c>
      <c r="D40" s="6" t="n">
        <v>1</v>
      </c>
      <c r="E40" s="4" t="inlineStr">
        <is>
          <t xml:space="preserve"> </t>
        </is>
      </c>
      <c r="F40" s="4" t="inlineStr">
        <is>
          <t xml:space="preserve"> </t>
        </is>
      </c>
      <c r="G40" s="5" t="n">
        <v>-115065</v>
      </c>
      <c r="H40" s="5" t="n">
        <v>-7600</v>
      </c>
      <c r="I40" s="5" t="n">
        <v>7698</v>
      </c>
      <c r="J40" s="5" t="n">
        <v>3732533</v>
      </c>
      <c r="K40" s="5" t="n">
        <v>-6890144</v>
      </c>
      <c r="L40" s="5" t="n">
        <v>-3272541</v>
      </c>
    </row>
    <row r="41">
      <c r="A41" s="4" t="inlineStr">
        <is>
          <t>Ending balance, shares at Jun. 30, 2019</t>
        </is>
      </c>
      <c r="B41" s="5" t="n">
        <v>35467</v>
      </c>
      <c r="C41" s="5" t="n">
        <v>900</v>
      </c>
      <c r="D41" s="5" t="n">
        <v>1000</v>
      </c>
      <c r="E41" s="4" t="inlineStr">
        <is>
          <t xml:space="preserve"> </t>
        </is>
      </c>
      <c r="F41" s="4" t="inlineStr">
        <is>
          <t xml:space="preserve"> </t>
        </is>
      </c>
    </row>
    <row r="42">
      <c r="A42" s="4" t="inlineStr">
        <is>
          <t>Beginning balance at Dec. 31, 2019</t>
        </is>
      </c>
      <c r="B42" s="6" t="n">
        <v>219</v>
      </c>
      <c r="C42" s="6" t="n">
        <v>1</v>
      </c>
      <c r="E42" s="4" t="inlineStr">
        <is>
          <t xml:space="preserve"> </t>
        </is>
      </c>
      <c r="F42" s="6" t="n">
        <v>50</v>
      </c>
      <c r="G42" s="5" t="n">
        <v>-49033</v>
      </c>
      <c r="H42" s="5" t="n">
        <v>-7600</v>
      </c>
      <c r="I42" s="5" t="n">
        <v>7216</v>
      </c>
      <c r="J42" s="5" t="n">
        <v>5090936</v>
      </c>
      <c r="K42" s="5" t="n">
        <v>-10208905</v>
      </c>
      <c r="L42" s="5" t="n">
        <v>-5167116</v>
      </c>
    </row>
    <row r="43">
      <c r="A43" s="4" t="inlineStr">
        <is>
          <t>Beginning balance, shares at Dec. 31, 2019</t>
        </is>
      </c>
      <c r="B43" s="5" t="n">
        <v>219035</v>
      </c>
      <c r="C43" s="5" t="n">
        <v>1350</v>
      </c>
      <c r="F43" s="5" t="n">
        <v>50000</v>
      </c>
    </row>
    <row r="44">
      <c r="A44" s="4" t="inlineStr">
        <is>
          <t>Shares issued for conversions of note and interest payable</t>
        </is>
      </c>
      <c r="B44" s="6" t="n">
        <v>4939</v>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127959</v>
      </c>
      <c r="K44" s="4" t="inlineStr">
        <is>
          <t xml:space="preserve"> </t>
        </is>
      </c>
      <c r="L44" s="5" t="n">
        <v>1127959</v>
      </c>
    </row>
    <row r="45">
      <c r="A45" s="4" t="inlineStr">
        <is>
          <t>Shares issued for conversions of note and interest payable, shares</t>
        </is>
      </c>
      <c r="B45" s="5" t="n">
        <v>4939400</v>
      </c>
    </row>
    <row r="46">
      <c r="A46" s="4" t="inlineStr">
        <is>
          <t>Amortization of deferred stock compensation</t>
        </is>
      </c>
      <c r="B46" s="4" t="inlineStr">
        <is>
          <t xml:space="preserve"> </t>
        </is>
      </c>
      <c r="C46" s="4" t="inlineStr">
        <is>
          <t xml:space="preserve"> </t>
        </is>
      </c>
      <c r="E46" s="4" t="inlineStr">
        <is>
          <t xml:space="preserve"> </t>
        </is>
      </c>
      <c r="F46" s="4" t="inlineStr">
        <is>
          <t xml:space="preserve"> </t>
        </is>
      </c>
      <c r="G46" s="5" t="n">
        <v>49033</v>
      </c>
      <c r="H46" s="4" t="inlineStr">
        <is>
          <t xml:space="preserve"> </t>
        </is>
      </c>
      <c r="I46" s="4" t="inlineStr">
        <is>
          <t xml:space="preserve"> </t>
        </is>
      </c>
      <c r="J46" s="4" t="inlineStr">
        <is>
          <t xml:space="preserve"> </t>
        </is>
      </c>
      <c r="K46" s="4" t="inlineStr">
        <is>
          <t xml:space="preserve"> </t>
        </is>
      </c>
      <c r="L46" s="5" t="n">
        <v>49033</v>
      </c>
    </row>
    <row r="47">
      <c r="A47" s="4" t="inlineStr">
        <is>
          <t>Adjustment for rounding of reverse split</t>
        </is>
      </c>
      <c r="B47" s="4" t="inlineStr">
        <is>
          <t xml:space="preserve"> </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djustment for rounding of reverse split, shares</t>
        </is>
      </c>
      <c r="B48" s="5" t="n">
        <v>58</v>
      </c>
    </row>
    <row r="49">
      <c r="A49" s="4" t="inlineStr">
        <is>
          <t>Redemption Series C Preferred stock</t>
        </is>
      </c>
      <c r="B49" s="4" t="inlineStr">
        <is>
          <t xml:space="preserve"> </t>
        </is>
      </c>
      <c r="C49" s="4" t="inlineStr">
        <is>
          <t xml:space="preserve"> </t>
        </is>
      </c>
      <c r="E49" s="6" t="n">
        <v>-50000</v>
      </c>
      <c r="G49" s="4" t="inlineStr">
        <is>
          <t xml:space="preserve"> </t>
        </is>
      </c>
      <c r="H49" s="4" t="inlineStr">
        <is>
          <t xml:space="preserve"> </t>
        </is>
      </c>
      <c r="I49" s="4" t="inlineStr">
        <is>
          <t xml:space="preserve"> </t>
        </is>
      </c>
      <c r="J49" s="4" t="inlineStr">
        <is>
          <t xml:space="preserve"> </t>
        </is>
      </c>
      <c r="K49" s="4" t="inlineStr">
        <is>
          <t xml:space="preserve"> </t>
        </is>
      </c>
      <c r="L49" s="5" t="n">
        <v>-50000</v>
      </c>
    </row>
    <row r="50">
      <c r="A50" s="4" t="inlineStr">
        <is>
          <t>Redemption Series C Preferred stock, shares</t>
        </is>
      </c>
      <c r="B50" s="4" t="inlineStr">
        <is>
          <t xml:space="preserve"> </t>
        </is>
      </c>
      <c r="C50" s="4" t="inlineStr">
        <is>
          <t xml:space="preserve"> </t>
        </is>
      </c>
      <c r="E50" s="4" t="inlineStr">
        <is>
          <t xml:space="preserve"> </t>
        </is>
      </c>
      <c r="F50" s="5" t="n">
        <v>-2500</v>
      </c>
    </row>
    <row r="51">
      <c r="A51" s="4" t="inlineStr">
        <is>
          <t>Issuance Series C Preferred stock as compensation</t>
        </is>
      </c>
      <c r="B51" s="4" t="inlineStr">
        <is>
          <t xml:space="preserve"> </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998</v>
      </c>
      <c r="K51" s="4" t="inlineStr">
        <is>
          <t xml:space="preserve"> </t>
        </is>
      </c>
      <c r="L51" s="5" t="n">
        <v>5000</v>
      </c>
    </row>
    <row r="52">
      <c r="A52" s="4" t="inlineStr">
        <is>
          <t>Issuance Series C Preferred stock as compensation, shares</t>
        </is>
      </c>
      <c r="B52" s="4" t="inlineStr">
        <is>
          <t xml:space="preserve"> </t>
        </is>
      </c>
      <c r="C52" s="4" t="inlineStr">
        <is>
          <t xml:space="preserve"> </t>
        </is>
      </c>
      <c r="E52" s="4" t="inlineStr">
        <is>
          <t xml:space="preserve"> </t>
        </is>
      </c>
      <c r="F52" s="5" t="n">
        <v>2500</v>
      </c>
    </row>
    <row r="53">
      <c r="A53" s="4" t="inlineStr">
        <is>
          <t>Foreign currency translation adjustment</t>
        </is>
      </c>
      <c r="B53" s="4" t="inlineStr">
        <is>
          <t xml:space="preserve"> </t>
        </is>
      </c>
      <c r="C53" s="4" t="inlineStr">
        <is>
          <t xml:space="preserve"> </t>
        </is>
      </c>
      <c r="E53" s="4" t="inlineStr">
        <is>
          <t xml:space="preserve"> </t>
        </is>
      </c>
      <c r="F53" s="4" t="inlineStr">
        <is>
          <t xml:space="preserve"> </t>
        </is>
      </c>
      <c r="G53" s="4" t="inlineStr">
        <is>
          <t xml:space="preserve"> </t>
        </is>
      </c>
      <c r="H53" s="4" t="inlineStr">
        <is>
          <t xml:space="preserve"> </t>
        </is>
      </c>
      <c r="I53" s="5" t="n">
        <v>-741</v>
      </c>
      <c r="J53" s="4" t="inlineStr">
        <is>
          <t xml:space="preserve"> </t>
        </is>
      </c>
      <c r="K53" s="4" t="inlineStr">
        <is>
          <t xml:space="preserve"> </t>
        </is>
      </c>
      <c r="L53" s="5" t="n">
        <v>-741</v>
      </c>
    </row>
    <row r="54">
      <c r="A54" s="4" t="inlineStr">
        <is>
          <t>Net loss</t>
        </is>
      </c>
      <c r="B54" s="4" t="inlineStr">
        <is>
          <t xml:space="preserve"> </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672071</v>
      </c>
      <c r="L54" s="5" t="n">
        <v>-5672071</v>
      </c>
    </row>
    <row r="55">
      <c r="A55" s="4" t="inlineStr">
        <is>
          <t>Ending balance at Mar. 31, 2020</t>
        </is>
      </c>
      <c r="B55" s="6" t="n">
        <v>5158</v>
      </c>
      <c r="C55" s="6" t="n">
        <v>1</v>
      </c>
      <c r="E55" s="6" t="n">
        <v>-50000</v>
      </c>
      <c r="F55" s="6" t="n">
        <v>50</v>
      </c>
      <c r="G55" s="4" t="inlineStr">
        <is>
          <t xml:space="preserve"> </t>
        </is>
      </c>
      <c r="H55" s="5" t="n">
        <v>-7600</v>
      </c>
      <c r="I55" s="5" t="n">
        <v>6475</v>
      </c>
      <c r="J55" s="5" t="n">
        <v>6223895</v>
      </c>
      <c r="K55" s="5" t="n">
        <v>-15880976</v>
      </c>
      <c r="L55" s="5" t="n">
        <v>-9702997</v>
      </c>
    </row>
    <row r="56">
      <c r="A56" s="4" t="inlineStr">
        <is>
          <t>Ending balance, shares at Mar. 31, 2020</t>
        </is>
      </c>
      <c r="B56" s="5" t="n">
        <v>5158493</v>
      </c>
      <c r="C56" s="5" t="n">
        <v>1350</v>
      </c>
      <c r="E56" s="4" t="inlineStr">
        <is>
          <t xml:space="preserve"> </t>
        </is>
      </c>
      <c r="F56" s="5" t="n">
        <v>50000</v>
      </c>
    </row>
    <row r="57">
      <c r="A57" s="4" t="inlineStr">
        <is>
          <t>Beginning balance at Dec. 31, 2019</t>
        </is>
      </c>
      <c r="B57" s="6" t="n">
        <v>219</v>
      </c>
      <c r="C57" s="6" t="n">
        <v>1</v>
      </c>
      <c r="E57" s="4" t="inlineStr">
        <is>
          <t xml:space="preserve"> </t>
        </is>
      </c>
      <c r="F57" s="6" t="n">
        <v>50</v>
      </c>
      <c r="G57" s="5" t="n">
        <v>-49033</v>
      </c>
      <c r="H57" s="5" t="n">
        <v>-7600</v>
      </c>
      <c r="I57" s="5" t="n">
        <v>7216</v>
      </c>
      <c r="J57" s="5" t="n">
        <v>5090936</v>
      </c>
      <c r="K57" s="5" t="n">
        <v>-10208905</v>
      </c>
      <c r="L57" s="6" t="n">
        <v>-5167116</v>
      </c>
    </row>
    <row r="58">
      <c r="A58" s="4" t="inlineStr">
        <is>
          <t>Beginning balance, shares at Dec. 31, 2019</t>
        </is>
      </c>
      <c r="B58" s="5" t="n">
        <v>219035</v>
      </c>
      <c r="C58" s="5" t="n">
        <v>1350</v>
      </c>
      <c r="F58" s="5" t="n">
        <v>50000</v>
      </c>
    </row>
    <row r="59">
      <c r="A59" s="4" t="inlineStr">
        <is>
          <t>Shares issued in private placement, shares</t>
        </is>
      </c>
      <c r="L59" s="5" t="n">
        <v>1350</v>
      </c>
    </row>
    <row r="60">
      <c r="A60" s="4" t="inlineStr">
        <is>
          <t>Redemption Series C Preferred stock</t>
        </is>
      </c>
      <c r="L60" s="6" t="n">
        <v>-50000</v>
      </c>
    </row>
    <row r="61">
      <c r="A61" s="4" t="inlineStr">
        <is>
          <t>Net loss</t>
        </is>
      </c>
      <c r="L61" s="5" t="n">
        <v>-31227327</v>
      </c>
    </row>
    <row r="62">
      <c r="A62" s="4" t="inlineStr">
        <is>
          <t>Ending balance at Jun. 30, 2020</t>
        </is>
      </c>
      <c r="B62" s="6" t="n">
        <v>1549177</v>
      </c>
      <c r="C62" s="6" t="n">
        <v>1</v>
      </c>
      <c r="E62" s="5" t="n">
        <v>-100000</v>
      </c>
      <c r="F62" s="6" t="n">
        <v>50</v>
      </c>
      <c r="G62" s="4" t="inlineStr">
        <is>
          <t xml:space="preserve"> </t>
        </is>
      </c>
      <c r="H62" s="5" t="n">
        <v>-7600</v>
      </c>
      <c r="I62" s="5" t="n">
        <v>6466</v>
      </c>
      <c r="J62" s="5" t="n">
        <v>28452220</v>
      </c>
      <c r="K62" s="5" t="n">
        <v>-41436232</v>
      </c>
      <c r="L62" s="5" t="n">
        <v>-11535918</v>
      </c>
    </row>
    <row r="63">
      <c r="A63" s="4" t="inlineStr">
        <is>
          <t>Ending balance, shares at Jun. 30, 2020</t>
        </is>
      </c>
      <c r="B63" s="5" t="n">
        <v>1549176877</v>
      </c>
      <c r="C63" s="5" t="n">
        <v>1350</v>
      </c>
      <c r="F63" s="5" t="n">
        <v>50000</v>
      </c>
    </row>
    <row r="64">
      <c r="A64" s="4" t="inlineStr">
        <is>
          <t>Beginning balance at Mar. 31, 2020</t>
        </is>
      </c>
      <c r="B64" s="6" t="n">
        <v>5158</v>
      </c>
      <c r="C64" s="6" t="n">
        <v>1</v>
      </c>
      <c r="E64" s="6" t="n">
        <v>-50000</v>
      </c>
      <c r="F64" s="6" t="n">
        <v>50</v>
      </c>
      <c r="G64" s="4" t="inlineStr">
        <is>
          <t xml:space="preserve"> </t>
        </is>
      </c>
      <c r="H64" s="5" t="n">
        <v>-7600</v>
      </c>
      <c r="I64" s="5" t="n">
        <v>6475</v>
      </c>
      <c r="J64" s="5" t="n">
        <v>6223895</v>
      </c>
      <c r="K64" s="5" t="n">
        <v>-15880976</v>
      </c>
      <c r="L64" s="5" t="n">
        <v>-9702997</v>
      </c>
    </row>
    <row r="65">
      <c r="A65" s="4" t="inlineStr">
        <is>
          <t>Beginning balance, shares at Mar. 31, 2020</t>
        </is>
      </c>
      <c r="B65" s="5" t="n">
        <v>5158493</v>
      </c>
      <c r="C65" s="5" t="n">
        <v>1350</v>
      </c>
      <c r="E65" s="4" t="inlineStr">
        <is>
          <t xml:space="preserve"> </t>
        </is>
      </c>
      <c r="F65" s="5" t="n">
        <v>50000</v>
      </c>
    </row>
    <row r="66">
      <c r="A66" s="4" t="inlineStr">
        <is>
          <t>Shares issued for conversions of note and interest payable</t>
        </is>
      </c>
      <c r="B66" s="6" t="n">
        <v>1439298</v>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1620570</v>
      </c>
      <c r="K66" s="4" t="inlineStr">
        <is>
          <t xml:space="preserve"> </t>
        </is>
      </c>
      <c r="L66" s="5" t="n">
        <v>21620570</v>
      </c>
    </row>
    <row r="67">
      <c r="A67" s="4" t="inlineStr">
        <is>
          <t>Shares issued for conversions of note and interest payable, shares</t>
        </is>
      </c>
      <c r="B67" s="5" t="n">
        <v>1439298485</v>
      </c>
      <c r="C67" s="4" t="inlineStr">
        <is>
          <t xml:space="preserve"> </t>
        </is>
      </c>
      <c r="E67" s="4" t="inlineStr">
        <is>
          <t xml:space="preserve"> </t>
        </is>
      </c>
    </row>
    <row r="68">
      <c r="A68" s="4" t="inlineStr">
        <is>
          <t>Redemption Series C Preferred stock</t>
        </is>
      </c>
      <c r="B68" s="4" t="inlineStr">
        <is>
          <t xml:space="preserve"> </t>
        </is>
      </c>
      <c r="C68" s="4" t="inlineStr">
        <is>
          <t xml:space="preserve"> </t>
        </is>
      </c>
      <c r="E68" s="6" t="n">
        <v>-5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50000</v>
      </c>
    </row>
    <row r="69">
      <c r="A69" s="4" t="inlineStr">
        <is>
          <t>Redemption Series C Preferred stock, shares</t>
        </is>
      </c>
      <c r="B69" s="4" t="inlineStr">
        <is>
          <t xml:space="preserve"> </t>
        </is>
      </c>
      <c r="C69" s="4" t="inlineStr">
        <is>
          <t xml:space="preserve"> </t>
        </is>
      </c>
      <c r="F69" s="4" t="inlineStr">
        <is>
          <t xml:space="preserve"> </t>
        </is>
      </c>
    </row>
    <row r="70">
      <c r="A70" s="4" t="inlineStr">
        <is>
          <t>Foreign currency translation adjustment</t>
        </is>
      </c>
      <c r="B70" s="4" t="inlineStr">
        <is>
          <t xml:space="preserve"> </t>
        </is>
      </c>
      <c r="C70" s="4" t="inlineStr">
        <is>
          <t xml:space="preserve"> </t>
        </is>
      </c>
      <c r="E70" s="4" t="inlineStr">
        <is>
          <t xml:space="preserve"> </t>
        </is>
      </c>
      <c r="F70" s="4" t="inlineStr">
        <is>
          <t xml:space="preserve"> </t>
        </is>
      </c>
      <c r="G70" s="4" t="inlineStr">
        <is>
          <t xml:space="preserve"> </t>
        </is>
      </c>
      <c r="H70" s="4" t="inlineStr">
        <is>
          <t xml:space="preserve"> </t>
        </is>
      </c>
      <c r="I70" s="5" t="n">
        <v>-9</v>
      </c>
      <c r="J70" s="4" t="inlineStr">
        <is>
          <t xml:space="preserve"> </t>
        </is>
      </c>
      <c r="K70" s="4" t="inlineStr">
        <is>
          <t xml:space="preserve"> </t>
        </is>
      </c>
      <c r="L70" s="5" t="n">
        <v>-9</v>
      </c>
    </row>
    <row r="71">
      <c r="A71" s="4" t="inlineStr">
        <is>
          <t>Shares issued upon cashless exercise of warrants</t>
        </is>
      </c>
      <c r="B71" s="6" t="n">
        <v>104720</v>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607755</v>
      </c>
      <c r="K71" s="4" t="inlineStr">
        <is>
          <t xml:space="preserve"> </t>
        </is>
      </c>
      <c r="L71" s="5" t="n">
        <v>712475</v>
      </c>
    </row>
    <row r="72">
      <c r="A72" s="4" t="inlineStr">
        <is>
          <t>Shares issued upon cashless exercise of warrants, shares</t>
        </is>
      </c>
      <c r="B72" s="5" t="n">
        <v>104719899</v>
      </c>
    </row>
    <row r="73">
      <c r="A73" s="4" t="inlineStr">
        <is>
          <t>Net loss</t>
        </is>
      </c>
      <c r="B73" s="4" t="inlineStr">
        <is>
          <t xml:space="preserve"> </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5555256</v>
      </c>
      <c r="L73" s="5" t="n">
        <v>-25555256</v>
      </c>
    </row>
    <row r="74">
      <c r="A74" s="4" t="inlineStr">
        <is>
          <t>Ending balance at Jun. 30, 2020</t>
        </is>
      </c>
      <c r="B74" s="6" t="n">
        <v>1549177</v>
      </c>
      <c r="C74" s="6" t="n">
        <v>1</v>
      </c>
      <c r="E74" s="6" t="n">
        <v>-100000</v>
      </c>
      <c r="F74" s="6" t="n">
        <v>50</v>
      </c>
      <c r="G74" s="4" t="inlineStr">
        <is>
          <t xml:space="preserve"> </t>
        </is>
      </c>
      <c r="H74" s="6" t="n">
        <v>-7600</v>
      </c>
      <c r="I74" s="6" t="n">
        <v>6466</v>
      </c>
      <c r="J74" s="6" t="n">
        <v>28452220</v>
      </c>
      <c r="K74" s="6" t="n">
        <v>-41436232</v>
      </c>
      <c r="L74" s="6" t="n">
        <v>-11535918</v>
      </c>
    </row>
    <row r="75">
      <c r="A75" s="4" t="inlineStr">
        <is>
          <t>Ending balance, shares at Jun. 30, 2020</t>
        </is>
      </c>
      <c r="B75" s="5" t="n">
        <v>1549176877</v>
      </c>
      <c r="C75" s="5" t="n">
        <v>1350</v>
      </c>
      <c r="F75" s="5" t="n">
        <v>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Schedule of Expenses to Officers (Details) (Parenthetical) - USD ($)</t>
        </is>
      </c>
      <c r="B1" s="2" t="inlineStr">
        <is>
          <t>6 Months Ended</t>
        </is>
      </c>
      <c r="D1" s="2" t="inlineStr">
        <is>
          <t>12 Months Ended</t>
        </is>
      </c>
    </row>
    <row r="2">
      <c r="B2" s="2" t="inlineStr">
        <is>
          <t>Jun. 30, 2020</t>
        </is>
      </c>
      <c r="C2" s="2" t="inlineStr">
        <is>
          <t>Jun. 30, 2019</t>
        </is>
      </c>
      <c r="D2" s="2" t="inlineStr">
        <is>
          <t>Dec. 31, 2019</t>
        </is>
      </c>
    </row>
    <row r="3">
      <c r="A3" s="4" t="inlineStr">
        <is>
          <t>Stock-based compensation</t>
        </is>
      </c>
      <c r="B3" s="6" t="n">
        <v>54033</v>
      </c>
      <c r="C3" s="6" t="n">
        <v>706702</v>
      </c>
      <c r="D3" s="6" t="n">
        <v>410370</v>
      </c>
    </row>
    <row r="4">
      <c r="A4" s="4" t="inlineStr">
        <is>
          <t>CEO [Member]</t>
        </is>
      </c>
    </row>
    <row r="5">
      <c r="A5" s="4" t="inlineStr">
        <is>
          <t>Stock-based compensation</t>
        </is>
      </c>
      <c r="B5" s="6" t="n">
        <v>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Schedule of Former Officers for Accrued Fees, Accounts Payable and Loans (Details) - USD ($)</t>
        </is>
      </c>
      <c r="C1" s="2" t="inlineStr">
        <is>
          <t>Jun. 30, 2020</t>
        </is>
      </c>
      <c r="D1" s="2" t="inlineStr">
        <is>
          <t>Dec. 31, 2019</t>
        </is>
      </c>
    </row>
    <row r="2">
      <c r="A2" s="4" t="inlineStr">
        <is>
          <t>Due to related party</t>
        </is>
      </c>
      <c r="C2" s="6" t="n">
        <v>419692</v>
      </c>
      <c r="D2" s="6" t="n">
        <v>470886</v>
      </c>
    </row>
    <row r="3">
      <c r="A3" s="4" t="inlineStr">
        <is>
          <t>Former CEO, Former [Member]</t>
        </is>
      </c>
    </row>
    <row r="4">
      <c r="A4" s="4" t="inlineStr">
        <is>
          <t>Due to related party</t>
        </is>
      </c>
      <c r="B4" s="4" t="inlineStr">
        <is>
          <t>[1]</t>
        </is>
      </c>
      <c r="C4" s="5" t="n">
        <v>200</v>
      </c>
      <c r="D4" s="5" t="n">
        <v>125</v>
      </c>
    </row>
    <row r="5">
      <c r="A5" s="4" t="inlineStr">
        <is>
          <t>Former CEO, Subsidiary [Member]</t>
        </is>
      </c>
    </row>
    <row r="6">
      <c r="A6" s="4" t="inlineStr">
        <is>
          <t>Due to related party</t>
        </is>
      </c>
      <c r="B6" s="4" t="inlineStr">
        <is>
          <t>[2]</t>
        </is>
      </c>
      <c r="C6" s="5" t="n">
        <v>144087</v>
      </c>
      <c r="D6" s="5" t="n">
        <v>144639</v>
      </c>
    </row>
    <row r="7">
      <c r="A7" s="4" t="inlineStr">
        <is>
          <t>Former COO and CCO [Member]</t>
        </is>
      </c>
    </row>
    <row r="8">
      <c r="A8" s="4" t="inlineStr">
        <is>
          <t>Due to related party</t>
        </is>
      </c>
      <c r="B8" s="4" t="inlineStr">
        <is>
          <t>[3]</t>
        </is>
      </c>
      <c r="C8" s="5" t="n">
        <v>162085</v>
      </c>
      <c r="D8" s="5" t="n">
        <v>162085</v>
      </c>
    </row>
    <row r="9">
      <c r="A9" s="4" t="inlineStr">
        <is>
          <t>Former COO [Member]</t>
        </is>
      </c>
    </row>
    <row r="10">
      <c r="A10" s="4" t="inlineStr">
        <is>
          <t>Due to related party</t>
        </is>
      </c>
      <c r="B10" s="4" t="inlineStr">
        <is>
          <t>[4]</t>
        </is>
      </c>
      <c r="C10" s="5" t="n">
        <v>112500</v>
      </c>
      <c r="D10" s="5" t="n">
        <v>112500</v>
      </c>
    </row>
    <row r="11">
      <c r="A11" s="4" t="inlineStr">
        <is>
          <t>Former CFO [Member]</t>
        </is>
      </c>
    </row>
    <row r="12">
      <c r="A12" s="4" t="inlineStr">
        <is>
          <t>Due to related party</t>
        </is>
      </c>
      <c r="B12" s="4" t="inlineStr">
        <is>
          <t>[5]</t>
        </is>
      </c>
      <c r="C12" s="4" t="inlineStr">
        <is>
          <t xml:space="preserve"> </t>
        </is>
      </c>
      <c r="D12" s="5" t="n">
        <v>51537</v>
      </c>
    </row>
    <row r="13">
      <c r="A13" s="4" t="inlineStr">
        <is>
          <t>CEO [Member]</t>
        </is>
      </c>
    </row>
    <row r="14">
      <c r="A14" s="4" t="inlineStr">
        <is>
          <t>Due to related party</t>
        </is>
      </c>
      <c r="C14" s="6" t="n">
        <v>100</v>
      </c>
      <c r="D14" s="4" t="inlineStr">
        <is>
          <t xml:space="preserve"> </t>
        </is>
      </c>
    </row>
    <row r="15"/>
    <row r="16">
      <c r="A16" s="4" t="inlineStr">
        <is>
          <t>[1]</t>
        </is>
      </c>
      <c r="B16" s="4" t="inlineStr">
        <is>
          <t>The former CEO, parent resigned February 28, 2020</t>
        </is>
      </c>
    </row>
    <row r="17">
      <c r="A17" s="4" t="inlineStr">
        <is>
          <t>[2]</t>
        </is>
      </c>
      <c r="B17" s="4" t="inlineStr">
        <is>
          <t>The former CEO, subsidiary resigned on March 4, 2019.</t>
        </is>
      </c>
    </row>
    <row r="18">
      <c r="A18" s="4" t="inlineStr">
        <is>
          <t>[3]</t>
        </is>
      </c>
      <c r="B18" s="4" t="inlineStr">
        <is>
          <t>The Former COO and CCO resigned from those positions on October 1, 2018, and March 4, 2019, respectively.</t>
        </is>
      </c>
    </row>
    <row r="19">
      <c r="A19" s="4" t="inlineStr">
        <is>
          <t>[4]</t>
        </is>
      </c>
      <c r="B19" s="4" t="inlineStr">
        <is>
          <t>The former COO resigned on October 23, 2019.</t>
        </is>
      </c>
    </row>
    <row r="20">
      <c r="A20" s="4" t="inlineStr">
        <is>
          <t>[5]</t>
        </is>
      </c>
      <c r="B20" s="4" t="inlineStr">
        <is>
          <t>The former CFO resigned effective February 28, 2020</t>
        </is>
      </c>
    </row>
  </sheetData>
  <mergeCells count="7">
    <mergeCell ref="A1:B1"/>
    <mergeCell ref="A15:C15"/>
    <mergeCell ref="B16:C16"/>
    <mergeCell ref="B17:C17"/>
    <mergeCell ref="B18:C18"/>
    <mergeCell ref="B19:C19"/>
    <mergeCell ref="B20:C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Details Narrative) - USD ($)</t>
        </is>
      </c>
      <c r="B1" s="2" t="inlineStr">
        <is>
          <t>Jun. 05, 2020</t>
        </is>
      </c>
      <c r="C1" s="2" t="inlineStr">
        <is>
          <t>Sep. 03, 2019</t>
        </is>
      </c>
      <c r="D1" s="2" t="inlineStr">
        <is>
          <t>Sep. 02, 2019</t>
        </is>
      </c>
      <c r="E1" s="2" t="inlineStr">
        <is>
          <t>Mar. 24, 2019</t>
        </is>
      </c>
      <c r="F1" s="2" t="inlineStr">
        <is>
          <t>Nov. 20, 2018</t>
        </is>
      </c>
      <c r="G1" s="2" t="inlineStr">
        <is>
          <t>Feb. 01, 2018</t>
        </is>
      </c>
      <c r="H1" s="2" t="inlineStr">
        <is>
          <t>Jun. 30, 2019</t>
        </is>
      </c>
      <c r="I1" s="2" t="inlineStr">
        <is>
          <t>Mar. 31, 2019</t>
        </is>
      </c>
      <c r="J1" s="2" t="inlineStr">
        <is>
          <t>Jun. 30, 2020</t>
        </is>
      </c>
      <c r="K1" s="2" t="inlineStr">
        <is>
          <t>Jun. 30, 2019</t>
        </is>
      </c>
      <c r="L1" s="2" t="inlineStr">
        <is>
          <t>Dec. 31, 2019</t>
        </is>
      </c>
      <c r="M1" s="2" t="inlineStr">
        <is>
          <t>Mar. 04, 2019</t>
        </is>
      </c>
    </row>
    <row r="2">
      <c r="A2" s="4" t="inlineStr">
        <is>
          <t>Notes payable</t>
        </is>
      </c>
      <c r="J2" s="6" t="n">
        <v>446395</v>
      </c>
      <c r="L2" s="6" t="n">
        <v>425033</v>
      </c>
    </row>
    <row r="3">
      <c r="A3" s="4" t="inlineStr">
        <is>
          <t>Common stock issued during the period, value</t>
        </is>
      </c>
      <c r="H3" s="6" t="n">
        <v>32000</v>
      </c>
      <c r="I3" s="4" t="inlineStr">
        <is>
          <t xml:space="preserve"> </t>
        </is>
      </c>
    </row>
    <row r="4">
      <c r="A4" s="4" t="inlineStr">
        <is>
          <t>Stock- based compensation expense</t>
        </is>
      </c>
      <c r="J4" s="5" t="n">
        <v>54033</v>
      </c>
      <c r="K4" s="6" t="n">
        <v>706702</v>
      </c>
      <c r="L4" s="5" t="n">
        <v>410370</v>
      </c>
    </row>
    <row r="5">
      <c r="A5" s="4" t="inlineStr">
        <is>
          <t>Deferred stock compensation</t>
        </is>
      </c>
      <c r="J5" s="4" t="inlineStr">
        <is>
          <t xml:space="preserve"> </t>
        </is>
      </c>
      <c r="L5" s="5" t="n">
        <v>49033</v>
      </c>
    </row>
    <row r="6">
      <c r="A6" s="4" t="inlineStr">
        <is>
          <t>Licensing Agreement [Member]</t>
        </is>
      </c>
    </row>
    <row r="7">
      <c r="A7" s="4" t="inlineStr">
        <is>
          <t>Patents and the non-exclusive rights</t>
        </is>
      </c>
      <c r="F7" s="6" t="n">
        <v>250000</v>
      </c>
      <c r="G7" s="6" t="n">
        <v>250000</v>
      </c>
    </row>
    <row r="8">
      <c r="A8" s="4" t="inlineStr">
        <is>
          <t>Royalty percentage</t>
        </is>
      </c>
      <c r="G8" s="4" t="inlineStr">
        <is>
          <t>7.00%</t>
        </is>
      </c>
    </row>
    <row r="9">
      <c r="A9" s="4" t="inlineStr">
        <is>
          <t>Separation Agreement [Member] | Salman J. Chaudhry [Member]</t>
        </is>
      </c>
    </row>
    <row r="10">
      <c r="A10" s="4" t="inlineStr">
        <is>
          <t>Outstanding fees</t>
        </is>
      </c>
      <c r="M10" s="6" t="n">
        <v>227200</v>
      </c>
    </row>
    <row r="11">
      <c r="A11" s="4" t="inlineStr">
        <is>
          <t>Notes payable</t>
        </is>
      </c>
      <c r="J11" s="5" t="n">
        <v>162085</v>
      </c>
      <c r="L11" s="5" t="n">
        <v>162085</v>
      </c>
    </row>
    <row r="12">
      <c r="A12" s="4" t="inlineStr">
        <is>
          <t>Investment Banking Engagement Agreement [Member] | Newbridge Securities Corporation [Member]</t>
        </is>
      </c>
    </row>
    <row r="13">
      <c r="A13" s="4" t="inlineStr">
        <is>
          <t>Agreement description</t>
        </is>
      </c>
      <c r="E13" s="4" t="inlineStr">
        <is>
          <t>The term of the Agreement is 12 months from the date of the Agreement, however either party may terminate the Agreement anytime upon 15 days written notice. As compensation for its services under the Agreement, Newbridge and its assignees received 172 shares of the Company's common stock.</t>
        </is>
      </c>
    </row>
    <row r="14">
      <c r="A14" s="4" t="inlineStr">
        <is>
          <t>Stock issued during the period, shares</t>
        </is>
      </c>
      <c r="E14" s="5" t="n">
        <v>172</v>
      </c>
    </row>
    <row r="15">
      <c r="A15" s="4" t="inlineStr">
        <is>
          <t>Common stock issued during the period, value</t>
        </is>
      </c>
      <c r="E15" s="6" t="n">
        <v>77130</v>
      </c>
    </row>
    <row r="16">
      <c r="A16" s="4" t="inlineStr">
        <is>
          <t>Stock- based compensation expense</t>
        </is>
      </c>
      <c r="J16" s="5" t="n">
        <v>17783</v>
      </c>
    </row>
    <row r="17">
      <c r="A17" s="4" t="inlineStr">
        <is>
          <t>Consulting Agreement [Member]</t>
        </is>
      </c>
    </row>
    <row r="18">
      <c r="A18" s="4" t="inlineStr">
        <is>
          <t>Stock issued during the period, shares</t>
        </is>
      </c>
      <c r="C18" s="5" t="n">
        <v>1250</v>
      </c>
    </row>
    <row r="19">
      <c r="A19" s="4" t="inlineStr">
        <is>
          <t>Common stock issued during the period, value</t>
        </is>
      </c>
      <c r="C19" s="6" t="n">
        <v>46875</v>
      </c>
    </row>
    <row r="20">
      <c r="A20" s="4" t="inlineStr">
        <is>
          <t>Stock- based compensation expense</t>
        </is>
      </c>
      <c r="J20" s="5" t="n">
        <v>15625</v>
      </c>
    </row>
    <row r="21">
      <c r="A21" s="4" t="inlineStr">
        <is>
          <t>Consulting Agreement [Member] | Executive Vice President [Member]</t>
        </is>
      </c>
    </row>
    <row r="22">
      <c r="A22" s="4" t="inlineStr">
        <is>
          <t>Consulting services</t>
        </is>
      </c>
      <c r="D22" s="6" t="n">
        <v>10000</v>
      </c>
    </row>
    <row r="23">
      <c r="A23" s="4" t="inlineStr">
        <is>
          <t>General and administrative</t>
        </is>
      </c>
      <c r="L23" s="5" t="n">
        <v>30000</v>
      </c>
    </row>
    <row r="24">
      <c r="A24" s="4" t="inlineStr">
        <is>
          <t>Accounts payable and accrued expenses</t>
        </is>
      </c>
      <c r="J24" s="5" t="n">
        <v>10000</v>
      </c>
      <c r="L24" s="6" t="n">
        <v>10000</v>
      </c>
    </row>
    <row r="25">
      <c r="A25" s="4" t="inlineStr">
        <is>
          <t>Investor Relations Agreement [Member]</t>
        </is>
      </c>
    </row>
    <row r="26">
      <c r="A26" s="4" t="inlineStr">
        <is>
          <t>Stock issued during the period, shares</t>
        </is>
      </c>
      <c r="C26" s="5" t="n">
        <v>1250</v>
      </c>
    </row>
    <row r="27">
      <c r="A27" s="4" t="inlineStr">
        <is>
          <t>Common stock issued during the period, value</t>
        </is>
      </c>
      <c r="C27" s="6" t="n">
        <v>46875</v>
      </c>
    </row>
    <row r="28">
      <c r="A28" s="4" t="inlineStr">
        <is>
          <t>Stock- based compensation expense</t>
        </is>
      </c>
      <c r="J28" s="6" t="n">
        <v>15625</v>
      </c>
    </row>
    <row r="29">
      <c r="A29" s="4" t="inlineStr">
        <is>
          <t>One Year Agreement [Member]</t>
        </is>
      </c>
    </row>
    <row r="30">
      <c r="A30" s="4" t="inlineStr">
        <is>
          <t>Consulting services</t>
        </is>
      </c>
      <c r="B30" s="6" t="n">
        <v>1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14" customWidth="1" min="3" max="3"/>
    <col width="80"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profit income tax, percentage</t>
        </is>
      </c>
      <c r="D3" s="4" t="inlineStr">
        <is>
          <t>16.50%</t>
        </is>
      </c>
    </row>
    <row r="4">
      <c r="A4" s="4" t="inlineStr">
        <is>
          <t>Income tax, description</t>
        </is>
      </c>
      <c r="D4" s="4" t="inlineStr">
        <is>
          <t>For U.S. purposes the NOL deduction for a tax year is equal to the lesser of (1) the aggregate of the NOL carryovers to such year, plus the NOL carry-backs to such year, or (2) 80% of taxable income (determined without regard to the deduction). Generally, NOLs can no longer be carried back but are allowed to be carried forward indefinitely. The special extended carryback provisions are generally repealed, except for certain farming and insurance company losses. The amendments incorporating the 80% limitation apply to losses arising in tax years beginning after Dec. 31, 2017.</t>
        </is>
      </c>
    </row>
    <row r="5">
      <c r="A5" s="4" t="inlineStr">
        <is>
          <t>Provision for interest and penalties</t>
        </is>
      </c>
      <c r="B5" s="4" t="inlineStr">
        <is>
          <t xml:space="preserve"> </t>
        </is>
      </c>
      <c r="C5" s="4" t="inlineStr">
        <is>
          <t xml:space="preserve"> </t>
        </is>
      </c>
      <c r="D5" s="4" t="inlineStr">
        <is>
          <t xml:space="preserve"> </t>
        </is>
      </c>
      <c r="E5" s="4" t="inlineStr">
        <is>
          <t xml:space="preserve"> </t>
        </is>
      </c>
    </row>
    <row r="6">
      <c r="A6" s="4" t="inlineStr">
        <is>
          <t>United States</t>
        </is>
      </c>
    </row>
    <row r="7">
      <c r="A7" s="4" t="inlineStr">
        <is>
          <t>Net operating loss carryforwards</t>
        </is>
      </c>
      <c r="B7" s="5" t="n">
        <v>6108000</v>
      </c>
      <c r="D7" s="5" t="n">
        <v>6108000</v>
      </c>
    </row>
    <row r="8">
      <c r="A8" s="4" t="inlineStr">
        <is>
          <t>Hong Kong</t>
        </is>
      </c>
    </row>
    <row r="9">
      <c r="A9" s="4" t="inlineStr">
        <is>
          <t>Net operating loss carryforwards</t>
        </is>
      </c>
      <c r="B9" s="6" t="n">
        <v>595000</v>
      </c>
      <c r="D9" s="6" t="n">
        <v>59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Schedule of Provision for Income Tax (Details) - USD ($)</t>
        </is>
      </c>
      <c r="B1" s="2" t="inlineStr">
        <is>
          <t>6 Months Ended</t>
        </is>
      </c>
    </row>
    <row r="2">
      <c r="B2" s="2" t="inlineStr">
        <is>
          <t>Jun. 30, 2020</t>
        </is>
      </c>
      <c r="C2" s="2" t="inlineStr">
        <is>
          <t>Jun. 30, 2019</t>
        </is>
      </c>
    </row>
    <row r="3">
      <c r="A3" s="3" t="inlineStr">
        <is>
          <t>Income Tax Disclosure [Abstract]</t>
        </is>
      </c>
    </row>
    <row r="4">
      <c r="A4" s="4" t="inlineStr">
        <is>
          <t>Pre-tax loss</t>
        </is>
      </c>
      <c r="B4" s="6" t="n">
        <v>-31227327</v>
      </c>
      <c r="C4" s="6" t="n">
        <v>-2823397</v>
      </c>
    </row>
    <row r="5">
      <c r="A5" s="4" t="inlineStr">
        <is>
          <t>U.S. federal corporate income tax rate</t>
        </is>
      </c>
      <c r="B5" s="4" t="inlineStr">
        <is>
          <t>21.00%</t>
        </is>
      </c>
      <c r="C5" s="4" t="inlineStr">
        <is>
          <t>21.00%</t>
        </is>
      </c>
    </row>
    <row r="6">
      <c r="A6" s="4" t="inlineStr">
        <is>
          <t>Expected U.S. income tax benefit</t>
        </is>
      </c>
      <c r="B6" s="6" t="n">
        <v>-6557739</v>
      </c>
      <c r="C6" s="6" t="n">
        <v>-592493</v>
      </c>
    </row>
    <row r="7">
      <c r="A7" s="4" t="inlineStr">
        <is>
          <t>Tax rate difference between U.S. and foreign operations</t>
        </is>
      </c>
      <c r="B7" s="4" t="inlineStr">
        <is>
          <t xml:space="preserve"> </t>
        </is>
      </c>
      <c r="C7" s="5" t="n">
        <v>289</v>
      </c>
    </row>
    <row r="8">
      <c r="A8" s="4" t="inlineStr">
        <is>
          <t>Permanent differences</t>
        </is>
      </c>
      <c r="B8" s="5" t="n">
        <v>6198791</v>
      </c>
      <c r="C8" s="5" t="n">
        <v>417713</v>
      </c>
    </row>
    <row r="9">
      <c r="A9" s="4" t="inlineStr">
        <is>
          <t>Change of valuation allowance</t>
        </is>
      </c>
      <c r="B9" s="5" t="n">
        <v>358948</v>
      </c>
      <c r="C9" s="5" t="n">
        <v>174491</v>
      </c>
    </row>
    <row r="10">
      <c r="A10" s="4" t="inlineStr">
        <is>
          <t>Effectiv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Jun. 30, 2020</t>
        </is>
      </c>
      <c r="C1" s="2" t="inlineStr">
        <is>
          <t>Dec. 31, 2019</t>
        </is>
      </c>
    </row>
    <row r="2">
      <c r="A2" s="3" t="inlineStr">
        <is>
          <t>Income Tax Disclosure [Abstract]</t>
        </is>
      </c>
    </row>
    <row r="3">
      <c r="A3" s="4" t="inlineStr">
        <is>
          <t>Net operating losses carried forward</t>
        </is>
      </c>
      <c r="B3" s="6" t="n">
        <v>1381018</v>
      </c>
      <c r="C3" s="6" t="n">
        <v>1022071</v>
      </c>
    </row>
    <row r="4">
      <c r="A4" s="4" t="inlineStr">
        <is>
          <t>Less: Valuation allowance</t>
        </is>
      </c>
      <c r="B4" s="5" t="n">
        <v>-1381018</v>
      </c>
      <c r="C4" s="5" t="n">
        <v>-1022071</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62" customWidth="1" min="1" max="1"/>
    <col width="14" customWidth="1" min="2" max="2"/>
    <col width="14" customWidth="1" min="3" max="3"/>
    <col width="32"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Narrative) - USD ($)</t>
        </is>
      </c>
      <c r="B1" s="2" t="inlineStr">
        <is>
          <t>Feb. 28, 2020</t>
        </is>
      </c>
      <c r="C1" s="2" t="inlineStr">
        <is>
          <t>Feb. 28, 2020</t>
        </is>
      </c>
      <c r="D1" s="2" t="inlineStr">
        <is>
          <t>Jan. 21, 2020</t>
        </is>
      </c>
      <c r="E1" s="2" t="inlineStr">
        <is>
          <t>Sep. 19, 2019</t>
        </is>
      </c>
      <c r="F1" s="2" t="inlineStr">
        <is>
          <t>Sep. 18, 2019</t>
        </is>
      </c>
      <c r="G1" s="2" t="inlineStr">
        <is>
          <t>Jul. 05, 2019</t>
        </is>
      </c>
      <c r="H1" s="2" t="inlineStr">
        <is>
          <t>Apr. 02, 2019</t>
        </is>
      </c>
      <c r="I1" s="2" t="inlineStr">
        <is>
          <t>Mar. 28, 2019</t>
        </is>
      </c>
      <c r="J1" s="2" t="inlineStr">
        <is>
          <t>Feb. 09, 2018</t>
        </is>
      </c>
      <c r="K1" s="2" t="inlineStr">
        <is>
          <t>Jun. 30, 2020</t>
        </is>
      </c>
      <c r="L1" s="2" t="inlineStr">
        <is>
          <t>Mar. 31, 2020</t>
        </is>
      </c>
      <c r="M1" s="2" t="inlineStr">
        <is>
          <t>Jun. 30, 2019</t>
        </is>
      </c>
      <c r="N1" s="2" t="inlineStr">
        <is>
          <t>Mar. 31, 2019</t>
        </is>
      </c>
      <c r="O1" s="2" t="inlineStr">
        <is>
          <t>Jun. 30, 2020</t>
        </is>
      </c>
      <c r="P1" s="2" t="inlineStr">
        <is>
          <t>Jun. 30, 2019</t>
        </is>
      </c>
      <c r="Q1" s="2" t="inlineStr">
        <is>
          <t>Dec. 31, 2019</t>
        </is>
      </c>
      <c r="R1" s="2" t="inlineStr">
        <is>
          <t>Feb. 26, 2020</t>
        </is>
      </c>
    </row>
    <row r="2">
      <c r="A2" s="4" t="inlineStr">
        <is>
          <t>Reverse stock split</t>
        </is>
      </c>
      <c r="D2" s="4" t="inlineStr">
        <is>
          <t>1-for-1,000 reverse stock split</t>
        </is>
      </c>
    </row>
    <row r="3">
      <c r="A3" s="4" t="inlineStr">
        <is>
          <t>Common stock issued during the period</t>
        </is>
      </c>
      <c r="B3" s="6" t="n">
        <v>5000</v>
      </c>
      <c r="G3" s="6" t="n">
        <v>7000000</v>
      </c>
      <c r="J3" s="6" t="n">
        <v>7600</v>
      </c>
      <c r="M3" s="6" t="n">
        <v>20000</v>
      </c>
      <c r="N3" s="6" t="n">
        <v>80000</v>
      </c>
      <c r="Q3" s="6" t="n">
        <v>410370</v>
      </c>
    </row>
    <row r="4">
      <c r="A4" s="4" t="inlineStr">
        <is>
          <t>Sale of Stock, Description</t>
        </is>
      </c>
      <c r="G4" s="4" t="inlineStr">
        <is>
          <t>The purchase price for the shares will be 85% of the lowest closing price during the 10-day period prior to each sale, and with each sale, the Investor will receive an issuance premium of 5% to cover the Investor's transaction costs associated with selling the shares and payable by the Company to the Investor in registered shares.  The obligation of the Investor to purchase shares pursuant to the Equity Agreement is subject to several conditions, including (i) that the Company has filed a registration statement (the "Registration Statement") with the United States Securities and Exchange Commission (the "SEC") registering the shares to be sold to the Investor within 30 calendar days from the date of the Equity Agreement, with the Registration Statement being declared effective prior to sale of any shares to the Investor; and (ii) that the purchase of shares by the Investor pursuant to the Equity Agreement shall not cause the Investor to own more than 4.99% of the outstanding shares of the Company's common stock.</t>
        </is>
      </c>
    </row>
    <row r="5">
      <c r="A5" s="4" t="inlineStr">
        <is>
          <t>Conversion of convertible debt, aggregate principal</t>
        </is>
      </c>
      <c r="O5" s="6" t="n">
        <v>2774896</v>
      </c>
    </row>
    <row r="6">
      <c r="A6" s="4" t="inlineStr">
        <is>
          <t>Conversion of convertible debt, accrued interest</t>
        </is>
      </c>
      <c r="O6" s="6" t="n">
        <v>636466</v>
      </c>
    </row>
    <row r="7">
      <c r="A7" s="4" t="inlineStr">
        <is>
          <t>Conversion of convertible debt, shares issued</t>
        </is>
      </c>
      <c r="O7" s="5" t="n">
        <v>1444237885</v>
      </c>
    </row>
    <row r="8">
      <c r="A8" s="4" t="inlineStr">
        <is>
          <t>Conversion of convertible debt, conversion price</t>
        </is>
      </c>
      <c r="K8" s="10" t="n">
        <v>0.00236</v>
      </c>
      <c r="O8" s="10" t="n">
        <v>0.00236</v>
      </c>
      <c r="R8" s="6" t="n">
        <v>330033</v>
      </c>
    </row>
    <row r="9">
      <c r="A9" s="4" t="inlineStr">
        <is>
          <t>Common stock, authorized</t>
        </is>
      </c>
      <c r="K9" s="5" t="n">
        <v>4990000000</v>
      </c>
      <c r="O9" s="5" t="n">
        <v>4990000000</v>
      </c>
      <c r="Q9" s="5" t="n">
        <v>4990000000</v>
      </c>
    </row>
    <row r="10">
      <c r="A10" s="4" t="inlineStr">
        <is>
          <t>Common stock, par value</t>
        </is>
      </c>
      <c r="K10" s="7" t="n">
        <v>0.001</v>
      </c>
      <c r="O10" s="7" t="n">
        <v>0.001</v>
      </c>
      <c r="Q10" s="7" t="n">
        <v>0.001</v>
      </c>
    </row>
    <row r="11">
      <c r="A11" s="4" t="inlineStr">
        <is>
          <t>Common stock, issued</t>
        </is>
      </c>
      <c r="K11" s="5" t="n">
        <v>1549176877</v>
      </c>
      <c r="O11" s="5" t="n">
        <v>1549176877</v>
      </c>
      <c r="Q11" s="5" t="n">
        <v>219035</v>
      </c>
    </row>
    <row r="12">
      <c r="A12" s="4" t="inlineStr">
        <is>
          <t>Common stock, outstanding</t>
        </is>
      </c>
      <c r="K12" s="5" t="n">
        <v>1549176877</v>
      </c>
      <c r="O12" s="5" t="n">
        <v>1549176877</v>
      </c>
      <c r="Q12" s="5" t="n">
        <v>219035</v>
      </c>
    </row>
    <row r="13">
      <c r="A13" s="4" t="inlineStr">
        <is>
          <t>Number of shares of common stock</t>
        </is>
      </c>
      <c r="J13" s="5" t="n">
        <v>7600000</v>
      </c>
      <c r="O13" s="5" t="n">
        <v>1350</v>
      </c>
      <c r="Q13" s="5" t="n">
        <v>1350</v>
      </c>
    </row>
    <row r="14">
      <c r="A14" s="4" t="inlineStr">
        <is>
          <t>Stock-based compensation</t>
        </is>
      </c>
      <c r="O14" s="6" t="n">
        <v>54033</v>
      </c>
      <c r="P14" s="6" t="n">
        <v>706702</v>
      </c>
      <c r="Q14" s="6" t="n">
        <v>410370</v>
      </c>
    </row>
    <row r="15">
      <c r="A15" s="4" t="inlineStr">
        <is>
          <t>Preferred stock, authorized</t>
        </is>
      </c>
      <c r="K15" s="5" t="n">
        <v>10000000</v>
      </c>
      <c r="O15" s="5" t="n">
        <v>10000000</v>
      </c>
      <c r="Q15" s="5" t="n">
        <v>10000000</v>
      </c>
    </row>
    <row r="16">
      <c r="A16" s="4" t="inlineStr">
        <is>
          <t>Preferred stock, par value</t>
        </is>
      </c>
      <c r="K16" s="7" t="n">
        <v>0.001</v>
      </c>
      <c r="O16" s="7" t="n">
        <v>0.001</v>
      </c>
      <c r="Q16" s="7" t="n">
        <v>0.001</v>
      </c>
    </row>
    <row r="17">
      <c r="A17" s="4" t="inlineStr">
        <is>
          <t>Preferred stock, shares outstanding</t>
        </is>
      </c>
      <c r="K17" s="5" t="n">
        <v>50000</v>
      </c>
      <c r="O17" s="5" t="n">
        <v>50000</v>
      </c>
      <c r="Q17" s="5" t="n">
        <v>50000</v>
      </c>
    </row>
    <row r="18">
      <c r="A18" s="4" t="inlineStr">
        <is>
          <t>Number of redeemed shares, value</t>
        </is>
      </c>
      <c r="K18" s="6" t="n">
        <v>-50000</v>
      </c>
      <c r="L18" s="6" t="n">
        <v>-50000</v>
      </c>
      <c r="O18" s="6" t="n">
        <v>-50000</v>
      </c>
    </row>
    <row r="19">
      <c r="A19" s="4" t="inlineStr">
        <is>
          <t>Number of warrants issued to acquire shares of common stock</t>
        </is>
      </c>
      <c r="K19" s="5" t="n">
        <v>104719899</v>
      </c>
      <c r="O19" s="5" t="n">
        <v>104719899</v>
      </c>
    </row>
    <row r="20">
      <c r="A20" s="4" t="inlineStr">
        <is>
          <t>Officers and Directors [Member]</t>
        </is>
      </c>
    </row>
    <row r="21">
      <c r="A21" s="4" t="inlineStr">
        <is>
          <t>Stock subscription receivable, shares</t>
        </is>
      </c>
      <c r="J21" s="5" t="n">
        <v>7600</v>
      </c>
    </row>
    <row r="22">
      <c r="A22" s="4" t="inlineStr">
        <is>
          <t>Stock subscription receivable, values</t>
        </is>
      </c>
      <c r="J22" s="6" t="n">
        <v>7600</v>
      </c>
    </row>
    <row r="23">
      <c r="A23" s="4" t="inlineStr">
        <is>
          <t>Series B Preferred Stock [Member]</t>
        </is>
      </c>
    </row>
    <row r="24">
      <c r="A24" s="4" t="inlineStr">
        <is>
          <t>Number of shares of common stock</t>
        </is>
      </c>
      <c r="E24" s="5" t="n">
        <v>1000000</v>
      </c>
      <c r="I24" s="5" t="n">
        <v>1000000</v>
      </c>
    </row>
    <row r="25">
      <c r="A25" s="4" t="inlineStr">
        <is>
          <t>Preferred stock, shares outstanding</t>
        </is>
      </c>
      <c r="K25" s="4" t="inlineStr">
        <is>
          <t xml:space="preserve"> </t>
        </is>
      </c>
      <c r="O25" s="4" t="inlineStr">
        <is>
          <t xml:space="preserve"> </t>
        </is>
      </c>
      <c r="Q25" s="4" t="inlineStr">
        <is>
          <t xml:space="preserve"> </t>
        </is>
      </c>
    </row>
    <row r="26">
      <c r="A26" s="4" t="inlineStr">
        <is>
          <t>Series B Preferred Stock [Member] | CEO [Member]</t>
        </is>
      </c>
    </row>
    <row r="27">
      <c r="A27" s="4" t="inlineStr">
        <is>
          <t>Number of shares of common stock</t>
        </is>
      </c>
      <c r="H27" s="5" t="n">
        <v>1000000</v>
      </c>
    </row>
    <row r="28">
      <c r="A28" s="4" t="inlineStr">
        <is>
          <t>Series C Preferred Stock [Member]</t>
        </is>
      </c>
    </row>
    <row r="29">
      <c r="A29" s="4" t="inlineStr">
        <is>
          <t>Number of shares of common stock</t>
        </is>
      </c>
      <c r="F29" s="5" t="n">
        <v>50000</v>
      </c>
    </row>
    <row r="30">
      <c r="A30" s="4" t="inlineStr">
        <is>
          <t>Preferred stock, authorized</t>
        </is>
      </c>
      <c r="K30" s="5" t="n">
        <v>50000</v>
      </c>
      <c r="O30" s="5" t="n">
        <v>50000</v>
      </c>
      <c r="Q30" s="5" t="n">
        <v>50000</v>
      </c>
    </row>
    <row r="31">
      <c r="A31" s="4" t="inlineStr">
        <is>
          <t>Preferred stock, par value</t>
        </is>
      </c>
      <c r="K31" s="7" t="n">
        <v>0.001</v>
      </c>
      <c r="O31" s="7" t="n">
        <v>0.001</v>
      </c>
      <c r="Q31" s="7" t="n">
        <v>0.001</v>
      </c>
    </row>
    <row r="32">
      <c r="A32" s="4" t="inlineStr">
        <is>
          <t>Preferred stock, shares outstanding</t>
        </is>
      </c>
      <c r="K32" s="5" t="n">
        <v>50000</v>
      </c>
      <c r="O32" s="5" t="n">
        <v>50000</v>
      </c>
      <c r="Q32" s="5" t="n">
        <v>50000</v>
      </c>
    </row>
    <row r="33">
      <c r="A33" s="4" t="inlineStr">
        <is>
          <t>Number of redeemed shares</t>
        </is>
      </c>
      <c r="C33" s="5" t="n">
        <v>2500</v>
      </c>
    </row>
    <row r="34">
      <c r="A34" s="4" t="inlineStr">
        <is>
          <t>Series C Preferred Stock [Member] | CEO [Member]</t>
        </is>
      </c>
    </row>
    <row r="35">
      <c r="A35" s="4" t="inlineStr">
        <is>
          <t>Number of shares of common stock</t>
        </is>
      </c>
      <c r="B35" s="5" t="n">
        <v>2500</v>
      </c>
    </row>
    <row r="36">
      <c r="A36" s="4" t="inlineStr">
        <is>
          <t>Series C Preferred Stock [Member] | CEO and Director [Member]</t>
        </is>
      </c>
    </row>
    <row r="37">
      <c r="A37" s="4" t="inlineStr">
        <is>
          <t>Number of shares of common stock</t>
        </is>
      </c>
      <c r="E37" s="5" t="n">
        <v>50000</v>
      </c>
    </row>
    <row r="38">
      <c r="A38" s="4" t="inlineStr">
        <is>
          <t>Series C Preferred Stock [Member] | Mr. Chermak [Member]</t>
        </is>
      </c>
    </row>
    <row r="39">
      <c r="A39" s="4" t="inlineStr">
        <is>
          <t>Number of redeemed shares</t>
        </is>
      </c>
      <c r="C39" s="5" t="n">
        <v>50000</v>
      </c>
    </row>
    <row r="40">
      <c r="A40" s="4" t="inlineStr">
        <is>
          <t>Number of redeemed shares, value</t>
        </is>
      </c>
      <c r="C40" s="6" t="n">
        <v>100000</v>
      </c>
    </row>
    <row r="41">
      <c r="A41" s="4" t="inlineStr">
        <is>
          <t>Share price</t>
        </is>
      </c>
      <c r="B41" s="6" t="n">
        <v>2</v>
      </c>
      <c r="C41" s="6" t="n">
        <v>2</v>
      </c>
    </row>
    <row r="42">
      <c r="A42" s="4" t="inlineStr">
        <is>
          <t>Series C Preferred Stock [Member] | Mr Conway [Member]</t>
        </is>
      </c>
    </row>
    <row r="43">
      <c r="A43" s="4" t="inlineStr">
        <is>
          <t>Common stock issued during the period</t>
        </is>
      </c>
      <c r="C43" s="6" t="n">
        <v>5000</v>
      </c>
    </row>
    <row r="44">
      <c r="A44" s="4" t="inlineStr">
        <is>
          <t>Number of shares of common stock</t>
        </is>
      </c>
      <c r="C44" s="5" t="n">
        <v>2500</v>
      </c>
    </row>
    <row r="45">
      <c r="A45" s="4" t="inlineStr">
        <is>
          <t>Share price</t>
        </is>
      </c>
      <c r="B45" s="6" t="n">
        <v>2</v>
      </c>
      <c r="C45" s="6" t="n">
        <v>2</v>
      </c>
    </row>
    <row r="46">
      <c r="A46" s="4" t="inlineStr">
        <is>
          <t>Tranches [Member]</t>
        </is>
      </c>
    </row>
    <row r="47">
      <c r="A47" s="4" t="inlineStr">
        <is>
          <t>Common stock issued during the period</t>
        </is>
      </c>
      <c r="G47" s="6" t="n">
        <v>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iscontinued Operations (Details Narrative) - USD ($)</t>
        </is>
      </c>
      <c r="B1" s="2" t="inlineStr">
        <is>
          <t>Jun. 30, 2020</t>
        </is>
      </c>
      <c r="C1" s="2" t="inlineStr">
        <is>
          <t>Dec. 31, 2019</t>
        </is>
      </c>
    </row>
    <row r="2">
      <c r="A2" s="4" t="inlineStr">
        <is>
          <t>Accounts payable and accrued expenses</t>
        </is>
      </c>
      <c r="C2" s="6" t="n">
        <v>88178</v>
      </c>
    </row>
    <row r="3">
      <c r="A3" s="4" t="inlineStr">
        <is>
          <t>Spinal Resources, Inc [Member]</t>
        </is>
      </c>
    </row>
    <row r="4">
      <c r="A4" s="4" t="inlineStr">
        <is>
          <t>Accounts payable and accrued expenses</t>
        </is>
      </c>
      <c r="B4" s="6" t="n">
        <v>752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Condensed Consolidated Statements (Details) - USD ($)</t>
        </is>
      </c>
      <c r="B1" s="2" t="inlineStr">
        <is>
          <t>6 Months Ended</t>
        </is>
      </c>
    </row>
    <row r="2">
      <c r="B2" s="2" t="inlineStr">
        <is>
          <t>Jun. 30, 2020</t>
        </is>
      </c>
      <c r="C2" s="2" t="inlineStr">
        <is>
          <t>Dec. 31, 2019</t>
        </is>
      </c>
    </row>
    <row r="3">
      <c r="A3" s="3" t="inlineStr">
        <is>
          <t>Discontinued Operations and Disposal Groups [Abstract]</t>
        </is>
      </c>
    </row>
    <row r="4">
      <c r="A4" s="4" t="inlineStr">
        <is>
          <t>Cost of goods sold</t>
        </is>
      </c>
      <c r="B4" s="6" t="n">
        <v>4326</v>
      </c>
    </row>
    <row r="5">
      <c r="A5" s="4" t="inlineStr">
        <is>
          <t>Depreciation expense</t>
        </is>
      </c>
      <c r="B5" s="5" t="n">
        <v>13805</v>
      </c>
    </row>
    <row r="6">
      <c r="A6" s="4" t="inlineStr">
        <is>
          <t>Rent expense</t>
        </is>
      </c>
      <c r="B6" s="5" t="n">
        <v>2222</v>
      </c>
    </row>
    <row r="7">
      <c r="A7" s="4" t="inlineStr">
        <is>
          <t>Interest expense</t>
        </is>
      </c>
      <c r="B7" s="5" t="n">
        <v>8794</v>
      </c>
    </row>
    <row r="8">
      <c r="A8" s="4" t="inlineStr">
        <is>
          <t>Total operating expenses</t>
        </is>
      </c>
      <c r="B8" s="5" t="n">
        <v>24821</v>
      </c>
    </row>
    <row r="9">
      <c r="A9" s="4" t="inlineStr">
        <is>
          <t>Loss from discontinued operations</t>
        </is>
      </c>
      <c r="B9" s="5" t="n">
        <v>-29147</v>
      </c>
    </row>
    <row r="10">
      <c r="A10" s="4" t="inlineStr">
        <is>
          <t>Gain from license termination</t>
        </is>
      </c>
      <c r="B10" s="6" t="n">
        <v>86856</v>
      </c>
    </row>
    <row r="11">
      <c r="A11" s="4" t="inlineStr">
        <is>
          <t>Inventory</t>
        </is>
      </c>
      <c r="C11" s="6" t="n">
        <v>378061</v>
      </c>
    </row>
    <row r="12">
      <c r="A12" s="4" t="inlineStr">
        <is>
          <t>Prepaid expenses</t>
        </is>
      </c>
      <c r="C12" s="5" t="n">
        <v>2987</v>
      </c>
    </row>
    <row r="13">
      <c r="A13" s="4" t="inlineStr">
        <is>
          <t>Property and equipment, net</t>
        </is>
      </c>
      <c r="C13" s="5" t="n">
        <v>353985</v>
      </c>
    </row>
    <row r="14">
      <c r="A14" s="4" t="inlineStr">
        <is>
          <t>License rights, net</t>
        </is>
      </c>
      <c r="C14" s="5" t="n">
        <v>2724848</v>
      </c>
    </row>
    <row r="15">
      <c r="A15" s="4" t="inlineStr">
        <is>
          <t>Goodwill</t>
        </is>
      </c>
      <c r="C15" s="5" t="n">
        <v>2002314</v>
      </c>
    </row>
    <row r="16">
      <c r="A16" s="4" t="inlineStr">
        <is>
          <t>Total assets included in the assets of discontinued operations</t>
        </is>
      </c>
      <c r="C16" s="5" t="n">
        <v>5462195</v>
      </c>
    </row>
    <row r="17">
      <c r="A17" s="4" t="inlineStr">
        <is>
          <t>Accounts payable and accrued expenses</t>
        </is>
      </c>
      <c r="C17" s="5" t="n">
        <v>88178</v>
      </c>
    </row>
    <row r="18">
      <c r="A18" s="4" t="inlineStr">
        <is>
          <t>Liability for common stock payable</t>
        </is>
      </c>
      <c r="C18" s="5" t="n">
        <v>245000</v>
      </c>
    </row>
    <row r="19">
      <c r="A19" s="4" t="inlineStr">
        <is>
          <t>Current portion of notes payable</t>
        </is>
      </c>
      <c r="C19" s="5" t="n">
        <v>1131771</v>
      </c>
    </row>
    <row r="20">
      <c r="A20" s="4" t="inlineStr">
        <is>
          <t>Current portion of license fee payable</t>
        </is>
      </c>
      <c r="C20" s="5" t="n">
        <v>984089</v>
      </c>
    </row>
    <row r="21">
      <c r="A21" s="4" t="inlineStr">
        <is>
          <t>Long term portion of notes payable</t>
        </is>
      </c>
      <c r="C21" s="5" t="n">
        <v>1440</v>
      </c>
    </row>
    <row r="22">
      <c r="A22" s="4" t="inlineStr">
        <is>
          <t>Long term portion of license fee payable</t>
        </is>
      </c>
      <c r="C22" s="5" t="n">
        <v>250000</v>
      </c>
    </row>
    <row r="23">
      <c r="A23" s="4" t="inlineStr">
        <is>
          <t>Put option payable</t>
        </is>
      </c>
      <c r="C23" s="5" t="n">
        <v>2892228</v>
      </c>
    </row>
    <row r="24">
      <c r="A24" s="4" t="inlineStr">
        <is>
          <t>Total liabilities included in the liabilities of discontinued operations</t>
        </is>
      </c>
      <c r="C24" s="6" t="n">
        <v>55927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Narrative) - USD ($)</t>
        </is>
      </c>
      <c r="B1" s="2" t="inlineStr">
        <is>
          <t>Aug. 03, 2020</t>
        </is>
      </c>
      <c r="C1" s="2" t="inlineStr">
        <is>
          <t>Jul. 29, 2020</t>
        </is>
      </c>
      <c r="D1" s="2" t="inlineStr">
        <is>
          <t>Jul. 24, 2020</t>
        </is>
      </c>
      <c r="E1" s="2" t="inlineStr">
        <is>
          <t>Jul. 22, 2020</t>
        </is>
      </c>
      <c r="F1" s="2" t="inlineStr">
        <is>
          <t>Jul. 15, 2020</t>
        </is>
      </c>
      <c r="G1" s="2" t="inlineStr">
        <is>
          <t>Jul. 10, 2020</t>
        </is>
      </c>
      <c r="H1" s="2" t="inlineStr">
        <is>
          <t>Jul. 09, 2020</t>
        </is>
      </c>
      <c r="I1" s="2" t="inlineStr">
        <is>
          <t>Jul. 08, 2020</t>
        </is>
      </c>
      <c r="J1" s="2" t="inlineStr">
        <is>
          <t>Jul. 07, 2020</t>
        </is>
      </c>
      <c r="K1" s="2" t="inlineStr">
        <is>
          <t>Jul. 07, 2020</t>
        </is>
      </c>
      <c r="L1" s="2" t="inlineStr">
        <is>
          <t>Jun. 30, 2020</t>
        </is>
      </c>
      <c r="M1" s="2" t="inlineStr">
        <is>
          <t>May 28, 2020</t>
        </is>
      </c>
      <c r="N1" s="2" t="inlineStr">
        <is>
          <t>May 07, 2020</t>
        </is>
      </c>
      <c r="O1" s="2" t="inlineStr">
        <is>
          <t>Apr. 27, 2020</t>
        </is>
      </c>
      <c r="P1" s="2" t="inlineStr">
        <is>
          <t>Sep. 18, 2019</t>
        </is>
      </c>
      <c r="Q1" s="2" t="inlineStr">
        <is>
          <t>Feb. 09, 2018</t>
        </is>
      </c>
      <c r="R1" s="2" t="inlineStr">
        <is>
          <t>Aug. 10, 2020</t>
        </is>
      </c>
      <c r="S1" s="2" t="inlineStr">
        <is>
          <t>Jun. 30, 2020</t>
        </is>
      </c>
      <c r="T1" s="2" t="inlineStr">
        <is>
          <t>Dec. 31, 2019</t>
        </is>
      </c>
      <c r="U1" s="2" t="inlineStr">
        <is>
          <t>Feb. 26, 2020</t>
        </is>
      </c>
      <c r="V1" s="2" t="inlineStr">
        <is>
          <t>Apr. 13, 2018</t>
        </is>
      </c>
    </row>
    <row r="2">
      <c r="A2" s="4" t="inlineStr">
        <is>
          <t>Number of shares of common stock</t>
        </is>
      </c>
      <c r="Q2" s="5" t="n">
        <v>7600000</v>
      </c>
      <c r="S2" s="5" t="n">
        <v>1350</v>
      </c>
      <c r="T2" s="5" t="n">
        <v>1350</v>
      </c>
    </row>
    <row r="3">
      <c r="A3" s="4" t="inlineStr">
        <is>
          <t>Debt instrument face amount</t>
        </is>
      </c>
      <c r="U3" s="6" t="n">
        <v>330000</v>
      </c>
    </row>
    <row r="4">
      <c r="A4" s="4" t="inlineStr">
        <is>
          <t>Original issue discount</t>
        </is>
      </c>
      <c r="L4" s="6" t="n">
        <v>872945</v>
      </c>
      <c r="S4" s="6" t="n">
        <v>872945</v>
      </c>
      <c r="T4" s="6" t="n">
        <v>806003</v>
      </c>
      <c r="V4" s="6" t="n">
        <v>620075</v>
      </c>
    </row>
    <row r="5">
      <c r="A5" s="4" t="inlineStr">
        <is>
          <t>Number of warrants issued to acquire shares of common stock</t>
        </is>
      </c>
      <c r="L5" s="5" t="n">
        <v>104719899</v>
      </c>
      <c r="S5" s="5" t="n">
        <v>104719899</v>
      </c>
    </row>
    <row r="6">
      <c r="A6" s="4" t="inlineStr">
        <is>
          <t>Series C Preferred Stock [Member]</t>
        </is>
      </c>
    </row>
    <row r="7">
      <c r="A7" s="4" t="inlineStr">
        <is>
          <t>Number of shares of common stock</t>
        </is>
      </c>
      <c r="P7" s="5" t="n">
        <v>50000</v>
      </c>
    </row>
    <row r="8">
      <c r="A8" s="4" t="inlineStr">
        <is>
          <t>15% Convertible Redeemable Note [Member]</t>
        </is>
      </c>
    </row>
    <row r="9">
      <c r="A9" s="4" t="inlineStr">
        <is>
          <t>Debt instrument maturity</t>
        </is>
      </c>
      <c r="M9" s="4" t="inlineStr">
        <is>
          <t>May 28,
		2021</t>
        </is>
      </c>
      <c r="O9" s="4" t="inlineStr">
        <is>
          <t>Apr. 27,
		2021</t>
        </is>
      </c>
    </row>
    <row r="10">
      <c r="A10" s="4" t="inlineStr">
        <is>
          <t>Debt instrument, maturity description</t>
        </is>
      </c>
      <c r="L10" s="4" t="inlineStr">
        <is>
          <t>This note matures 6 months after the Issuance Date.</t>
        </is>
      </c>
      <c r="N10" s="4" t="inlineStr">
        <is>
          <t>This note matures on May 7,2021</t>
        </is>
      </c>
    </row>
    <row r="11">
      <c r="A11" s="4" t="inlineStr">
        <is>
          <t>Debt instrument, description</t>
        </is>
      </c>
      <c r="L11" s="4" t="inlineStr">
        <is>
          <t>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t>
        </is>
      </c>
      <c r="M11" s="4" t="inlineStr">
        <is>
          <t>This note matures on May 28, 2021 and is convertible into shares of common stock at a conversion price equal to 50% of the lowest traded price for the twenty-five prior trading days including the day upon which a conversion notice is received by the Company.</t>
        </is>
      </c>
      <c r="N11" s="4" t="inlineStr">
        <is>
          <t>This note matures on May 7,2021 and is convertible into shares of common stock at a conversion price equal to 50% of the lowest traded price for the twenty-five prior trading days including the day upon which a conversion notice is received by the Company</t>
        </is>
      </c>
      <c r="O11" s="4" t="inlineStr">
        <is>
          <t>This note matures on April 27,2021 and is convertible into shares of common stock at a conversion price equal to 50% of the lowest traded price for the twenty-five prior trading days including the day upon which a conversion notice is received by the Company</t>
        </is>
      </c>
    </row>
    <row r="12">
      <c r="A12" s="4" t="inlineStr">
        <is>
          <t>Original issue discount</t>
        </is>
      </c>
      <c r="L12" s="6" t="n">
        <v>100000</v>
      </c>
      <c r="M12" s="6" t="n">
        <v>25000</v>
      </c>
      <c r="N12" s="6" t="n">
        <v>25000</v>
      </c>
      <c r="O12" s="6" t="n">
        <v>50000</v>
      </c>
      <c r="S12" s="6" t="n">
        <v>100000</v>
      </c>
    </row>
    <row r="13">
      <c r="A13" s="4" t="inlineStr">
        <is>
          <t>Subsequent Event [Member]</t>
        </is>
      </c>
    </row>
    <row r="14">
      <c r="A14" s="4" t="inlineStr">
        <is>
          <t>Number of shares of common stock</t>
        </is>
      </c>
      <c r="R14" s="5" t="n">
        <v>205966108</v>
      </c>
    </row>
    <row r="15">
      <c r="A15" s="4" t="inlineStr">
        <is>
          <t>Debt instrument face amount</t>
        </is>
      </c>
      <c r="R15" s="6" t="n">
        <v>1883096</v>
      </c>
    </row>
    <row r="16">
      <c r="A16" s="4" t="inlineStr">
        <is>
          <t>Number of shares issued upon exercise of warrants</t>
        </is>
      </c>
      <c r="R16" s="5" t="n">
        <v>149820477</v>
      </c>
    </row>
    <row r="17">
      <c r="A17" s="4" t="inlineStr">
        <is>
          <t>Subsequent Event [Member] | Certificates of Designation [Member] | Series C Preferred Stock [Member]</t>
        </is>
      </c>
    </row>
    <row r="18">
      <c r="A18" s="4" t="inlineStr">
        <is>
          <t>Designation of preferred stock</t>
        </is>
      </c>
      <c r="J18" s="5" t="n">
        <v>50000</v>
      </c>
    </row>
    <row r="19">
      <c r="A19" s="4" t="inlineStr">
        <is>
          <t>Voting rights</t>
        </is>
      </c>
      <c r="J19" s="4" t="inlineStr">
        <is>
          <t>Under the terms of the Amendment to Certificate of Designation of Series C Preferred Stock, 50,000 shares of the Company’s preferred remain designated as Series C Preferred Stock. The holders of Series C Preferred Stock have no dividend rights. For so long as any shares of the Series C Preferred Stock remain issued and outstanding, the Holder thereof, voting separately as a class, shall have the right to vote on all shareholder matters equal to sixty-seven (67%) percent of the total vote.</t>
        </is>
      </c>
    </row>
    <row r="20">
      <c r="A20" s="4" t="inlineStr">
        <is>
          <t>Subsequent Event [Member] | Certificates of Designation [Member] | Series D Preferred Stock [Member]</t>
        </is>
      </c>
    </row>
    <row r="21">
      <c r="A21" s="4" t="inlineStr">
        <is>
          <t>Designation of preferred stock</t>
        </is>
      </c>
      <c r="K21" s="5" t="n">
        <v>20000</v>
      </c>
    </row>
    <row r="22">
      <c r="A22" s="4" t="inlineStr">
        <is>
          <t>Voting rights</t>
        </is>
      </c>
      <c r="K22" s="4" t="inlineStr">
        <is>
          <t>Under the terms of the Certificate of Designation of Series D Preferred Stock, 20,000 shares of the Company’s preferred stock have been designated as Series D Convertible Preferred Stock. The holders of the Series D Convertible Preferred Stock shall not be entitled to receive dividends. The holders as a group may, at any time convert all of the shares of Series D Convertible Preferred Stock into a number of fully paid and nonassessable shares of common stock determined by multiplying the number of issued and outstanding shares of common stock of the Company on the date of conversion, by 3. Except as provided in the Certificate of Designation or as otherwise required by law, no holder of the Series D Convertible Preferred Stock shall be entitled to vote on any matter submitted to the shareholders of the Company for their vote, waiver, release or other action. The Series D Convertible Preferred Stock shall not bear any liquidation rights.</t>
        </is>
      </c>
    </row>
    <row r="23">
      <c r="A23" s="4" t="inlineStr">
        <is>
          <t>Subsequent Event [Member] | Certificates of Designation [Member] | Series E Preferred Stock [Member]</t>
        </is>
      </c>
    </row>
    <row r="24">
      <c r="A24" s="4" t="inlineStr">
        <is>
          <t>Designation of preferred stock</t>
        </is>
      </c>
      <c r="J24" s="5" t="n">
        <v>3000</v>
      </c>
    </row>
    <row r="25">
      <c r="A25" s="4" t="inlineStr">
        <is>
          <t>Optional redemption per share</t>
        </is>
      </c>
      <c r="J25" s="6" t="n">
        <v>1000</v>
      </c>
    </row>
    <row r="26">
      <c r="A26" s="4" t="inlineStr">
        <is>
          <t>Subsequent Event [Member] | SPA [Member] | PCTI [Member]</t>
        </is>
      </c>
    </row>
    <row r="27">
      <c r="A27" s="4" t="inlineStr">
        <is>
          <t>Shares for acquisition</t>
        </is>
      </c>
      <c r="G27" s="5" t="n">
        <v>1000</v>
      </c>
    </row>
    <row r="28">
      <c r="A28" s="4" t="inlineStr">
        <is>
          <t>Cash payment</t>
        </is>
      </c>
      <c r="G28" s="6" t="n">
        <v>400000</v>
      </c>
    </row>
    <row r="29">
      <c r="A29" s="4" t="inlineStr">
        <is>
          <t>Subsequent Event [Member] | SPA [Member] | Series C Preferred Stock [Member] | PCTI [Member]</t>
        </is>
      </c>
    </row>
    <row r="30">
      <c r="A30" s="4" t="inlineStr">
        <is>
          <t>Shares for acquisition</t>
        </is>
      </c>
      <c r="G30" s="5" t="n">
        <v>47500</v>
      </c>
    </row>
    <row r="31">
      <c r="A31" s="4" t="inlineStr">
        <is>
          <t>Subsequent Event [Member] | SPA [Member] | Series D Preferred Stock [Member] | PCTI [Member]</t>
        </is>
      </c>
    </row>
    <row r="32">
      <c r="A32" s="4" t="inlineStr">
        <is>
          <t>Shares for acquisition</t>
        </is>
      </c>
      <c r="G32" s="5" t="n">
        <v>500</v>
      </c>
    </row>
    <row r="33">
      <c r="A33" s="4" t="inlineStr">
        <is>
          <t>Subsequent Event [Member] | SPA [Member] | Series E Preferred Stock [Member] | PCTI [Member]</t>
        </is>
      </c>
    </row>
    <row r="34">
      <c r="A34" s="4" t="inlineStr">
        <is>
          <t>Shares for acquisition</t>
        </is>
      </c>
      <c r="G34" s="5" t="n">
        <v>18667</v>
      </c>
    </row>
    <row r="35">
      <c r="A35" s="4" t="inlineStr">
        <is>
          <t>Subsequent Event [Member] | Consulting Agreement [Member]</t>
        </is>
      </c>
    </row>
    <row r="36">
      <c r="A36" s="4" t="inlineStr">
        <is>
          <t>Consulting services</t>
        </is>
      </c>
      <c r="D36" s="6" t="n">
        <v>10000</v>
      </c>
    </row>
    <row r="37">
      <c r="A37" s="4" t="inlineStr">
        <is>
          <t>Subsequent Event [Member] | 15% Convertible Redeemable Note [Member] | Investor [Member]</t>
        </is>
      </c>
    </row>
    <row r="38">
      <c r="A38" s="4" t="inlineStr">
        <is>
          <t>Debt instrument face amount</t>
        </is>
      </c>
      <c r="C38" s="6" t="n">
        <v>127500</v>
      </c>
      <c r="F38" s="6" t="n">
        <v>127500</v>
      </c>
      <c r="I38" s="6" t="n">
        <v>250000</v>
      </c>
    </row>
    <row r="39">
      <c r="A39" s="4" t="inlineStr">
        <is>
          <t>Debt instrument interest rate</t>
        </is>
      </c>
      <c r="I39" s="4" t="inlineStr">
        <is>
          <t>12.00%</t>
        </is>
      </c>
    </row>
    <row r="40">
      <c r="A40" s="4" t="inlineStr">
        <is>
          <t>Debt instrument, maturity description</t>
        </is>
      </c>
      <c r="C40" s="4" t="inlineStr">
        <is>
          <t>This note matures 6 months after the Issuance Date.</t>
        </is>
      </c>
      <c r="F40" s="4" t="inlineStr">
        <is>
          <t>This note matures 6 months after the Issuance Date</t>
        </is>
      </c>
      <c r="I40" s="4" t="inlineStr">
        <is>
          <t>This note matures 6 months after the Issuance Date</t>
        </is>
      </c>
    </row>
    <row r="41">
      <c r="A41" s="4" t="inlineStr">
        <is>
          <t>Debt instrument, description</t>
        </is>
      </c>
      <c r="C41" s="4" t="inlineStr">
        <is>
          <t>This note is convertible into shares of the Company’s common stock beginning on the Issuance Date at $0.011 for the first three months after the Issuance Date. After the first three months after the Issuance Date, the conversion price shall be equal to the lower of (i) $.025 or 50% of the lowest trading price for the thirty-five trading days prior to the conversion.</t>
        </is>
      </c>
      <c r="F41" s="4" t="inlineStr">
        <is>
          <t>This note is convertible into shares of the Company’s common stock beginning on the Issuance Date at $0.011 for the first three months after the Issuance Date. After the first three months after the Issuance Date, the conversion price shall be equal to the lower of (i) $.025 or 50% of the lowest trading price for the thirty-five trading days prior to the conversion.</t>
        </is>
      </c>
      <c r="I41" s="4" t="inlineStr">
        <is>
          <t>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t>
        </is>
      </c>
    </row>
    <row r="42">
      <c r="A42" s="4" t="inlineStr">
        <is>
          <t>Proceeds received</t>
        </is>
      </c>
      <c r="B42" s="6" t="n">
        <v>100000</v>
      </c>
      <c r="E42" s="6" t="n">
        <v>102000</v>
      </c>
      <c r="H42" s="6" t="n">
        <v>200000</v>
      </c>
    </row>
    <row r="43">
      <c r="A43" s="4" t="inlineStr">
        <is>
          <t>Original issue discount</t>
        </is>
      </c>
      <c r="C43" s="6" t="n">
        <v>27500</v>
      </c>
      <c r="F43" s="6" t="n">
        <v>27500</v>
      </c>
      <c r="I43" s="6" t="n">
        <v>50000</v>
      </c>
    </row>
    <row r="44">
      <c r="A44" s="4" t="inlineStr">
        <is>
          <t>Number of warrants issued to acquire shares of common stock</t>
        </is>
      </c>
      <c r="C44" s="5" t="n">
        <v>12750000</v>
      </c>
      <c r="F44" s="5" t="n">
        <v>6375000</v>
      </c>
      <c r="I44" s="5" t="n">
        <v>12500000</v>
      </c>
    </row>
    <row r="45">
      <c r="A45" s="4" t="inlineStr">
        <is>
          <t>Warrants exercise price</t>
        </is>
      </c>
      <c r="C45" s="8" t="n">
        <v>0.01</v>
      </c>
      <c r="F45" s="8" t="n">
        <v>0.02</v>
      </c>
      <c r="I45" s="8" t="n">
        <v>0.02</v>
      </c>
    </row>
    <row r="46">
      <c r="A46" s="4" t="inlineStr">
        <is>
          <t>Warrants term</t>
        </is>
      </c>
      <c r="C46" s="4" t="inlineStr">
        <is>
          <t>5 years</t>
        </is>
      </c>
      <c r="F46" s="4" t="inlineStr">
        <is>
          <t>5 years</t>
        </is>
      </c>
      <c r="I46"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ash Flow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 from continuing operations</t>
        </is>
      </c>
      <c r="B4" s="6" t="n">
        <v>-25555256</v>
      </c>
      <c r="C4" s="6" t="n">
        <v>-1917241</v>
      </c>
      <c r="D4" s="6" t="n">
        <v>-31285036</v>
      </c>
      <c r="E4" s="6" t="n">
        <v>-2821397</v>
      </c>
    </row>
    <row r="5">
      <c r="A5" s="4" t="inlineStr">
        <is>
          <t>Net gain from discontinued operations</t>
        </is>
      </c>
      <c r="D5" s="5" t="n">
        <v>57709</v>
      </c>
      <c r="E5" s="4" t="inlineStr">
        <is>
          <t xml:space="preserve"> </t>
        </is>
      </c>
    </row>
    <row r="6">
      <c r="A6" s="3" t="inlineStr">
        <is>
          <t>Adjustments to reconcile net loss to net cash used in operations</t>
        </is>
      </c>
    </row>
    <row r="7">
      <c r="A7" s="4" t="inlineStr">
        <is>
          <t>Non-cash interest expense</t>
        </is>
      </c>
      <c r="D7" s="5" t="n">
        <v>14727584</v>
      </c>
      <c r="E7" s="5" t="n">
        <v>860561</v>
      </c>
    </row>
    <row r="8">
      <c r="A8" s="4" t="inlineStr">
        <is>
          <t>Amortization and depreciation</t>
        </is>
      </c>
      <c r="D8" s="5" t="n">
        <v>22313</v>
      </c>
      <c r="E8" s="5" t="n">
        <v>22433</v>
      </c>
    </row>
    <row r="9">
      <c r="A9" s="4" t="inlineStr">
        <is>
          <t>Loss (Gain) on fair value change of derivatives</t>
        </is>
      </c>
      <c r="B9" s="5" t="n">
        <v>2148349</v>
      </c>
      <c r="C9" s="5" t="n">
        <v>-20762</v>
      </c>
      <c r="D9" s="5" t="n">
        <v>3682522</v>
      </c>
      <c r="E9" s="5" t="n">
        <v>-68372</v>
      </c>
    </row>
    <row r="10">
      <c r="A10" s="4" t="inlineStr">
        <is>
          <t>Loss on extinguishment of debt</t>
        </is>
      </c>
      <c r="B10" s="5" t="n">
        <v>11816065</v>
      </c>
      <c r="C10" s="5" t="n">
        <v>696241</v>
      </c>
      <c r="D10" s="5" t="n">
        <v>12011607</v>
      </c>
      <c r="E10" s="5" t="n">
        <v>559566</v>
      </c>
    </row>
    <row r="11">
      <c r="A11" s="4" t="inlineStr">
        <is>
          <t>Stock compensation expense</t>
        </is>
      </c>
      <c r="D11" s="5" t="n">
        <v>54033</v>
      </c>
      <c r="E11" s="5" t="n">
        <v>706702</v>
      </c>
      <c r="F11" s="6" t="n">
        <v>410370</v>
      </c>
    </row>
    <row r="12">
      <c r="A12" s="4" t="inlineStr">
        <is>
          <t>Gain on termination of license</t>
        </is>
      </c>
      <c r="D12" s="5" t="n">
        <v>-86856</v>
      </c>
      <c r="E12" s="4" t="inlineStr">
        <is>
          <t xml:space="preserve"> </t>
        </is>
      </c>
    </row>
    <row r="13">
      <c r="A13" s="4" t="inlineStr">
        <is>
          <t>Impairment</t>
        </is>
      </c>
      <c r="B13" s="4" t="inlineStr">
        <is>
          <t xml:space="preserve"> </t>
        </is>
      </c>
      <c r="C13" s="5" t="n">
        <v>44200</v>
      </c>
      <c r="D13" s="4" t="inlineStr">
        <is>
          <t xml:space="preserve"> </t>
        </is>
      </c>
      <c r="E13" s="5" t="n">
        <v>44200</v>
      </c>
    </row>
    <row r="14">
      <c r="A14" s="3" t="inlineStr">
        <is>
          <t>Changes in operating assets and liabilities:</t>
        </is>
      </c>
    </row>
    <row r="15">
      <c r="A15" s="4" t="inlineStr">
        <is>
          <t>Accounts receivable</t>
        </is>
      </c>
      <c r="D15" s="4" t="inlineStr">
        <is>
          <t xml:space="preserve"> </t>
        </is>
      </c>
      <c r="E15" s="5" t="n">
        <v>42590</v>
      </c>
    </row>
    <row r="16">
      <c r="A16" s="4" t="inlineStr">
        <is>
          <t>Prepaid expenses</t>
        </is>
      </c>
      <c r="D16" s="5" t="n">
        <v>3249</v>
      </c>
      <c r="E16" s="5" t="n">
        <v>7359</v>
      </c>
    </row>
    <row r="17">
      <c r="A17" s="4" t="inlineStr">
        <is>
          <t>Accounts payable and accrued expenses</t>
        </is>
      </c>
      <c r="D17" s="5" t="n">
        <v>481140</v>
      </c>
      <c r="E17" s="5" t="n">
        <v>137501</v>
      </c>
    </row>
    <row r="18">
      <c r="A18" s="4" t="inlineStr">
        <is>
          <t>Accounts payable and accrued expenses, related parties</t>
        </is>
      </c>
      <c r="D18" s="5" t="n">
        <v>-51193</v>
      </c>
      <c r="E18" s="5" t="n">
        <v>-28924</v>
      </c>
    </row>
    <row r="19">
      <c r="A19" s="4" t="inlineStr">
        <is>
          <t>Net cash used in operating activities-continuing operations</t>
        </is>
      </c>
      <c r="D19" s="5" t="n">
        <v>-440638</v>
      </c>
      <c r="E19" s="5" t="n">
        <v>-537780</v>
      </c>
    </row>
    <row r="20">
      <c r="A20" s="4" t="inlineStr">
        <is>
          <t>Net cash provided by operating activities-discontinued operations</t>
        </is>
      </c>
      <c r="D20" s="5" t="n">
        <v>89326</v>
      </c>
      <c r="E20" s="4" t="inlineStr">
        <is>
          <t xml:space="preserve"> </t>
        </is>
      </c>
    </row>
    <row r="21">
      <c r="A21" s="4" t="inlineStr">
        <is>
          <t>Net cash used in operating activities</t>
        </is>
      </c>
      <c r="D21" s="5" t="n">
        <v>-351312</v>
      </c>
      <c r="E21" s="5" t="n">
        <v>-537780</v>
      </c>
    </row>
    <row r="22">
      <c r="A22" s="3" t="inlineStr">
        <is>
          <t>Cash flows from investing activities:</t>
        </is>
      </c>
    </row>
    <row r="23">
      <c r="A23" s="4" t="inlineStr">
        <is>
          <t>Purchase of office and computer equipment</t>
        </is>
      </c>
      <c r="D23" s="5" t="n">
        <v>-8389</v>
      </c>
      <c r="E23" s="4" t="inlineStr">
        <is>
          <t xml:space="preserve"> </t>
        </is>
      </c>
    </row>
    <row r="24">
      <c r="A24" s="4" t="inlineStr">
        <is>
          <t>Advance for acquisition</t>
        </is>
      </c>
      <c r="D24" s="5" t="n">
        <v>-400000</v>
      </c>
      <c r="E24" s="4" t="inlineStr">
        <is>
          <t xml:space="preserve"> </t>
        </is>
      </c>
    </row>
    <row r="25">
      <c r="A25" s="4" t="inlineStr">
        <is>
          <t>Net cash used in investing activities</t>
        </is>
      </c>
      <c r="D25" s="5" t="n">
        <v>-408389</v>
      </c>
      <c r="E25" s="4" t="inlineStr">
        <is>
          <t xml:space="preserve"> </t>
        </is>
      </c>
    </row>
    <row r="26">
      <c r="A26" s="3" t="inlineStr">
        <is>
          <t>Cash flows from financing activities:</t>
        </is>
      </c>
    </row>
    <row r="27">
      <c r="A27" s="4" t="inlineStr">
        <is>
          <t>Redemption of preferred stock</t>
        </is>
      </c>
      <c r="D27" s="5" t="n">
        <v>-100000</v>
      </c>
      <c r="E27" s="4" t="inlineStr">
        <is>
          <t xml:space="preserve"> </t>
        </is>
      </c>
    </row>
    <row r="28">
      <c r="A28" s="4" t="inlineStr">
        <is>
          <t>Proceeds from sale of common stock</t>
        </is>
      </c>
      <c r="D28" s="4" t="inlineStr">
        <is>
          <t xml:space="preserve"> </t>
        </is>
      </c>
      <c r="E28" s="5" t="n">
        <v>100000</v>
      </c>
    </row>
    <row r="29">
      <c r="A29" s="4" t="inlineStr">
        <is>
          <t>Proceeds from issuances of convertible notes payable</t>
        </is>
      </c>
      <c r="D29" s="5" t="n">
        <v>803250</v>
      </c>
      <c r="E29" s="5" t="n">
        <v>494950</v>
      </c>
    </row>
    <row r="30">
      <c r="A30" s="4" t="inlineStr">
        <is>
          <t>Proceeds from issuances of notes payable</t>
        </is>
      </c>
      <c r="D30" s="5" t="n">
        <v>351000</v>
      </c>
      <c r="E30" s="4" t="inlineStr">
        <is>
          <t xml:space="preserve"> </t>
        </is>
      </c>
    </row>
    <row r="31">
      <c r="A31" s="4" t="inlineStr">
        <is>
          <t>Payments of principal of convertible note payable and notes payable</t>
        </is>
      </c>
      <c r="D31" s="4" t="inlineStr">
        <is>
          <t xml:space="preserve"> </t>
        </is>
      </c>
      <c r="E31" s="5" t="n">
        <v>-102805</v>
      </c>
    </row>
    <row r="32">
      <c r="A32" s="4" t="inlineStr">
        <is>
          <t>Net cash provided by financing activities</t>
        </is>
      </c>
      <c r="D32" s="5" t="n">
        <v>1054250</v>
      </c>
      <c r="E32" s="5" t="n">
        <v>492145</v>
      </c>
    </row>
    <row r="33">
      <c r="A33" s="4" t="inlineStr">
        <is>
          <t>Effects of exchange rate on cash</t>
        </is>
      </c>
      <c r="D33" s="5" t="n">
        <v>-750</v>
      </c>
      <c r="E33" s="5" t="n">
        <v>-530</v>
      </c>
    </row>
    <row r="34">
      <c r="A34" s="4" t="inlineStr">
        <is>
          <t>Net increase (decrease) in cash</t>
        </is>
      </c>
      <c r="D34" s="5" t="n">
        <v>293799</v>
      </c>
      <c r="E34" s="5" t="n">
        <v>-46165</v>
      </c>
    </row>
    <row r="35">
      <c r="A35" s="4" t="inlineStr">
        <is>
          <t>Cash, Beginning of period</t>
        </is>
      </c>
      <c r="D35" s="5" t="n">
        <v>10877</v>
      </c>
      <c r="E35" s="5" t="n">
        <v>50903</v>
      </c>
      <c r="F35" s="5" t="n">
        <v>50903</v>
      </c>
    </row>
    <row r="36">
      <c r="A36" s="4" t="inlineStr">
        <is>
          <t>Cash, End of period</t>
        </is>
      </c>
      <c r="B36" s="6" t="n">
        <v>304676</v>
      </c>
      <c r="C36" s="6" t="n">
        <v>4738</v>
      </c>
      <c r="D36" s="5" t="n">
        <v>304676</v>
      </c>
      <c r="E36" s="5" t="n">
        <v>4738</v>
      </c>
      <c r="F36" s="6" t="n">
        <v>10877</v>
      </c>
    </row>
    <row r="37">
      <c r="A37" s="3" t="inlineStr">
        <is>
          <t>Supplemental disclosure of cash flow information:</t>
        </is>
      </c>
    </row>
    <row r="38">
      <c r="A38" s="4" t="inlineStr">
        <is>
          <t>Cash paid for interest</t>
        </is>
      </c>
      <c r="D38" s="5" t="n">
        <v>47737</v>
      </c>
      <c r="E38" s="5" t="n">
        <v>3135</v>
      </c>
    </row>
    <row r="39">
      <c r="A39" s="4" t="inlineStr">
        <is>
          <t>Cash paid for income taxes</t>
        </is>
      </c>
      <c r="D39" s="4" t="inlineStr">
        <is>
          <t xml:space="preserve"> </t>
        </is>
      </c>
      <c r="E39" s="4" t="inlineStr">
        <is>
          <t xml:space="preserve"> </t>
        </is>
      </c>
    </row>
    <row r="40">
      <c r="A40" s="3" t="inlineStr">
        <is>
          <t>Schedule of non-cash Investing or Financing Activity:</t>
        </is>
      </c>
    </row>
    <row r="41">
      <c r="A41" s="4" t="inlineStr">
        <is>
          <t>Original issue discount included in convertible notes payable</t>
        </is>
      </c>
      <c r="D41" s="5" t="n">
        <v>202500</v>
      </c>
      <c r="E41" s="5" t="n">
        <v>66050</v>
      </c>
    </row>
    <row r="42">
      <c r="A42" s="4" t="inlineStr">
        <is>
          <t>Default penalties added to convertible notes payable</t>
        </is>
      </c>
      <c r="D42" s="5" t="n">
        <v>1680544</v>
      </c>
      <c r="E42" s="4" t="inlineStr">
        <is>
          <t xml:space="preserve"> </t>
        </is>
      </c>
    </row>
    <row r="43">
      <c r="A43" s="4" t="inlineStr">
        <is>
          <t>Issuance of common stock upon convertible note and accrued interest conversion</t>
        </is>
      </c>
      <c r="D43" s="5" t="n">
        <v>3207320</v>
      </c>
      <c r="E43" s="5" t="n">
        <v>155440</v>
      </c>
    </row>
    <row r="44">
      <c r="A44" s="4" t="inlineStr">
        <is>
          <t>Reclassification of notes payable to convertible notes payable</t>
        </is>
      </c>
      <c r="D44" s="5" t="n">
        <v>330000</v>
      </c>
      <c r="E44" s="4" t="inlineStr">
        <is>
          <t xml:space="preserve"> </t>
        </is>
      </c>
    </row>
    <row r="45">
      <c r="A45" s="3" t="inlineStr">
        <is>
          <t>Carrying value of assets and liabilities at termination of license with Spinal Resources, Inc.</t>
        </is>
      </c>
    </row>
    <row r="46">
      <c r="A46" s="4" t="inlineStr">
        <is>
          <t>Inventory</t>
        </is>
      </c>
      <c r="D46" s="5" t="n">
        <v>374500</v>
      </c>
      <c r="E46" s="4" t="inlineStr">
        <is>
          <t xml:space="preserve"> </t>
        </is>
      </c>
    </row>
    <row r="47">
      <c r="A47" s="4" t="inlineStr">
        <is>
          <t>Implant instruments, net</t>
        </is>
      </c>
      <c r="D47" s="5" t="n">
        <v>350825</v>
      </c>
      <c r="E47" s="4" t="inlineStr">
        <is>
          <t xml:space="preserve"> </t>
        </is>
      </c>
    </row>
    <row r="48">
      <c r="A48" s="4" t="inlineStr">
        <is>
          <t>Patent rights, net</t>
        </is>
      </c>
      <c r="D48" s="5" t="n">
        <v>2714204</v>
      </c>
      <c r="E48" s="4" t="inlineStr">
        <is>
          <t xml:space="preserve"> </t>
        </is>
      </c>
    </row>
    <row r="49">
      <c r="A49" s="4" t="inlineStr">
        <is>
          <t>Goodwill</t>
        </is>
      </c>
      <c r="D49" s="5" t="n">
        <v>2002314</v>
      </c>
      <c r="E49" s="4" t="inlineStr">
        <is>
          <t xml:space="preserve"> </t>
        </is>
      </c>
    </row>
    <row r="50">
      <c r="A50" s="4" t="inlineStr">
        <is>
          <t>License fee payable</t>
        </is>
      </c>
      <c r="D50" s="5" t="n">
        <v>-1234089</v>
      </c>
      <c r="E50" s="4" t="inlineStr">
        <is>
          <t xml:space="preserve"> </t>
        </is>
      </c>
    </row>
    <row r="51">
      <c r="A51" s="4" t="inlineStr">
        <is>
          <t>Present value of option to buy SRI</t>
        </is>
      </c>
      <c r="D51" s="5" t="n">
        <v>-2899420</v>
      </c>
      <c r="E51" s="4" t="inlineStr">
        <is>
          <t xml:space="preserve"> </t>
        </is>
      </c>
    </row>
    <row r="52">
      <c r="A52" s="4" t="inlineStr">
        <is>
          <t>Common stock payable</t>
        </is>
      </c>
      <c r="D52" s="5" t="n">
        <v>-245000</v>
      </c>
    </row>
    <row r="53">
      <c r="A53" s="4" t="inlineStr">
        <is>
          <t>Iberia Note</t>
        </is>
      </c>
      <c r="D53" s="5" t="n">
        <v>-447153</v>
      </c>
      <c r="E53" s="4" t="inlineStr">
        <is>
          <t xml:space="preserve"> </t>
        </is>
      </c>
    </row>
    <row r="54">
      <c r="A54" s="4" t="inlineStr">
        <is>
          <t>Equity line payable</t>
        </is>
      </c>
      <c r="D54" s="5" t="n">
        <v>-45359</v>
      </c>
      <c r="E54" s="4" t="inlineStr">
        <is>
          <t xml:space="preserve"> </t>
        </is>
      </c>
    </row>
    <row r="55">
      <c r="A55" s="4" t="inlineStr">
        <is>
          <t>Note issued for inventory and instruments</t>
        </is>
      </c>
      <c r="D55" s="5" t="n">
        <v>-640699</v>
      </c>
      <c r="E55" s="4" t="inlineStr">
        <is>
          <t xml:space="preserve"> </t>
        </is>
      </c>
    </row>
    <row r="56">
      <c r="A56" s="4" t="inlineStr">
        <is>
          <t>Accrued interest</t>
        </is>
      </c>
      <c r="D56" s="5" t="n">
        <v>-16979</v>
      </c>
      <c r="E56" s="4" t="inlineStr">
        <is>
          <t xml:space="preserve"> </t>
        </is>
      </c>
    </row>
    <row r="57">
      <c r="A57" s="4" t="inlineStr">
        <is>
          <t>Gain on termination</t>
        </is>
      </c>
      <c r="D57" s="6" t="n">
        <v>86856</v>
      </c>
      <c r="E5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NOTE 1 - ORGANIZATION Business Ozop Surgical Corp. (the” Company,”
“we,” “us” or “our”) was originally incorporated as Newmarkt Corp. on July 17, 2015, under
the laws of the State of Nevada. Following the acquisition of OZOP Surgical, Inc. (“Ozop”) as discussed below, we have
been engaged in the business of inventing, designing, developing, manufacturing and distributing innovative endoscopic instruments,
surgical implants, instrumentation, devices and related technologies, focused on spine, neurological and pain management procedures
and specialties. Stock Purchase Agreement On February 28, 2020, the Company entered into
a Binding Letter of Intent (the “LOI”) with Power Conversion Technologies, Inc., a Pennsylvania corporation (“PCTI”),
and Catherine Chis (“Chis”), PCTI’s Chief Executive Officer (“CEO”) and its sole shareholder. On
June 26, 2020, the Company, PCTI and Chis signed a Stock Purchase Agreement (the “SPA”) and o PCTI
operates in the very high-power niche of the power electronics market, designing and manufacturing leading edge equipment for use
in power conversion applications. PCTI serves clients in several industries including energy storage, shore power, DEWs, microgrid,
telecommunications, military, transportation, renewable energy, aerospace and mission critical defense systems. PCTI’s clients
include Fortune 500 companies, all branches of the US Department of Defense including the US Army and the US Air Force, NASA as
well as other global military organizations Acquisition and Termination of Exclusive
License Agreement On August 23, 2019, the Company entered into
an Exclusive License Agreement (the “Agreement”) with Spinal Resources, Inc. (“SRI”). Pursuant to the Agreement,
SRI granted to the Company an exclusive license, for products, as defined in the Agreement, and utilized in spine and related surgical
procedures. In accordance with ASC 805, the Company has determined to account for the Agreement as a business combination. As consideration
for the Agreement, the Company agreed to pay license fees equal to $1,500,000, over the eighteen- month term of the Agreement.
The Company recorded the liability at its present value of $1,234,089. Additionally, the Company has agreed to issue 6,000 shares
of restricted common stock on a quarterly basis, pursuant to the terms of the Agreement, of which 1,000 shares were issued on August
23, 2019. The Company valued the shares issued at $49,000 (based on the market price of the common stock) and included the $49,000
as part of the consideration of the transaction. The remaining 5,000 shares to be issued has been recorded as a $245,000 liability
to be paid in common stock and was included in the total consideration issued in the transaction. The Company also issued a Promissory
Note (the “Note”) to SRI for $723,524 for the purchase of the inventory of the Products (as defined in the Agreement).
This note has a stated interest rate of six percent (6%) and payment terms of this note are in eighteen equal instalments, beginning
on October 1, 2019. Either party may terminate the Agreement upon written notice if the other party has failed to remedy a material
breach within 30 days (or 15 days in the case of a breach of a payment obligation). SRI also granted the Company an option to purchase
the Company on or before the termination date of the license for a minimum of $5,500,000 which could have been increased based
on the revenue rate at the time the option would be exercised. If the Company did not elect to exercise their option to purchase
SRI, SRI can “put” the Acquisition to the Company. Any payments made for the license, this note and other liabilities
assumed by the Company can be net against the option to buy price. The Company calculated the net minimum purchase price to be
$3,093,604 and recorded the liability at its present value of $2,834,692. The difference of $258,912 was charged to interest expense
over the option period. The following table summarizes the preliminary
value of the consideration issued and the preliminary purchase price allocation of the fair value of assets acquired and liabilities
assumed in the transaction:
Purchase Price Allocation
Fair value of consideration issued $ 5,286,305
Liabilities assumed 524,387
Total purchase price $ 5,810,692
Assets acquired $ 723,524
Intellectual Property/Technology 2,810,000
Goodwill 2,277,168
$ 5,810,692 The total purchase price of $5,810,692 has
been allocated on a preliminary basis to the tangible and intangible assets acquired and liabilities assumed based on preliminary
estimated fair values as of the completion of the transaction. These allocations reflect various preliminary estimates that are
currently available and are subject to change upon the valuation being finalized within the measurement period. On January 16, 2020, the Company received from
SRI notice that the Agreement dated August 23, 2019, between SRI and the Company has been revoked, as the Company did not make
the required January 6, 2020, license payment nor cure the default. Based on the termination of the Agreement, the Company recorded
an impairment charge to goodwill of $274,854 as of December 31, 2019. The impairment charge was calculated as the difference of
the carrying values of the assets acquired compared to the consideration and liabilities assumed in the transaction. The Company recorded a gain of $86,856 for
the six months ended June 30, 2020 based on the difference of the carrying values of the assets acquired and liabilities that were
assumed in the transaction as follows:
Assets
Inventory $ 374,500
Instruments, net 350,825
Patent rights, net 2,714,204
Goodwill 2,002,314
Total assets as of January 16, 2020 $ 5,441,843
Consideration issued and liabilities assumed
Common Stock payable $ 245,000
License fee payable 1,234,089
Equity Line payable 45,359
Iberia Note 447,153
Inventory and Instrument note 640,699
Accrued interest 16,979
Option to buy 2,899,420
Total consideration and liabilities assumed balances $ 5,528,699
Gain on termination of license $ 86,856 See Note 12 for further
discussion on discontinued operations. Corporate Matters OZOP was originally
incorporated in Switzerland on November 28, 1998 under the name Perma Consultants Holding AG (“Perma”). On July 19,
2016, Mr. Eric Siu (“Siu”), a former director purchased 100% of the outstanding capital stock of Perma and changed
the name from Perma to Ozop Surgical AG (“Ozop AG”). On February 1, 2018, Ozop AG was re-domiciled as a Delaware corporation
and changed its name to Ozop Surgical, Inc. On July 28, 2016, Ozop formed as the sole member, Ozop Surgical, LLC (“Ozop LLC”),
a Wyoming limited liability company. On October 28, 2016, Ozop acquired 100% of Ozop Surgical Limited (“Ozop HK”),
from Siu, the sole shareholder of Ozop HK. Ozop HK, is a private limited company incorporated in Hong Ko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6 Months Ended</t>
        </is>
      </c>
    </row>
    <row r="2">
      <c r="B2" s="2" t="inlineStr">
        <is>
          <t>Jun. 30, 2020</t>
        </is>
      </c>
    </row>
    <row r="3">
      <c r="A3" s="3" t="inlineStr">
        <is>
          <t>Organization, Consolidation and Presentation of Financial Statements [Abstract]</t>
        </is>
      </c>
    </row>
    <row r="4">
      <c r="A4" s="4" t="inlineStr">
        <is>
          <t>Going Concern and Management's Plans</t>
        </is>
      </c>
      <c r="B4" s="4" t="inlineStr">
        <is>
          <t>NOTE 2 –
GOING CONCERN AND MANAGEMENT’S PLANS The accompanying
consolidated financial statements have been prepared on a going concern basis, which contemplates the realization of assets and
the satisfaction of liabilities in the normal course of business. As of June 30, 2020, the Company had a stockholders’ deficit
of $11,535,918 and a working capital deficit of $11,716,456. In addition, the Company has generated losses since inception. These
factors, among others, raise substantial doubt about the ability of the Company to continue as a going concern. In December 2019, a novel strain of coronavirus COVID-19
pandemic COVID-19 outbreak Management’s Plans As a public company, management believes it
will be able to access the public equities market for fund raising for product development
and regulatory approvals, sales and marketing and as we expand our distribution in the US market, we will need to meet increasing
inventory requirements. On July 10, 2020, the Company entered into
the SPA with PCTI, and Chis, PCTI’s CEO and its sole shareholder (see Note 1).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ronouncements</t>
        </is>
      </c>
      <c r="B1" s="2" t="inlineStr">
        <is>
          <t>6 Months Ended</t>
        </is>
      </c>
    </row>
    <row r="2">
      <c r="B2" s="2" t="inlineStr">
        <is>
          <t>Jun. 30, 2020</t>
        </is>
      </c>
    </row>
    <row r="3">
      <c r="A3" s="3" t="inlineStr">
        <is>
          <t>Accounting Policies [Abstract]</t>
        </is>
      </c>
    </row>
    <row r="4">
      <c r="A4" s="4" t="inlineStr">
        <is>
          <t>Summary of Significant Accounting Pronouncements</t>
        </is>
      </c>
      <c r="B4" s="4" t="inlineStr">
        <is>
          <t>NOTE 3 – SUMMARY OF SIGNIFICANT ACCOUNTING PRONOUNCEMENTS 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0, and the results of operations and cash flows for
the periods presented. The results of operations for the three and six months ended June 30, 2020, are not necessarily indicative
of the operating results for the full fiscal year or any future period. These unaudited condensed consolidated financial statements
should be read in conjunction with the financial statements and related notes thereto included in the The unaudited condensed consolidated financial
statements include the accounts of the Company and Ozop and its wholly owned subsidiaries
Ozop LLC, Ozop HK and Spinus, LLC (“Spinus”).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Sales Concentration and credit risk Following is a summary of customers who accounted
for more than ten percent (10%) of the Company’s revenues for the three and six months ended June 30, 2020, and 2019, and
their accounts receivable balance as of June 30, 2020:
Sales % Three Months Ended June 30, 2020 Sales % Three Months Ended June 30, 2019 Sales % Six Months Ended June 30, 2020 Sales % Six Accounts receivable balance June 30, 2020
Customer A N/A 100 % N/A 100 % $ -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Inventory Inventory, if any, which consists of finished
goods, is valued at the lower of cost or net realizable value. Cost is determined using the first in first out (FIFO) method. Provision
for potentially obsolete or slow-moving inventory is made based on management analysis or inventory levels and future sales forecasts. Purchase concentration The principal purchases by the Company is comprised
of finished goods that the Company sells to its customers. Following is a summary of suppliers who accounted for more than ten
percent (10%) of the Company’s purchases for the three and six months ended June 30, 2020, and 2019:
Purchase % Three Months Ended June 30, 2020 Purchase % Three Months Ended June 30, 2019 Purchase % Six Months Ended June 30, 2020 Purchase % Six
Supplier A N/A 100 % N/A 100 %
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June 30, 2020 December 31, 2019
Office equipment $ 17,979 $ 9.590
Less: Accumulated Depreciation (7,069 ) (5,589 )
Property and Equipment, Net $ 10,910 $ 4,001 Depreciation expense was $816 and $1,480 for
the three and six months ended June 30, 2020, respectively, and $800 and $1,599 for the three and six months ended June 30, 2019,
respectively. Intangible Assets Intangible
assets primarily represent purchased patent and license rights. The Company amortizes these costs over the shorter of the legal
life of the patent or its estimated economic life using the straight-line method.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For the year ended December 31, 2019, the
Company impaired $44,200 of tradenames as management has decided not to go forward with the use of the trade name Spinus. “Intangibles—Goodwill
and Other,” Goodwill Goodwill is measured
as the excess of consideration transferred and the net of the acquisition date fair value of assets acquired, and liabilities assumed
in a business acquisition. During the year ended December 31, 2019, the Company recorded goodwill of $2,277,168, included in assets
of discontinued operations in the accompanying balance sheet at December 31, 2019, related to the SRI transaction. The Company
reviews the goodwill allocated to each of our reporting units for possible impairment annually and whenever events or changes in
circumstances indicate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During the year ended December 31, 2019. the Company recorded an impairment
of goodwill of $274,854, for the termination of the SRI License Agreement due to no known future cash flows being provided by the
assets, and as of January 16, 2020, the Company wrote off the remaining Goodwill balance associated with SRI transaction of $2,002,314.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 Discontinued Operations In accordance with ASC 205-20 Presentation
of Financial Statements: Discontinued Operations On January 16, 2020, the Company pursuant to
the termination of the SRI transaction Agreement (see Note 1) which meets the definition of a discontinued operation. For additional
information, see Note 12- Discontinued Operations. 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has no outstanding contracts with any of its’ customers.
Revenues from Spinus were $1,521 and $47,602 for the three and six months ended June 30, 2019, and are recognized as an agent and
are recorded at net. There was no impact on the Company’s financial statements as a result of adopting Topic 606 for the
three and six months ended June 30, 2020, and 2019. Advertising and Marketing Expenses The Company expenses advertising and marketing
costs as incurred. For the six months ended June 30, 2020, and 2019, the Company recorded $1,226 and $59,422, respectively, of
advertising and marketing expenses. Research and Development Costs and expenses that can be clearly identified
as research and development are charged to expense as incurred. For the six months ended June 30, 2020, and 2019, the Company recorded
$-0- and $63,604 of research and development expenses, respectively.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derivative instruments that are measured at fair value on a recurring basis as of June 30, 2020, and December 31, 2019, for each
fair value hierarchy level:
June 30, 2020 Derivative Total
Level I $ - $ -
Level II $ - $ -
Level III $ 9,471,445 $ 9,471,445
December 31, 2019 Derivative Total
Level I $ - $ -
Level II $ - $ -
Level III $ 2,462,940 $ 2,462,94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Foreign Currency Translation The accounts
of the Company’s Hong Kong subsidiary are maintained in Hong Kong dollars and the accounts of the U.S. companies are maintained
in USD. The accounts of the Hong Kong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Relevant exchange rates used in the preparation
of the consolidated financial statements are as follows for the periods ended June 30, 2020 and December 31, 2019, (Hong Kong dollar
per one U.S. dollar):
June 30, 2020 December 31, 2019
Balance sheet date .1290 .1284
Average rate for statements of operations and comprehensive loss .1288 .1276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June 30, 2020, and 2019, the Company’s dilutive securities are convertible
into approximately 923,181,023 and 138,402,792 shares of common stock, respectively. This amount is not included in the computation
of dilutive loss per share because their impact is antidilutive. The following table represents the classes of dilutive securities
as of June 30, 2020, and 2019:
June 30, 2020 June 30, 2019
Common stock to be issued 1,350 750
Convertible preferred stock 50,000 -
Convertible notes payable 923,129,673 138,402,042
923,181,023 138,402,792 Recent Accounting Pronouncements There have no recent accounting pronouncements
or changes in accounting pronouncements during the period ended June 30, 2020,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5:25Z</dcterms:created>
  <dcterms:modified xmlns:dcterms="http://purl.org/dc/terms/" xmlns:xsi="http://www.w3.org/2001/XMLSchema-instance" xsi:type="dcterms:W3CDTF">2020-08-14T16:05:25Z</dcterms:modified>
</cp:coreProperties>
</file>